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Balance Sheet Components" sheetId="12" state="visible" r:id="rId12"/>
    <sheet xmlns:r="http://schemas.openxmlformats.org/officeDocument/2006/relationships" name="Derivative Financial Instrument" sheetId="13" state="visible" r:id="rId13"/>
    <sheet xmlns:r="http://schemas.openxmlformats.org/officeDocument/2006/relationships" name="Net Income (Loss) Per Share"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Restructuring and Other Charges" sheetId="23" state="visible" r:id="rId23"/>
    <sheet xmlns:r="http://schemas.openxmlformats.org/officeDocument/2006/relationships" name="Quarterly Financial Data" sheetId="24" state="visible" r:id="rId24"/>
    <sheet xmlns:r="http://schemas.openxmlformats.org/officeDocument/2006/relationships" name="Schedule II - Valuation and Qua" sheetId="25" state="visible" r:id="rId25"/>
    <sheet xmlns:r="http://schemas.openxmlformats.org/officeDocument/2006/relationships" name="The Company and Summary of Si_2" sheetId="26" state="visible" r:id="rId26"/>
    <sheet xmlns:r="http://schemas.openxmlformats.org/officeDocument/2006/relationships" name="The Company and Summary of Si_3" sheetId="27" state="visible" r:id="rId27"/>
    <sheet xmlns:r="http://schemas.openxmlformats.org/officeDocument/2006/relationships" name="Revenue Recognition (Tables)" sheetId="28" state="visible" r:id="rId28"/>
    <sheet xmlns:r="http://schemas.openxmlformats.org/officeDocument/2006/relationships" name="Discontinued Operations (Tables" sheetId="29" state="visible" r:id="rId29"/>
    <sheet xmlns:r="http://schemas.openxmlformats.org/officeDocument/2006/relationships" name="Business Acquisitions (Tables)" sheetId="30" state="visible" r:id="rId30"/>
    <sheet xmlns:r="http://schemas.openxmlformats.org/officeDocument/2006/relationships" name="Balance Sheet Components (Table" sheetId="31" state="visible" r:id="rId31"/>
    <sheet xmlns:r="http://schemas.openxmlformats.org/officeDocument/2006/relationships" name="Derivative Financial Instrume_2" sheetId="32" state="visible" r:id="rId32"/>
    <sheet xmlns:r="http://schemas.openxmlformats.org/officeDocument/2006/relationships" name="Net Income (Loss) Per Share (Ta" sheetId="33" state="visible" r:id="rId33"/>
    <sheet xmlns:r="http://schemas.openxmlformats.org/officeDocument/2006/relationships" name="Other Income (Expense), Net (Ta"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mployee Benefit Plans (Table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Restructuring and Other Charg_2" sheetId="42" state="visible" r:id="rId42"/>
    <sheet xmlns:r="http://schemas.openxmlformats.org/officeDocument/2006/relationships" name="Quarterly Financial Data (Table" sheetId="43" state="visible" r:id="rId43"/>
    <sheet xmlns:r="http://schemas.openxmlformats.org/officeDocument/2006/relationships" name="The Company and Summary of Si_4" sheetId="44" state="visible" r:id="rId44"/>
    <sheet xmlns:r="http://schemas.openxmlformats.org/officeDocument/2006/relationships" name="The Company and Summary of Si_5" sheetId="45" state="visible" r:id="rId45"/>
    <sheet xmlns:r="http://schemas.openxmlformats.org/officeDocument/2006/relationships" name="The Company and Summary of Si_6" sheetId="46" state="visible" r:id="rId46"/>
    <sheet xmlns:r="http://schemas.openxmlformats.org/officeDocument/2006/relationships" name="Revenue Recognition (Schedule o" sheetId="47" state="visible" r:id="rId47"/>
    <sheet xmlns:r="http://schemas.openxmlformats.org/officeDocument/2006/relationships" name="Revenue Recognition (Schedule_2" sheetId="48" state="visible" r:id="rId48"/>
    <sheet xmlns:r="http://schemas.openxmlformats.org/officeDocument/2006/relationships" name="Revenue Recognition (Narrative)" sheetId="49" state="visible" r:id="rId49"/>
    <sheet xmlns:r="http://schemas.openxmlformats.org/officeDocument/2006/relationships" name="Revenue Recognition (Schedule_3" sheetId="50" state="visible" r:id="rId50"/>
    <sheet xmlns:r="http://schemas.openxmlformats.org/officeDocument/2006/relationships" name="Revenue Recognition (Schedule_4" sheetId="51" state="visible" r:id="rId51"/>
    <sheet xmlns:r="http://schemas.openxmlformats.org/officeDocument/2006/relationships" name="Discontinued Operations (Narrat" sheetId="52" state="visible" r:id="rId52"/>
    <sheet xmlns:r="http://schemas.openxmlformats.org/officeDocument/2006/relationships" name="Discontinued Operations (Income" sheetId="53" state="visible" r:id="rId53"/>
    <sheet xmlns:r="http://schemas.openxmlformats.org/officeDocument/2006/relationships" name="Business Acquisitions (Narrativ" sheetId="54" state="visible" r:id="rId54"/>
    <sheet xmlns:r="http://schemas.openxmlformats.org/officeDocument/2006/relationships" name="Business Acquisitions (Schedule" sheetId="55" state="visible" r:id="rId55"/>
    <sheet xmlns:r="http://schemas.openxmlformats.org/officeDocument/2006/relationships" name="Balance Sheet Components (Sched" sheetId="56" state="visible" r:id="rId56"/>
    <sheet xmlns:r="http://schemas.openxmlformats.org/officeDocument/2006/relationships" name="Balance Sheet Components (Sch_2" sheetId="57" state="visible" r:id="rId57"/>
    <sheet xmlns:r="http://schemas.openxmlformats.org/officeDocument/2006/relationships" name="Balance Sheet Components (Narra" sheetId="58" state="visible" r:id="rId58"/>
    <sheet xmlns:r="http://schemas.openxmlformats.org/officeDocument/2006/relationships" name="Balance Sheet Components (Sch_3" sheetId="59" state="visible" r:id="rId59"/>
    <sheet xmlns:r="http://schemas.openxmlformats.org/officeDocument/2006/relationships" name="Balance Sheet Components (Prope" sheetId="60" state="visible" r:id="rId60"/>
    <sheet xmlns:r="http://schemas.openxmlformats.org/officeDocument/2006/relationships" name="Balance Sheet Components (Sch_4" sheetId="61" state="visible" r:id="rId61"/>
    <sheet xmlns:r="http://schemas.openxmlformats.org/officeDocument/2006/relationships" name="Balance Sheet Components (Sch_5" sheetId="62" state="visible" r:id="rId62"/>
    <sheet xmlns:r="http://schemas.openxmlformats.org/officeDocument/2006/relationships" name="Balance Sheet Components (Sch_6" sheetId="63" state="visible" r:id="rId63"/>
    <sheet xmlns:r="http://schemas.openxmlformats.org/officeDocument/2006/relationships" name="Balance Sheet Components (Sch_7" sheetId="64" state="visible" r:id="rId64"/>
    <sheet xmlns:r="http://schemas.openxmlformats.org/officeDocument/2006/relationships" name="Balance Sheet Components (Sch_8" sheetId="65" state="visible" r:id="rId65"/>
    <sheet xmlns:r="http://schemas.openxmlformats.org/officeDocument/2006/relationships" name="Balance Sheet Components (Sch_9" sheetId="66" state="visible" r:id="rId66"/>
    <sheet xmlns:r="http://schemas.openxmlformats.org/officeDocument/2006/relationships" name="Balance Sheet Components (Sc_10"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Net Income (Loss) Per Share (Sc" sheetId="71" state="visible" r:id="rId71"/>
    <sheet xmlns:r="http://schemas.openxmlformats.org/officeDocument/2006/relationships" name="Other Income (Expense), Net (De" sheetId="72" state="visible" r:id="rId72"/>
    <sheet xmlns:r="http://schemas.openxmlformats.org/officeDocument/2006/relationships" name="Income Taxes (Schedule of Incom" sheetId="73" state="visible" r:id="rId73"/>
    <sheet xmlns:r="http://schemas.openxmlformats.org/officeDocument/2006/relationships" name="Income Taxes (Schedule of Provi" sheetId="74" state="visible" r:id="rId74"/>
    <sheet xmlns:r="http://schemas.openxmlformats.org/officeDocument/2006/relationships" name="Income Taxes (Schedule of Defer" sheetId="75" state="visible" r:id="rId75"/>
    <sheet xmlns:r="http://schemas.openxmlformats.org/officeDocument/2006/relationships" name="Income Taxes (Narrative) (Detai" sheetId="76" state="visible" r:id="rId76"/>
    <sheet xmlns:r="http://schemas.openxmlformats.org/officeDocument/2006/relationships" name="Income Taxes (Schedule of Effec" sheetId="77" state="visible" r:id="rId77"/>
    <sheet xmlns:r="http://schemas.openxmlformats.org/officeDocument/2006/relationships" name="Income Taxes (Schedule of Recon"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tockholders' Equity (Narrative" sheetId="81" state="visible" r:id="rId81"/>
    <sheet xmlns:r="http://schemas.openxmlformats.org/officeDocument/2006/relationships" name="Stockholders' Equity (Schedule " sheetId="82" state="visible" r:id="rId82"/>
    <sheet xmlns:r="http://schemas.openxmlformats.org/officeDocument/2006/relationships" name="Stockholders' Equity (Schedul_2" sheetId="83" state="visible" r:id="rId83"/>
    <sheet xmlns:r="http://schemas.openxmlformats.org/officeDocument/2006/relationships" name="Employee Benefit Plans (Narrati" sheetId="84" state="visible" r:id="rId84"/>
    <sheet xmlns:r="http://schemas.openxmlformats.org/officeDocument/2006/relationships" name="Employee Benefit Plans (Schedul" sheetId="85" state="visible" r:id="rId85"/>
    <sheet xmlns:r="http://schemas.openxmlformats.org/officeDocument/2006/relationships" name="Employee Benefit Plans (Sched_2" sheetId="86" state="visible" r:id="rId86"/>
    <sheet xmlns:r="http://schemas.openxmlformats.org/officeDocument/2006/relationships" name="Employee Benefit Plans (Sched_3" sheetId="87" state="visible" r:id="rId87"/>
    <sheet xmlns:r="http://schemas.openxmlformats.org/officeDocument/2006/relationships" name="Employee Benefit Plans (Sched_4" sheetId="88" state="visible" r:id="rId88"/>
    <sheet xmlns:r="http://schemas.openxmlformats.org/officeDocument/2006/relationships" name="Employee Benefit Plans (Sched_5"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Segment Information (Schedule_2" sheetId="92" state="visible" r:id="rId92"/>
    <sheet xmlns:r="http://schemas.openxmlformats.org/officeDocument/2006/relationships" name="Segment Information (Schedule_3" sheetId="93" state="visible" r:id="rId93"/>
    <sheet xmlns:r="http://schemas.openxmlformats.org/officeDocument/2006/relationships" name="Segment Information (Schedule_4" sheetId="94" state="visible" r:id="rId94"/>
    <sheet xmlns:r="http://schemas.openxmlformats.org/officeDocument/2006/relationships" name="Fair Value Measurements (Summar" sheetId="95" state="visible" r:id="rId95"/>
    <sheet xmlns:r="http://schemas.openxmlformats.org/officeDocument/2006/relationships" name="Leases (Narrative) (Details)" sheetId="96" state="visible" r:id="rId96"/>
    <sheet xmlns:r="http://schemas.openxmlformats.org/officeDocument/2006/relationships" name="Leases (Lease Cost) (Details)" sheetId="97" state="visible" r:id="rId97"/>
    <sheet xmlns:r="http://schemas.openxmlformats.org/officeDocument/2006/relationships" name="Leases (Supplemental Cash Flow " sheetId="98" state="visible" r:id="rId98"/>
    <sheet xmlns:r="http://schemas.openxmlformats.org/officeDocument/2006/relationships" name="Leases (Supplemental Balance Sh" sheetId="99" state="visible" r:id="rId99"/>
    <sheet xmlns:r="http://schemas.openxmlformats.org/officeDocument/2006/relationships" name="Leases (Maturities of Operating" sheetId="100" state="visible" r:id="rId100"/>
    <sheet xmlns:r="http://schemas.openxmlformats.org/officeDocument/2006/relationships" name="Leases (Future Minimum Lease Pa" sheetId="101" state="visible" r:id="rId101"/>
    <sheet xmlns:r="http://schemas.openxmlformats.org/officeDocument/2006/relationships" name="Restructuring and Other Charg_3" sheetId="102" state="visible" r:id="rId102"/>
    <sheet xmlns:r="http://schemas.openxmlformats.org/officeDocument/2006/relationships" name="Quarterly Financial Data (Detai" sheetId="103" state="visible" r:id="rId103"/>
    <sheet xmlns:r="http://schemas.openxmlformats.org/officeDocument/2006/relationships" name="Schedule II - Valuation and Q_2" sheetId="104" state="visible" r:id="rId104"/>
    <sheet xmlns:r="http://schemas.openxmlformats.org/officeDocument/2006/relationships" name="Uncategorized Items - ntgr-10k_" sheetId="105" state="visible" r:id="rId105"/>
  </sheets>
  <definedNames/>
  <calcPr calcId="124519" fullCalcOnLoad="1"/>
</workbook>
</file>

<file path=xl/sharedStrings.xml><?xml version="1.0" encoding="utf-8"?>
<sst xmlns="http://schemas.openxmlformats.org/spreadsheetml/2006/main" uniqueCount="1165">
  <si>
    <t>Document And Entity Information - USD ($) $ in Millions</t>
  </si>
  <si>
    <t>12 Months Ended</t>
  </si>
  <si>
    <t>Dec. 31, 2019</t>
  </si>
  <si>
    <t>Feb. 1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NTGR</t>
  </si>
  <si>
    <t>Entity Registrant Name</t>
  </si>
  <si>
    <t>NETGEAR, Inc.</t>
  </si>
  <si>
    <t>Entity Well-known Seasoned Issuer</t>
  </si>
  <si>
    <t>No</t>
  </si>
  <si>
    <t>Entity Voluntary Filers</t>
  </si>
  <si>
    <t>Entity Current Reporting Status</t>
  </si>
  <si>
    <t>Yes</t>
  </si>
  <si>
    <t>Entity Central Index Key</t>
  </si>
  <si>
    <t>0001122904</t>
  </si>
  <si>
    <t>Current Fiscal Year End Date</t>
  </si>
  <si>
    <t>--12-31</t>
  </si>
  <si>
    <t>Entity Filer Category</t>
  </si>
  <si>
    <t>Accelerated Filer</t>
  </si>
  <si>
    <t>Smaller Reporting Company</t>
  </si>
  <si>
    <t>Entity Shell Company</t>
  </si>
  <si>
    <t>Entity Emerging Growth Company</t>
  </si>
  <si>
    <t>Entity Tax Identification Number</t>
  </si>
  <si>
    <t>77-0419172</t>
  </si>
  <si>
    <t>Entity File Number</t>
  </si>
  <si>
    <t>000-50350</t>
  </si>
  <si>
    <t>Entity Incorporation, State or Country Code</t>
  </si>
  <si>
    <t>DE</t>
  </si>
  <si>
    <t>Entity Address, Address Line One</t>
  </si>
  <si>
    <t>350 East Plumeria Drive</t>
  </si>
  <si>
    <t>Entity Address, City or Town</t>
  </si>
  <si>
    <t>San Jose</t>
  </si>
  <si>
    <t>Entity Address, State or Province</t>
  </si>
  <si>
    <t>CA</t>
  </si>
  <si>
    <t>Entity Address, Postal Zip Code</t>
  </si>
  <si>
    <t>95134</t>
  </si>
  <si>
    <t>City Area Code</t>
  </si>
  <si>
    <t>(408)</t>
  </si>
  <si>
    <t>Local Phone Number</t>
  </si>
  <si>
    <t>907-8000</t>
  </si>
  <si>
    <t>Security Exchange Name</t>
  </si>
  <si>
    <t>NASDAQ</t>
  </si>
  <si>
    <t>Title of 12(b) Security</t>
  </si>
  <si>
    <t>Common Stock, $0.001 par value</t>
  </si>
  <si>
    <t>Document Annual Report</t>
  </si>
  <si>
    <t>true</t>
  </si>
  <si>
    <t>Document Transition Report</t>
  </si>
  <si>
    <t>Entity Interactive Data Current</t>
  </si>
  <si>
    <t>Entity Common Stock, Shares Outstanding (In shares)</t>
  </si>
  <si>
    <t>Entity Public Float</t>
  </si>
  <si>
    <t>Documents Incorporated by Reference</t>
  </si>
  <si>
    <t>DOCUMENTS INCORPORATED BY REFERENCE Portions of the Proxy Statement for the Registrant's 2020 Annual Meeting of Stockholders are incorporated by reference in Part III of this Form 10-K.</t>
  </si>
  <si>
    <t>Consolidated Balance Sheets - USD ($) $ in Thousands</t>
  </si>
  <si>
    <t>Dec. 31, 2018</t>
  </si>
  <si>
    <t>Current assets:</t>
  </si>
  <si>
    <t>Cash and cash equivalents</t>
  </si>
  <si>
    <t>Short-term investments</t>
  </si>
  <si>
    <t>Accounts receivable, net of allowance for doubtful accounts of $1,079 and $1,254 as of December 31, 2019 and December 31, 2018, respectively</t>
  </si>
  <si>
    <t>Inventories</t>
  </si>
  <si>
    <t>Prepaid expenses and other current assets</t>
  </si>
  <si>
    <t>Total current assets</t>
  </si>
  <si>
    <t>Property and equipment, net</t>
  </si>
  <si>
    <t>Operating lease right-of-use assets, net</t>
  </si>
  <si>
    <t>Intangibles, net</t>
  </si>
  <si>
    <t>Goodwill</t>
  </si>
  <si>
    <t>Other non-current assets</t>
  </si>
  <si>
    <t>Total assets</t>
  </si>
  <si>
    <t>Current liabilities:</t>
  </si>
  <si>
    <t>Accounts payable</t>
  </si>
  <si>
    <t>Accrued employee compensation</t>
  </si>
  <si>
    <t>Other accrued liabilities</t>
  </si>
  <si>
    <t>Deferred revenue</t>
  </si>
  <si>
    <t>Income taxes payable</t>
  </si>
  <si>
    <t>Total current liabilities</t>
  </si>
  <si>
    <t>Non-current income taxes payable</t>
  </si>
  <si>
    <t>Non-current operating lease liabilities</t>
  </si>
  <si>
    <t>Other non-current liabilities</t>
  </si>
  <si>
    <t>Total liabilities</t>
  </si>
  <si>
    <t>Commitments and contingencies (Note 10)</t>
  </si>
  <si>
    <t xml:space="preserve"> </t>
  </si>
  <si>
    <t>Stockholders’ equity:</t>
  </si>
  <si>
    <t>Preferred stock: $0.001 par value; 5,000,000 shares authorized; none issued or outstanding</t>
  </si>
  <si>
    <t>Common stock: $0.001 par value; 200,000,000 shares authorized; shares issued and outstanding: 29,925,008 and 31,562,358 as of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s) - USD ($) $ in Thousand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Net revenue</t>
  </si>
  <si>
    <t>Cost of revenue</t>
  </si>
  <si>
    <t>Gross profit</t>
  </si>
  <si>
    <t>Operating expenses:</t>
  </si>
  <si>
    <t>Research and development</t>
  </si>
  <si>
    <t>Sales and marketing</t>
  </si>
  <si>
    <t>General and administrative</t>
  </si>
  <si>
    <t>Other operating expenses, net</t>
  </si>
  <si>
    <t>Total operating expenses</t>
  </si>
  <si>
    <t>Income from operations</t>
  </si>
  <si>
    <t>Interest income, net</t>
  </si>
  <si>
    <t>Other income (expense), net</t>
  </si>
  <si>
    <t>Income before income taxes</t>
  </si>
  <si>
    <t>Provision for income taxes</t>
  </si>
  <si>
    <t>Net income (loss) from continuing operations</t>
  </si>
  <si>
    <t>Net income (loss) from discontinued operations, net of tax</t>
  </si>
  <si>
    <t>Net income (loss)</t>
  </si>
  <si>
    <t>Net loss attributable to non-controlling interest in discontinued operations</t>
  </si>
  <si>
    <t>Net income (loss) attributable to NETGEAR, Inc.</t>
  </si>
  <si>
    <t>Net income (loss) per share - basic:</t>
  </si>
  <si>
    <t>Income (loss) from continuing operations</t>
  </si>
  <si>
    <t>Income (loss) from discontinued operations attributable to NETGEAR, Inc.</t>
  </si>
  <si>
    <t>Net income (loss) per share - diluted:</t>
  </si>
  <si>
    <t>Weighted average shares used to compute net income (loss) per share:</t>
  </si>
  <si>
    <t>Basic</t>
  </si>
  <si>
    <t>Diluted</t>
  </si>
  <si>
    <t>Consolidated Statements of Comprehensive Income (Loss) - USD ($) $ in Thousands</t>
  </si>
  <si>
    <t>Statement Of Income And Comprehensive Income [Abstract]</t>
  </si>
  <si>
    <t>Other comprehensive income (loss), before tax:</t>
  </si>
  <si>
    <t>Change in unrealized gains and losses on derivatives</t>
  </si>
  <si>
    <t>Change in unrealized gains and losses on available-for-sale investments</t>
  </si>
  <si>
    <t>Other comprehensive income (loss), before tax</t>
  </si>
  <si>
    <t>Tax benefit (provision) related to derivatives</t>
  </si>
  <si>
    <t>Tax benefit (provision) related to available-for-sale investments</t>
  </si>
  <si>
    <t>Other comprehensive income (loss), net of tax</t>
  </si>
  <si>
    <t>Comprehensive income (loss)</t>
  </si>
  <si>
    <t>Comprehensive loss attributable to non-controlling interest, net of tax</t>
  </si>
  <si>
    <t>Comprehensive income (loss) attributable to NETGEAR, Inc.</t>
  </si>
  <si>
    <t>Consolidated Statements of Stockholders' Equity - USD ($) $ in Thousands</t>
  </si>
  <si>
    <t>Total</t>
  </si>
  <si>
    <t>Common Stock</t>
  </si>
  <si>
    <t>Additional Paid-In Capital</t>
  </si>
  <si>
    <t>Accumulated Other Comprehensive Income (Loss)</t>
  </si>
  <si>
    <t>Retained Earnings (Accumulated Deficit)</t>
  </si>
  <si>
    <t>Non-Controlling Interest [Member]</t>
  </si>
  <si>
    <t>Beginning balance at Dec. 31, 2016</t>
  </si>
  <si>
    <t>Beginning balance (in shares) at Dec. 31, 2016</t>
  </si>
  <si>
    <t>Increase (Decrease) in Stockholders' Equity [Roll Forward]</t>
  </si>
  <si>
    <t>Change in unrealized gains and losses on available-for-sale investments, net of tax</t>
  </si>
  <si>
    <t>Change in unrealized gains and losses on derivatives, net of tax</t>
  </si>
  <si>
    <t>Net loss attributable to non-controlling interest</t>
  </si>
  <si>
    <t>Stock-based compensation</t>
  </si>
  <si>
    <t>Repurchase of common stock</t>
  </si>
  <si>
    <t>Repurchase of common stock (in shares)</t>
  </si>
  <si>
    <t>Restricted stock unit withholdings</t>
  </si>
  <si>
    <t>Restricted stock unit withholdings (in shares)</t>
  </si>
  <si>
    <t>Issuance of common stock under stock-based compensation plans</t>
  </si>
  <si>
    <t>Issuance of common stock under stock-based compensation plans (in shares)</t>
  </si>
  <si>
    <t>Cumulative-effect adjustment from adoption of ASU</t>
  </si>
  <si>
    <t>Ending balance at Dec. 31, 2017</t>
  </si>
  <si>
    <t>Ending balance (in shares) at Dec. 31, 2017</t>
  </si>
  <si>
    <t>Stock-based compensation for Arlo's shares</t>
  </si>
  <si>
    <t>Noncontrolling Interest, Increase from Sale of Parent Equity Interest</t>
  </si>
  <si>
    <t>Distribution of Arlo</t>
  </si>
  <si>
    <t>Ending balance at Dec. 31, 2018</t>
  </si>
  <si>
    <t>Ending balance (in shares) at Dec. 31, 2018</t>
  </si>
  <si>
    <t>Ending balance at Dec. 31, 2019</t>
  </si>
  <si>
    <t>Ending balance (in shares) at Dec. 31, 2019</t>
  </si>
  <si>
    <t>Consolidated Statements of Cash Flows $ in Thousands</t>
  </si>
  <si>
    <t>Dec. 31, 2019USD ($)</t>
  </si>
  <si>
    <t>Dec. 31, 2018USD ($)</t>
  </si>
  <si>
    <t>Dec. 31, 2017USD ($)</t>
  </si>
  <si>
    <t>Cash flows from operating activities:</t>
  </si>
  <si>
    <t>Net (income) loss from discontinued operations</t>
  </si>
  <si>
    <t>Adjustments to reconcile net income (loss) to net cash provided by (used in) operating activities:</t>
  </si>
  <si>
    <t>Depreciation and amortization</t>
  </si>
  <si>
    <t>Deferred income taxes</t>
  </si>
  <si>
    <t>Provision for excess and obsolete inventory</t>
  </si>
  <si>
    <t>Other</t>
  </si>
  <si>
    <t>Changes in assets and liabilities, net of effect of acquisitions:</t>
  </si>
  <si>
    <t>Accounts receivable</t>
  </si>
  <si>
    <t>Prepaid expenses and other assets</t>
  </si>
  <si>
    <t>Net cash provided by (used in) continuing operating activities</t>
  </si>
  <si>
    <t>Net cash used in discontinued operating activities</t>
  </si>
  <si>
    <t>Net cash provided by (used in) operating activities</t>
  </si>
  <si>
    <t>Cash flows from investing activities:</t>
  </si>
  <si>
    <t>Purchases of short-term investments</t>
  </si>
  <si>
    <t>Proceeds from maturities of short-term investments</t>
  </si>
  <si>
    <t>Purchases of property and equipment</t>
  </si>
  <si>
    <t>Purchases of long-term investments</t>
  </si>
  <si>
    <t>Proceeds from sale of long-term investments</t>
  </si>
  <si>
    <t>Payments made in connection with business acquisitions, net of cash acquired</t>
  </si>
  <si>
    <t>Net cash provided by (used in) continuing investing activities</t>
  </si>
  <si>
    <t>Net cash used in discontinued investing activities</t>
  </si>
  <si>
    <t>Net cash provided by (used in) investing activities</t>
  </si>
  <si>
    <t>Cash flows from financing activities:</t>
  </si>
  <si>
    <t>Repurchases of common stock</t>
  </si>
  <si>
    <t>Proceeds from exercise of stock options</t>
  </si>
  <si>
    <t>Proceeds from issuance of common stock under employee stock purchase plan</t>
  </si>
  <si>
    <t>Net cash used in continuing financing activities</t>
  </si>
  <si>
    <t>Net cash provided by discontinued financing activitie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come taxes</t>
  </si>
  <si>
    <t>Non-cash investing and financing activities:</t>
  </si>
  <si>
    <t>Change in accounts payable and other accrued liabilities relating to property and equipment additions</t>
  </si>
  <si>
    <t>Fair value of contingent consideration in connection with business acquisition in other accrued liabilities</t>
  </si>
  <si>
    <t>The Company and Summary of Significant Accounting Policies</t>
  </si>
  <si>
    <t>Organization Consolidation And Presentation Of Financial Statements [Abstract]</t>
  </si>
  <si>
    <t>Note 1. The Company and Summary of Significant Accounting Policies The Company NETGEAR, Inc. (“NETGEAR” or the “Company”) was incorporated in Delaware in January 1996. The Company is a global company that delivers innovative, advanced networking technologies and Internet connected products to consumers, businesses, and service providers. The Company’s products are designed to simplify and improve people’s lives. The Company’s goal is to enable people to collaborate and connect to a world of information and entertainment. The Company is dedicated to delivering innovative and advanced connected solutions ranging from mobile and cloud-based services for enhanced control and security, to smart networking products, video over Ethernet for Pro AV applications, easy-to-use WiFi solutions and performance gaming routers to enhance console, online and cloud game play. On February 6, 2018, the Company announced that its Board of Directors had unanimously approved the pursuit of a separation of its smart camera business, Arlo, from NETGEAR (the “Separation”) to be effected by way of an initial public offering ("IPO") and spin-off ("the Spin-Off"). On December 31, 2018, the Company completed the Spin-Off of Arlo Technologies, Inc. (“Arlo”), a majority owned subsidiary and reporting segment of NETGEAR at the time. Arlo’s historical financial results for periods prior to the Spin-Off are reflected in the consolidated financial statements as discontinued operations. For further details, refer to Note 3, Discontinued Operations. The Company sells networking products through multiple sales channels worldwide, including traditional retailers, online retailers, wholesale distributors, direct market resellers (“DMRs”), value-added resellers (“VARs”), broadband service providers and its webstore at www.netgear.com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 signated as hedges under the authoritative guidance for derivatives and hedging are adjusted to fair value through earnings. For derivative instruments that hedge the exposure to variability in expected future cash flows and are designated as cash flow hedges, the gain s or loss es on the derivative instrument are reported as a component of accumulated other comprehensive income in stockholders' equity and reclassified into the same line item in the statement of operations as the hedged transaction, and in the same period that the hedged transaction e ffects earnings. To receive hedge accounting treatment, cash flow hedges must be highly effective in offsetting changes to expected future cash flows on hedged transaction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19, Best Buy, Inc. and affiliates, Amazon and affiliates and Walmart and affiliates accounted for approximately 34%, 13% and 10% of the Company's total accounts receivable, respectively. As of December 31, 2018, Best Buy, Inc. and affiliates, and Amazon and affiliates accounted for 31%, and 13%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On a quarterly basis, the Company assesses the value of the inventory and write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adoption did not have a significant impact to the nature and timing of the Company’s revenues, results of operations, cash flows and statement of financial position. Under 606, revenue from contracts with customers is recognized when control of the promised goods or services is transferred to the customers, in an amount that reflects the consideration, and the Company expects to be entitled to in exchange for those goods or services. The majority of revenue comes from product sales, consisting of sales of Connected Home and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Revenue for subscription sales is generally recognized over time on a ratable basis over the contract term beginning on the date that the service is expected to be delivered.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We combine contracts with a customer if contracts are negotiated with a single commercial substance or contain price dependencies. Revenue from all sales types is recognized at the transaction price, the amount which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For products sold with third-party services where the Company obtains control of the product before transferring it to the customer, the Company recognizes revenue based on the gross amount billed to customers. We recognize revenue on a net basis when we are acting as an agent between the customer and the vendor. Certain judgments are involved in determining when the Company obtains control, such as determining the responsible party for fulfillment of the services, whether we have inventory risk before the service is transferred or if we have discretion to establish pricing for the third-party servic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8.7 million, $9.5 million and $8.6 million in the years ended December 31, 2019, 2018 and 2017 respectively. Research and development Costs incurred in the research and development of new products are charged to expense as incurred. Advertising costs Advertising costs are expensed as incurred. Total advertising and promotional expenses were $21.3 million, $24.7 million, and $23.2 million in the years ended December 31, 2019, 2018 and 2017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 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is based on the closing fair market value of the Company’s common stock on the date of grant. The compensation expense for equity awards is recognized over the vesting period of the award under a graded vesting method. Forfeitures are accounted for as they occur. All excess tax benefits and tax deficiencies arising from stock awards vesting or settlement are recorded as income tax expense or benefit rather than in equity. Refer to Note 12, Employee Benefit Plans, 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 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 Recent accounting pronouncements Accounting Pronouncement Recently Adopted ASU 2016-02 In February 2016, FASB issued ASU 2016-02, "Leases" (Topic 842), which requires a lessee to recognize on the balance sheets a right-of-use asset, representing its right to use the underlying asset for the lease term, and a corresponding lease liability. The liability is equal to the present value of lease payments while the right-of-use asset is based on the liability, subject to adjustment, such as for initial direct costs. In addition, ASU 2016-02 expands the disclosure requirements for lessees. The Company adopted the new standard effective January 1, 2019 and was required to record a lease asset and lease liability related to its operating leases. The Company elected to utilize the alternative modified transition method, under which the cumulative-effect adjustment to the opening balance is recognized on the date of adoption while comparative prior periods continue to be reported under the guidance in effect prior to January 1, 2019. Accordingly, the Company did not restate or make related disclosures under the new standard for comparative prior periods in the period of adoption, and the Company applied the new lease standard prospectively to leases existing or commencing on or after January 1, 2019. The Company elected the package of practical expedients permitted under the transition guidance within the standard to not (1) reassess whether any expired or existing contracts are conside</t>
  </si>
  <si>
    <t>Revenue Recognition</t>
  </si>
  <si>
    <t>Revenue From Contract With Customer [Abstract]</t>
  </si>
  <si>
    <t>Note 2. Revenue Recognition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19:
1 year
2 years
Greater than 2 years
Total
(In thousands)
Performance obligations
$
42,767
$
1,046
$
1,024
$
44,837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1.5 million and $7.4 million as of December 31, 2019 and 2018, respectively. There was no impairment of capitalized contract costs in the fiscal years of 2019 and 2018.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19 and 2018, there were no deferred commissions.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as of December 31, 2019 and 2018 and January 1, 2018, respectively:
Balance Sheet Location
December 31, 2019
December 31, 2018
January 1, 2018(*)
(In thousands)
Accounts receivable, net
Accounts receivable, net
$
277,168
$
303,667
$
260,404
Contract liabilities - current
Deferred revenue
$
6,450
$
11,086
$
5,357
Contract liabilities - non-current
Other non-current liabilities
$
2,061
$
779
$
728
* Includes the adjustments made upon ASC 606 adoption using the modified retrospective method. The difference in the balances of the Company’s contract assets and liabilities as of December 31, 2019 and December 31, 2018 primarily results from the timing difference between the Company’s performance and the customer’s payment. During the years ended December 31, 2019 and 2018, $14.5 million and $14.8 $9.0 million $4.4 million There were no significant changes in estimates during the period s that would affect the contract balances. Disaggregation of Revenue 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The Company operates and reports in two segments: Connected Home, and .
Year Ended December 31,
2019
2018
2017 (1)
Connected Home
SMB
Total
Connected Home
SMB
Total
Connected Home
SMB
Total
Geographic regions:
Americas
$
529,982
$
123,024
$
653,006
$
576,476
$
124,217
$
700,693
$
547,314
$
117,775
$
665,089
EMEA
91,586
108,513
200,099
97,979
109,620
207,599
93,438
103,636
197,074
APAC
89,823
55,835
145,658
96,605
53,919
150,524
127,509
49,497
177,006
Total
$
711,391
$
287,372
$
998,763
$
771,060
$
287,756
$
1,058,816
$
768,261
$
270,908
$
1,039,169
Sales channels:
Service provider
$
128,852
$
4,465
$
133,317
$
156,671
$
3,624
$
160,295
$
190,186
$
3,268
$
193,454
Non-service provider
582,539
282,907
865,446
614,389
284,132
898,521
578,075
267,640
845,715
Total
$
711,391
$
287,372
$
998,763
$
771,060
$
287,756
$
1,058,816
$
768,261
$
270,908
$
1,039,169
(1)
Prior period amounts have not been adjusted to conform with ASC 606 as the Company adopted ASC 606 under the modified retrospective method.</t>
  </si>
  <si>
    <t>Discontinued Operations</t>
  </si>
  <si>
    <t>Discontinued Operations And Disposal Groups [Abstract]</t>
  </si>
  <si>
    <t>Note 3. Discontinued Operations On February 6, 2018, the Company announced that its Board of Directors had unanimously approved the pursuit of a separation of its smart camera business “Arlo” from NETGEAR (the “Separation”) to be effected by way of initial public offering (“IPO”) and spin-off. On August 2, 2018, Arlo Technologies, Inc. (“Arlo”) and NETGEAR announced the pricing of Arlo's initial public offering (“IPO”) at a price to the public of $16.00 per share, subsequently listing on the New York Stock Exchange on August 3, 2018 under the symbol "ARLO". On August 7, Arlo completed the IPO and generated proceeds of approximately $170.2 million, net of offering costs, which Arlo used for its general corporate purposes. Upon completion of the IPO, Arlo common stock outstanding amounted to 74,247,000 shares, of which NETGEAR held 62,500,000 shares, representing approximately 84.2% of the outstanding shares of Arlo common stock. On December 31, 2018, NETGEAR completed the distribution of these 62,500,000 shares of common stock of Arlo (the “Distribution”). After the completion of the Distribution, NETGEAR no longer owns any shares of Arlo common stock. The Distribution took place by way of a pro rata common stock dividend to each NETGEAR stockholder of record on the record date of the Distribution, December 17, 2018, and NETGEAR stockholders received 1.980295 shares of Arlo common stock for every share of NETGEAR common stock held as of the record date. Upon completion of the Distribution, the Company ceased to own a controlling financial interest in Arlo and Arlo's assets, liabilities, operating results and cash flows for all periods presented have been classified as discontinued operations within the Consolidated Financial Statements. In connection with Arlo's Separation, the Company incurred Separation expense of $34.2 million since commencing in December 2017. Separation expense primarily consists of third-party advisory, consulting, legal and professional services, IT costs and employee bonuses directly related to the separation, as well as other items that are incremental and one-time in nature that are related to the separation. The majority of these costs are reflected in the Company's consolidated statement of operations as discontinued operations for all periods presented. In addition, in the third fiscal quarter of 2018, the Company contributed $70.0 million in cash to Arlo and provided for, among other things, the transfer from NETGEAR to Arlo of assets and the assumption by Arlo of liabilities comprising its business effected through a master separation agreement between NETGEAR and Arlo. The master separation agreement governs the separation of Arlo's business from NETGEAR as well as various interim arrangements. In connection with these arrangements, during the third and fourth quarter of 2018, NETGEAR recorded a reduction to operating expenses of $ 6.3 million relating to the transition services, which are reflected in the Company's consolidated statement of operations as discontinued operations for the periods presented. In the third quarter of 2018, NETGEAR provided billing and collection services to Arlo in respect of its trade receivables and trade payments. As of December 31, 2018, NETGEAR had a net liability to Arlo of $ 12.2 million relating to these transition service, billing and collection services, and the net liability was classified within accounts payable on the consolidated balance sheets. The Company does not expect the amounts relating to such services to be material after the Distribution. Additionally, the Company entered into certain other agreements that provide a framework for the relationship between NETGEAR and Arlo after the separation, including a transition services agreement, a tax matters agreement, an employee matters agreement, an intellectual property rights cross-license agreement, and a registration rights agreement. The financial results of Arlo through the Distribution date are presented as income (loss) from discontinued operations, net of tax, in the consolidated statements of operations. The following table presents financial results of Arlo:
Year Ended December 31,
2018
2017
(In thousands)
Net revenue
$
464,649
$
367,751
Cost of net revenue
372,843
279,425
Gross profit
91,806
88,326
Operating expenses:
Research and development
48,696
22,710
Sales and marketing
39,713
19,490
General and administrative
17,762
691
Separation expense
31,583
1,384
Litigation reserves, net
—
28
Total operating expenses
137,754
44,303
Income (loss) from operations of discontinued operations
(45,948
)
44,023
Interest income, net
1,239
—
Other income (expense), net
(41
)
467
Income (loss) from discontinued operations before income taxes
(44,750
)
44,490
Provision (benefit) for income taxes
(9,095
)
13,921
Income (loss) from discontinued operations, net of tax
$
(35,655
)
$
30,569</t>
  </si>
  <si>
    <t>Business Acquisitions</t>
  </si>
  <si>
    <t>Business Combinations [Abstract]</t>
  </si>
  <si>
    <t>Note 4. Business Acquisition Meural Inc. On August 6, 2018, the Company acquired Meural Inc. ("Meural"), a New York based startup focused on producing and developing hardware and cloud platform capabilities for the digital distribution of curated artwork. Meural aims to provide a premium product to customers and to complement sales of digital canvasses with subscription services by offering customers the ability to subscribe to a large library of curated artworks. The Company believes that the acquisition enables it to enter a new and growing product category focused on consumer lifestyle and enhance its portfolio of hardware and service offerings. Prior to the business acquisition, the Company had an investment in Meural since 2017. The total purchase consideration was $22.2 million, which consisted of $14.4 million of cash, which was paid in the third quarter of 2018, $1.5 million due to the Company's settlement in its prior equity interest in Meural, and the acquisition date fair value of contingent consideration of $6.3 million. The merger agreement provides for the payment of contingent consideration to each selling shareholder of Meural based on the achievement of certain technical and service revenue milestones through August 6, 2023, with a maximum payout of $3.5 million on each of two milestones. The valuation of the contingent consideration was derived using estimates of the probability of achievement within specified time periods, in a scenario based model for the technical milestone; and using an option pricing model in a risk neutral framework using a Monte Carlo simulation, based on projections of future service revenues for the service revenue milestone. As of the acquisition date, the fair value of such contingent consideration payable to Meural’s external shareholders was determined to be $5.9 million and included in Other non-current liabilities on the consolidated balance sheets. As of December 31, 2019 and 2018, there were no material changes in the range of expected outcomes and the fair value of the contingent consideration from the acquisition date. Refer to Note 14, Fair Value Measurements for further details 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
22,175
The $16.4 million of goodwill recorded on the acquisition of Meural is not deductible for U.S. federal or U.S. state income tax purposes. The goodwill was generated as a result of the anticipated synergies, expected to be derived through selling Meural’s products and services through NETGEAR’s established worldwide sales channel and customer base. The goodwill was assigned to the Company's Connected Home segment. In connection with the acquisition, the Company recorded $0.8 million of deferred tax assets net of deferred tax liabilities. The deferred tax assets were recorded for the tax benefit of the net operating losses as of the date of the acquisition after consideration of limitations on their use under U.S. Internal Revenue Code section 382. The deferred tax assets were reduced by deferred tax liabilities for the book basis of intangible assets for which the Company has no tax basis. The Company designated $3.0 million of the acquired intangibles as developed technology. The valuation was derived using an income approach, based on the present value of the estimated future cash flows derived from projections of future operations attributable to the developed technology, discounted at a rate of 16.0% and are being amortized over an estimated useful life of seven years. The Company designated $0.6 million of the acquired intangibles as trade name, $0.6 million as customer relationships and $0.6 million as playlist database. The valuations of these intangibles were derived using variations of the income approach for the trade name and customer relationships, and replacement cost method for the playlist database. The valuations were based on certain key assumptions like the royalty rate, revenue and cash flows derived from projections of future operations and discount rates ranging from 16.0% to 19.0%. The intangible assets are being amortized over estimated useful lives of three years, two years and seven years for trade name, customer relationships and playlist database, respectively.</t>
  </si>
  <si>
    <t>Balance Sheet Components</t>
  </si>
  <si>
    <t>Balance Sheet Related Disclosures [Abstract]</t>
  </si>
  <si>
    <t>Note 5. Balance Sheet Components Available-for-sale short-term investments
As of
December 31, 2019
December 31, 2018
Cost
Unrealized Gains
Unrealized Losses
Estimated Fair Value
Cost
Unrealized Gains
Unrealized Losses
Estimated Fair Value
(In thousands)
U.S. treasuries
$
—
$
—
$
—
$
—
$
70,330
$
1
$
(17
)
$
70,314
Certificates of deposits
149
—
—
149
149
—
—
149
Convertible debt
1,326
—
—
1,326
—
—
—
—
Total
$
1,475
$
—
$
—
$
1,475
$
70,479
$
1
$
(17
)
$
70,463
The Company’s short-term investments are primarily comprised of marketable and convertible debt securities that are classified as available-for-sale and with an original maturity or remaining maturity at the time of purchase of greater than three months and no more than twelve months. Accordingly, none of the available-for-sale investments have unrealized losses greater than twelve months. Inventories
As of
December 31, 2019
December 31, 2018
(In thousands)
Raw materials
$
28,871
$
3,427
Finished goods
206,618
240,444
Total
$
235,489
$
243,871
The Company records provisions for excess and obsolete inventory based on assumptions about future demand and market conditions and the amounts incurred were $3.9 million, $2.9 million and $2.9 million for the years ended December 31, 2019, 2018 and 2017, respectively. While management believes the estimates and assumptions underlying its current forecasts are reasonable, there is risk that additional charges may be necessary if current forecasts are greater than actual demand. Property and equipment, net
As of
December 31, 2019
December 31, 2018
(In thousands)
Computer equipment
$
9,883
$
9,205
Furniture, fixtures and leasehold improvements
18,623
18,286
Software
27,865
28,065
Machinery and equipment
59,637
60,552
Total property and equipment, gross
116,008
116,108
Accumulated depreciation and amortization
(98,325
)
(95,931
)
Total
$
17,683
$
20,177
Depreciation and amortization expense pertaining to property and equipment was $12.3 million, $10.5 million and $11.5 million for the years ended December 31, 2019, 2018 and 2017, respectively. Intangibles, net
As of December 31, 2019
As of December 31, 2018
Gross
Accumulated Amortization
Net
Gross
Accumulated Amortization
Net
(In thousands)
Technology
$
59,799
$
(57,406
)
$
2,393
$
59,799
$
(56,978
)
$
2,821
Customer contracts and relationships
56,800
(50,297
)
6,503
56,800
(44,280
)
12,520
Other
10,345
(9,137
)
1,208
10,345
(8,540
)
1,805
Total
$
126,944
$
(116,840
)
$
10,104
$
126,944
$
(109,798
)
$
17,146
Amortization of purchased intangibles in the years ended December 31, 2019, 2018 and 2017 was $7.0 million, $8.3 million and $11.0 million, respectively. No impairment charges were recorded in the years ended December 31, 2019, 2018 and 2017. As of December 31, 2019, estimated amortization expense related to finite-lived intangibles for each of the next five years and thereafter is as follows (in thousands):
2020
$
6,205
2021
2,044
2022
527
2023
514
2024
514
Thereafter
300
Total estimated amortization expense
$
10,104
Goodwill The changes in the carrying amount of goodwill during the years ended December 31, 2019 and 2018 are as follows:
Connected Home
SMB
Total
(In thousands)
As of December 31, 2017
$
28,035
$
36,279
$
64,314
Goodwill from acquisition of Meural
16,407
-
16,407
As of December 31, 2018
$
44,442
$
36,279
$
80,721
As of December 31, 2019
$
44,442
$
36,279
$
80,721
The Company identified the reporting units for the purpose of goodwill impairment testing as Connected Home, and SMB and performed a qualitative test for goodwill impairment of the two reporting units as of the first day of the fourth quarter, or September 30, 2019. Based upon the results of the qualitative testing, the respective fair values of the two reporting units were substantially in excess of these reporting units’ carrying values. The Company believes that it is more-likely-than-not that the fair value of these reporting units are greater than their respective carrying values and therefore performing the next step of impairment test for these reporting units was unnecessary. No Other non-current assets
As of
December 31, 2019
December 31, 2018
(In thousands)
Non-current deferred income taxes
$
58,930
$
57,557
Long-term investments
8,147
2,886
Other
7,202
6,990
Total
$
74,279
$
67,433
Equity investments without readily determinable fair values The total carrying value of equity investments without readily determinable fair values during the years ended December 31, 2019 and 2018 are as follows (in thousands):
Carrying value, as of December 31, 2017
$
4,505
Additions
1,091
Reclassification of original investment in Meural due to acquisition
(1,500
)
Impairment
(1,400
)
Upward adjustments for observable price changes
190
Carrying value, as of December 31, 2018
2,886
Additions
5,484
Downward adjustments for observable price changes
(223
)
Carrying value, as of December 31, 2019
$
8,147
For the equity investments without readily determinable fair values as of December 31, 2019, cumulative downward adjustments for price changes and impairment was $1.6 million and cumulative upward adjustments for price changes was $0.2 million. Other accrued liabilities
As of
December 31, 2019
December 31, 2018
(In thousands)
Current operating lease liabilities
$
9,357
$
—
Sales and marketing
85,605
91,548
Warranty obligations
10,556
14,412
Sales returns (1)
52,612
46,318
Freight and duty
5,633
10,586
Other
25,784
36,608
Total
$
189,547
$
199,472
(1)
Inventory expected to be received from future sales returns amounted to $26.8 million and $23.8 million as of December 31, 2019 and 2018, respectively. Provisions to write down expected returned inventory to net realizable value amounted to $14.9 million and $14.2 million as of December 31, 2019 and December 31, 2018.</t>
  </si>
  <si>
    <t>Derivative Financial Instruments</t>
  </si>
  <si>
    <t>Derivative Instruments And Hedging Activities Disclosure [Abstract]</t>
  </si>
  <si>
    <t xml:space="preserve">Note 6.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alian dollars, British pounds, euros, Canadian dollar,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 he Company continuously evaluates the credit quality of its counter-party financial institutions and does not consider non-performance a material risk .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other comprehensive income ("OCI") until the hedged item is recognized in earnings. Derivatives that are not designated as hedging instruments are adjusted to fair value through earnings in Other income (expense), net in the consolidated statements of operations.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of the hedge relationships are tested at least quarterly both prospectively and retrospectively using regression analysis to ensure that the hedge relationship has been effective and is likely to remain effective in the future. The Company typically executes ten forward contracts per quarter with maturities under six months and with USD notional amounts less than $6.0 million each that are designated as cash flow hedges. The Company expects to reclassify to earnings all of the amounts recorded in OCI associated with its cash flow hedges over the next twelve months. OCI associated with cash flow hedges of foreign currency revenue, cost of revenue and operating expenses are recognized in the same period and in the same line item in the statement of operations as hedged item. The Company did not recognize any material net gains or losses related to anticipated transactions that failed to occur during the year ended December 31, 2019, 2018 and 2017. Non-designated hedges The Company enters into non-designated hedges under the authoritative guidance for derivatives and hedging to manage the exposure of non-functional currency monetary assets and liabilities not already hedged by de-designated cash flow hedges. The non-designated hedges are generally expected to offset the changes in value of its net non-functional currency asset and liability position resulting from foreign exchange rate fluctuations. The Company adjusts its non-designated hedges monthly and typically executes about ten non-designated forwards per quarter with maturities less than three months and a USD notional amount generally less than $2.0 million. Fair Value of Derivative Instruments The fair values of the Company’s derivative instruments and the line items on the consolidated balance sheets to which they were recorded as of December 31, 2019, and 2018, are summarized as follows:
Balance Sheet
December 31,
Balance Sheet
December 31,
Location
2019
2018
Location
2019
2018
(In thousands)
(In thousands)
Derivatives not designated as hedging instruments
Prepaid expenses and other current assets
$
109
$
784
Other accrued liabilities
$
493
$
331
Derivatives designated as hedging instruments
Prepaid expenses and other current assets
43
2
Other accrued liabilities
32
37
Total
$
152
$
786
$
525
$
368
Refer to Note 14, Fair Value Measurements, in Notes to Consolidated Financial Stat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As of December 31, 2019, the Company holds and reports $0.5 million of gross liabilities and $0.2 million of gross assets, net of offset, the Company holds $0.3 million of liabilities and no assets. Effect of Derivative Contracts on Consolidated Statement of Operations and Accumulated Other Comprehensive Income The effect of the Company’s derivative instruments on AOCI and the consolidated statements of operations for the years ended December 31, 2019, 2018 and 2017 are summarized as follows:
Year Ended December 31, 2019
2019
2018
2017
Derivatives designated as hedging instruments:
Cash flow hedges
Foreign currency forward contracts:
Gains (Losses) recognized in other comprehensive income- Effective Portion
$
1,565
$
1,416
$
(7,785
)
Gains (Losses) reclassified from accumulated other comprehensive income into Income -Effective Portion (1)
Net revenue
$
1,929
$
665
$
(5,786
)
Cost of revenue
$
(12
)
$
(9
)
$
18
Research and development
$
(57
)
$
83
$
130
Sales and marketing
$
(284
)
$
(102
)
$
788
General and administrative
$
(41
)
$
(53
)
$
133
Derivatives not designated as hedging instruments:
Gains (Losses) recognized in Other income (expense), net
$
1,307
$
3,870
$
(5,085
)
(1)
Stockholders' Equity </t>
  </si>
  <si>
    <t>Net Income (Loss) Per Share</t>
  </si>
  <si>
    <t>Earnings Per Share [Abstract]</t>
  </si>
  <si>
    <t>Note 7. Net Income (Loss) Per Share Basic net income (loss) per share is computed by dividing the net income (loss) for the period by the weighted average number of common shares outstanding during the period. Diluted net income (loss)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loss) per share for the years ended December 31, 2019, 2018 and 2017 was as follows:
Year Ended December 31,
2019
2018
2017
(In thousands, except per share data)
Numerator:
Net income (loss) from continuing operations
$
25,791
$
17,326
$
(11,133
)
Net income (loss) from discontinued operations
—
(35,655
)
30,569
Net income (loss)
25,791
(18,329
)
19,436
Less: Net loss attributable to non-controlling interest in discontinued operations
—
(9,167
)
—
Net income (loss) attributable to NETGEAR, Inc.
$
25,791
$
(9,162
)
$
19,436
Denominator:
Weighted average common shares - basic
30,936
31,626
32,097
Potentially dilutive common share equivalent
1,029
1,511
—
Weighted average common shares - dilutive
31,965
33,137
32,097
Basic net income (loss) per share
Net income (loss) from continuing operations
$
0.83
$
0.55
$
(0.35
)
Net income (loss) from discontinued operations attributable to NETGEAR, Inc.
—
(0.84
)
0.96
Net income (loss) attributable to NETGEAR, Inc.
$
0.83
$
(0.29
)
$
0.61
Diluted net income (loss) per share
Net income (loss) from continuing operations
$
0.81
$
0.52
$
(0.35
)
Net income (loss) from discontinued operations attributable to NETGEAR, Inc.
—
(0.80
)
0.96
Net income (loss) attributable to NETGEAR, Inc.
$
0.81
$
(0.28
)
$
0.61
Anti-dilutive employee stock-based awards, excluded
1,066
815
279</t>
  </si>
  <si>
    <t>Other Income (Expense), Net</t>
  </si>
  <si>
    <t>Other Income And Expenses [Abstract]</t>
  </si>
  <si>
    <t>Note 8. Other Income (Expense), Net Other income (expense), net consisted of the following:
Year Ended December 31,
2019
2018
2017
Foreign currency transaction gain (loss), net
$
(697
)
$
(2,675
)
$
5,292
Foreign currency contract gain (loss), net
1,307
3,968
(3,879
)
Other
234
(783
)
144
Total
$
844
$
510
$
1,557</t>
  </si>
  <si>
    <t>Income Taxes</t>
  </si>
  <si>
    <t>Income Tax Disclosure [Abstract]</t>
  </si>
  <si>
    <t xml:space="preserve">Note 9. Income Taxes Income before income taxes and the provision for income taxes consisted of the following:
Year Ended December 31,
2019
2018
2017
(In thousands)
United States
$
16,035
$
32,237
$
36,461
International
13,536
10,967
9,763
Total
$
29,571
$
43,204
$
46,224
Year Ended December 31,
2019
2018
2017
(In thousands)
Current:
U.S. Federal
$
4,761
$
(587
)
$
25,733
State
791
(2,338
)
2,435
Foreign
(386
)
4,267
1,545
5,166
1,342
29,713
Deferred:
U.S. Federal
(574
)
20,930
27,936
State
104
2,514
190
Foreign
(916
)
1,092
(482
)
(1,386
)
24,536
27,644
Total
$
3,780
$
25,878
$
57,357
Net deferred tax assets consisted of the following:
Year Ended December 31,
2019
2018
(In thousands)
Deferred Tax Assets:
Accruals and allowances
$
20,743
$
20,765
Net operating loss carryforwards
1,267
1,673
Stock-based compensation
6,381
5,734
Deferred rent
—
1,296
Operating lease liability
6,456
—
Deferred revenue
1,449
1,100
Tax credit carryforwards
896
1,661
Acquired intangibles
31,708
31,902
Depreciation and amortization
1,639
866
Other
1,080
—
Total deferred tax assets
71,619
64,997
Deferred Tax Liabilities:
Right of use asset
(5,218
)
—
Other
(1,053
)
(706
)
Total deferred tax liabilities
(6,271
)
(706
)
Valuation Allowance (1)
(6,418
)
(6,734
)
Net deferred tax assets
$
58,930
$
57,557
(1)
Management's judgment is required in determining the Company's provision for income taxes, its deferred tax assets and any valuation allowance recorded against its deferred tax assets. As of December 31, 2019, a valuation allowance of $6.4 million was placed against California deferred tax assets and certain federal tax attributes since the recovery of the assets is uncertain. There was a valuation allowance of $6.7 million placed against deferred tax assets as of December 31, 2018. Accordingly, the valuation allowance decreased $0.3 million during 2019. In management's judgment it is more likely than not that the remaining deferred tax assets will be realized in the future as of December 31, 2019, and as such no valuation allowance has been recorded against the remaining deferred tax assets. The effective tax rate differs from the applicable U.S. statutory federal income tax rate as follows:
Year Ended December 31,
2019
2018
2017
Tax at federal statutory rate
21.0
%
21.0
%
35.0
%
State, net of federal benefit
2.4
%
1.5
%
1.0
%
Impact of international operations
(0.8
%)
1.9
%
(8.8
)%
Stock-based compensation
10.7
%
(0.3
)%
(3.9
)%
Tax credits
(5.9
)%
(2.6
)%
(2.0
)%
Valuation allowance
0.9
%
1.4
%
—
%
Impact of the Tax Act
—
%
(15.4
)%
104.6
%
Base Erosion Anti-Abuse Tax
7.2
%
—
%
—
%
Write-off of future tax benefits related to Arlo
—
%
52.2
%
—
%
Transaction costs
(2.5
%)
—
%
—
%
Recognition of previously unrecognized tax benefits
(20.6
%)
—
%
—
%
Others
0.4
%
0.2
%
(1.8
)%
Provision for income taxes
12.8
%
59.9
%
124.1
% On January 1, 2017, the Company adopted ASU 2016-09, "Improvements to Employee Share-Based Payment Accounting" (Topic 718) upon which all income tax benefits are recorded in income tax expense. As a result of changes in fair value of available-for-sale securities and foreign currency hedging, income tax (provision) benefits of $(0.01) million, $(0.1) million, and $0.4 million were recorded in comprehensive income related to the years ended December 31, 2019, 2018, and 2017, respectively. As of December 31, 2019, the Company has approximately $6.0 million of acquired federal net operating loss carry forwards as well as $0.9 million of California tax credits carryforwards. All of the losses are subject to annual usage limitations under Internal Revenue Code Section 382. The federal losses expire in different years beginning in fiscal 2021. The California tax credit carryforwards have no expiration.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recorded a provisional income tax expense of $48.3 million in the fourth fiscal quarter of 2017, the period in which the legislation was enacted. The provisional estimate included $26.6 million related to the re-measurement of its net deferred tax assets at a U.S. federal statutory rate that was reduced from 35% to 21%, and $21.7 million related to the transition tax on the mandatory deemed repatriation of foreign earnings. The Company completed its analysis of the impact of U.S. Tax Reform in the fourth quarter of 2018. The Company completed the computation of the transition tax as part of the 2017 income tax returns filing and reduced the provisional amount by $6.7 million. The Company elected to pay the liability for the transition tax on the mandatory deemed repatriation of foreign earnings in installments. As of December 31, 2019 and December 31, 2018, $6.5 million and $6.5 million of the transition tax related liability was included in non-current income taxes payable on our consolidated balance sheet. In addition, certain new complex tax rules related to the taxation of foreign earnings (Global Intangible Low-Taxed Income “GILTI”, Foreign Derived Intangible Income “FDII” and Base Erosion and Anti-abuse Tax “BEAT”) became effective as of January 1, 2018. The GILTI provision imposes taxes on foreign earnings in excess of a deemed return on tangible assets. The Company made the accounting policy election to record the GILTI tax in the period it occurs. The Company has evaluated these provisions and recorded a detriment of $1.7 million, in relation to GILTI, FDII and BEAT for the year ended December 31, 2019. The Company files income tax returns in the U.S. federal jurisdiction and various state, local, and foreign jurisdictions. With few exceptions, the Company is no longer subject to U.S. federal, state, or local income tax examinations for years before 2014. The Company is no longer subject to foreign income tax examinations before 2004. The Italian Tax Authority (ITA) has audited the Company’s 2004 through 2012 tax years. The Company is currently in litigation with the ITA with respect to all of these years. During 2019, the German Tax Authority (GTA) concluded a broad based audit of fiscal years 2014 through 2016, which covered income tax, trade tax, payroll tax, and VAT tax. Formal notification was received with no changes to the corporate income or trade tax liability related to the years under examination by the German Tax Authority. Accordingly, we have released all associated tax liabilities previously reserved. During 2016, the United Kingdom HMRC (Her Majesty’s Revenue and Customs) initiated an audit of the Company’s 2014 and 2015 tax years. They subsequently added the 2016 and 2017 years to their query. In the third quarter of 2019, the Company settled the dispute with HMRC. The Company released the associated net reserves and paid the final assessment in November, 2019. Additionally, in December, 2017 the French Tax Authority commenced an audit of the Company’s 2015 and 2016 tax years. During the first quarter of 2019, the audit was settled with no changes to Income tax. Accordingly, the Company released the associated tax reserves. The Company has limited audit activity in various states and other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0.6 million, excluding the interest, penalties and the effect of any related deferred tax assets or liabilities. A reconciliation of the beginning and ending amount of gross unrecognized tax benefits (“UTB”) is as follows:
Federal, State, and Foreign Tax
(In thousands)
Balance as of December 31, 2016
$
12,965
Additions based on tax positions related to the current year
938
Additions for tax positions of prior years
32
Reductions for tax positions of prior years
(1,477
)
Reductions due to lapse of applicable statutes
(899
)
Adjustments due to foreign exchange rate movement
1,008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
9,069
The total amount of net UTB that, if recognized would affect the effective tax rate as of December 31, 2019 is $6.7 million. The ending net UTB results from adjusting the gross balance at December 31, 2019 for items such as U.S. federal and state deferred tax, interest, and deductible taxes. The net UTB is included as a component of non-current income taxes payable within the consolidated balance sheets. The Company recognizes interest and penalties accrued related to unrecognized tax benefits in income tax expense. During the years ended December 31, 2019, 2018, and 2017, total interest and penalties expensed were $(1.4) million, $0.1 million, and $(0.4) million, respectively. As of December 31, 2019 and 2018, accrued interest and penalties on a gross basis was $2.0 million, and $3.4 million, respectively. Included in accrued interest are amounts related to tax positions for which the ultimate deductibility is highly certain but for which there is uncertainty about the timing of such deductibility. The Company has not provided deferred taxes on earnings of $5.1 million of undistributed earnings of foreign subsidiaries that are indefinitely reinvested outside of the U.S. The Company estimates that if these earnings were repatriated to the U.S., it would result in approximately $1.1 million in associated tax without consideration of foreign tax credits. Determination of foreign tax credit limitations depends on a number of factors which cannot be estimated. </t>
  </si>
  <si>
    <t>Commitments and Contingencies</t>
  </si>
  <si>
    <t>Commitments And Contingencies Disclosure [Abstract]</t>
  </si>
  <si>
    <t>Note 10. Commitments and Contingencies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For those orders not governed by master purchase agreements, the commitments are governed by the commercial terms on the Company's purchase orders subject to acknowledgment from its suppliers. As of December 31, 2019, the Company had approximately $85.3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Non-Trade Commitments As of December 31, 2019, the Company had long term, non-cancellable purchase commitments of $17.4 million pertaining to non-trade activities. Warranty Obligations Changes in the Company's warranty obligations, which is included in Other accrued liabilities on the consolidated balance sheets, were as follows:
Year Ended December 31,
2019
2018
2017
Balance as of beginning of the period
$
14,412
$
44,068
$
42,571
Reclassified to sales returns upon adoption of ASC 606
—
(29,147
)
(1)
—
Provision for warranty liability made during the period
7,050
12,783
91,384
Settlements made during the period
(10,906
)
(13,292
)
(89,887
)
Balance at end of period
$
10,556
$
14,412
$
44,068
(1)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19.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December 31, 2019. Employment Agreements The Company has signed various change in control and severance agreements with key executives. Upon a termination without cause or resignation with good reason, executive officers would be entitled to (1) cash severance equal to the executive officer’s annual base salary, and, for the Chief Executive Officer, an additional amount equal to his target annual bonus, (2) 12 months of health benefits continuation and (3) accelerated vesting of any unvested equity awards that would have vested during the 12 months following the termination date. Upon a termination without cause or resignation with good reason that occurs during the one month prior to or 12 months following a change in control of the Company, executive officers would be entitled to (1) cash severance equal to a multiple (2x for the Chief Executive Officer and 1x for all other executive officers) of the sum of the executive officer’s annual base salary and target annual bonus, (2) a number of months ( 24 for the Chief Executive Officer and 12 for other executive officers) of health benefits continuation and (3) accelerated vesting of all outstanding, unvested equity awards. Severance is conditioned upon the execution and non-revocation of a release of claims. The change in control and severance agreements do not provide for any excise tax gross ups. If the merger-related payments or benefits of the executive officer are subject to the 20 % excise tax under Section 4999 of the tax code, then the executive officer will either receive all such payments and benefits subject to the excise tax or such payments and benefits will be reduced so that the excise tax does not apply, whichever approach yields the best after-tax outcome for the executive officer. The Company had no liabilities recorded for these agreements as of December 31, 2019.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On October 14, 2019, Milan Tax Office filed an appeal with the Supreme Court. The Company filed its counter brief with the Supreme Court on November 22, 2019 and awaits scheduling of the hearing.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The Regional Tax Court heard the case on February 26, 2019 for both years and issued a decision favorable to the Company on March 11, 2019. On October 14, 2019, Milan Tax Office filed an appeal with the Supreme Court. The Company filed its counter brief with the Supreme Court on November 22, 2019.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n early March of 2017, The Patent Trial and Appeal Board (PTAB) issued various decisions regarding Amazon’s and Blizzard’s IPRs of the patents in suit. One of the IPRs of the '125 patent resulted in a finding by the PTAB that Amazon and Blizzard had had failed to show invalidity. The second IPR on the '125 patent, however, resulted in cancellation of all claims asserted in Via Vadis’s suit against the Company. Reissue '521 did not have any claims found invalid by the PTAB, and some dependent claims of the '680 patent survived the IPRs, and some claims of the '680 patent were canceled. Via Vadis has completed its appeal of the PTAB decisions on the IPRs, which were affirmed by the Federal Circuit. Meanwhile, the W.D. Texas Court issued a claim construction order finding the '680 patent indefinite. The parties in the W.D. of Texas case lifted their stay and Via Vadis filed a motion for reconsideration of the Court’s finding of indefiniteness, which the Court has denied. On August 8, 2019, Via Vadis filed its notice of appeal to the Federal Circuit in the W.D. Texas cases. The Company’s case in N.D. California will remain stayed during the pendency of the appeal.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For all four patents in suit against the Company, the PTAB ordered that (a) the Petitioners’ (the Company, Ruckus, and Brocade) Motion for Joinder to the Juniper IPRs is granted; (b) the Petitioners IPRs are instituted on the same grounds as in the Juniper ‘IPRs and Petitioners are joined with the Juniper IPRs; and (c) all further filings by Petitioners in the joined proceedings will be in the Juniper IPRs. On December 21, 2017, the PTAB issued the first of the four Final Written Decisions in the IPRs filed by the Company on the patents in suit, ruling that the claims of the ‘107 Patent asserted by Chrimar were invalid. This was quickly followed by two more Final Written Decisions -- on January 3, 2018, the ’838 patent’s asserted claims were ruled invalid, and on January 23, 2018 the ‘012 patent’s asserted claims were ruled invalid. Chrimar has 30 days from each Final Written Decision to seek a rehearing at the PTAB and 63 days from each to file an appeal. On April 26, 2018, the PTAB issued its decision invalidating all of the claims of the ‘760 patent challenged in the IPR. The PTAB’s reasoning was similar to the reasoning set forth in the PTAB’s previous decisions on the 012, 107 and 838 patents. The ‘760 patent claims were, however, amended by Chrimar during the pendency of the ‘760 IPR, and the PTAB did not rule on the validity of the amended claims, as they were not challenged in the original IPR Petitions (they couldn’t have been because the Chrimar amendments had not yet happened). On June 6, 2018, Chrimar's appeals on all 4 written decisions by the USPTO invalidating all challenged claims were consolidated. The parties have completed briefing the matter and are awaiting schedule for oral argument before the Federal Circuit. On September 3, 2019, the Company and other defendants conducted their oral argument before the Federal Circuit Court of Appeals. On September 19, 2019, the Federal Circuit affirmed the USPTO’s decisions on defendants’ IPRs invalidating all of the challenged claims. On December 19, 2019, Chrimar petitioned the Supreme Court to review the Federal Circuit Court’s decision invalidating all of the challenged claims in the IPRs. The Company and co-defendants are awaiting the Supreme Court’s decision on whether to take the case up on appeal. On January 17, 2020, the parties filed a Case Management Conference Statement before the district court in response to a court order, and Chrimar is requesting permission to amend its Complaint to add new patents and new claims that were not previously asserted, including claims that Chrimar amended during an ex parte reexam of the ’760 patent during the pendency of the IPRs. The Court held a case management conference on January 24, 2020 and allowed Plaintiff to file its third amended complaint on February 7, 2020. The Company has until February 28, 2020 to file its answer or motion(s).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PTAB instituted the IPRs for the ’296 and ’728 patents, but not the ’231 patent from the Ruckus and Belkin set of petitions. However, the Cisco IPR for the ’231 patent was instituted. Vivato has proposed amendments to its claims and the parties have completed briefing the matter before the PTAB. In July and August of 2019, the Company and other defendants had two oral arguments before the PTAB regarding the ’296 and ’728 patents. The PTAB denied institution of petition for the’231 Patent. On October 10, 2019, the PTAB issued a Final Written Decision invalidating all of the original claims at issue in the ’296 Patent and denied Vivato’s motion to amend (the claims). In November 2019, the PTAB issued a Final Written Decision invalidating all of the challenged claims in the ’728 Patent. In the meantime, the PTAB’s Final Written Decision in the Cisco IPR of the’231 Patent found the claims to be valid and Cisco is appealing the finding. The Company anticipates that the Company’s case will remain stayed through Cisco’s appeal.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denying why each claim limitation of the patents in suit were allegedly met and asserting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three of the patents in suit on July 18, 2018. On September 14, 2018, the Company and other defendants jointly filed a second set of IPRs with the USPTO challenging the remaining six patents asserted in the Amended Complaint. The Patent Trial and Appeal Board (PTAB) has instituted all of the IPRs on the patents-in-suit. On February 3, 2020, the PTAB issued a Final Written Decision, cancelling all claims of U.S. Patent No. 8,934,851. The PTAB also denied Hera’s request to amend the claims in that Patent. PTAB decisions on the other IPR’s will trickle in over the next few months. The district court case remains stayed in the meantime. It is too early to reasonably estimate any financial impact to the Company resulting from this litigation matter. Modern Telecom Systems (MTS) v. NETGEAR, Inc. On August 3, 2018, Plaintiff MTS filed a patent infringement lawsuit against NETGEAR in the District of Delaware. MTS accuses all of NETGEAR’s routers that are compliant with those 802.11 standards of infringing U.S. Patent No. 6,504,886 (“the ’886 Patent”), and specifically identifies NETGEAR’s Nighthawk X10 Smart WiFi Router. The Company filed its Answer on January 4, 2019. The Company’s case was consolidated with ARRIS / Ruckus and Brother. In March 2019, the Company joined a motion for judgment on the pleadings that the patent-in-suit is invalid under Section 101 led by Arris. The motion remains pending and the claim construction phase of the case is upcoming. The parties have settled, and the case was dismissed on December 17, 2019 with non-material impact on the Company. John Pham v. Arlo Technologies, Inc., NETGEAR Inc., et al., and other related actions On January 9, 2019 and January 10, 2019, February 1, 2019 and February 8, 2019, the Company was sued in four separate securities class action suits in Superior Court of California, County of Santa Clara, along with Arlo Technologies, individuals, and underwriters involved in the spin-off of Arlo. Two more similar state actions have been filed against Arlo Technologies Inc. et al.. In total, six putative class action complaints have now been filed in California state court in Santa Clara County. The Company is named as a defendant in five of the six lawsuits. The complaints generally allege that Arlo’s IPO materials contained false and misleading statements, hiding problems with Arlo’s Ultra product. These claims are styled as violations of Sections 11, 12(a), and 15 of the Securities Act of 1933. There is also a putative class action pending in federal court in the Northern District of California, on behalf of the same class of plaintiffs, making very similar claims. The Company is not presently named in the federal action. Defendants filed motions to stay the state court actions in deference to the federal court action. The court held a hearing on April 26, 2019 to consider whether to consolidate the six lawsuits and appoint a “lead plaintiff” and another hearing on May 31, 2019 to consider defendants’ motions to stay the state court cases. On June 21, 2019, the California state court judge granted the Company’s motion to stay the state court case pending the outcome of the federal case. The case will now proceed only in federal court. On August 6, 2019, all the defendants, including NETGEAR, filed a motion to dismiss the federal court action. Plaintiffs filed their opposition brief on September 6, 2019 and defendants filed a reply on October 4, 2019. The motion is set for hearing on December 5, 2019. The state court action remains stayed pending the outcome of the federal action. On November 18, 2019, the parties participated in mediation, but did not settle the case. On December 5, 2019, the court held a hearing on the defendants’ motion to dismiss, and on December 19, 2019, granted that motion as to all counts, with leave to amend. The Parties are currently discussing settlement. On February 14, 2020, the Court granted the Parties’ stipulation to stay proceedings to permit filing of a motion for preliminary approval for classwide settlement. It is too early to reasonably estimate any financial impact to the Company resulting from these matters. China Patent Matters - Beijing and Heifei Municipalities On or around May 14, 2019, NETGEAR Beijing Network Technology Co. Ltd (“Beijing WOFE”) received notice from the Beijing Municipal IP Office (BMIPO) that petitioner Global Innovation Aggregators, a Delaware registered company (“Patentee”), filed two patent infringement complaints against Beijing WOFE, alleging infringement of two patents: China Patent Nos. CN100502338C and CN103138979B. The accused products were certain Company routers sold in China. Patentee alleges that the Dynamic Quality of Service (“QoS”) or dynamic bandwidth adjustment and allocation functionality in the routers infringes CN100502338C, and the parental control functionality infringes CN103138979B. The Company hired local counsel who has responded to the Beijing matters and separately filed invalidation actions against both patents. On or around July 2, 2019, the Company received notice that the Patentee also filed petitions against a NETGEAR reseller, Heifei Wanghang Network Technology Co., Ltd., before the Heifei Municipal IP Office, asserting the same patents against the Company’s routers. The Com</t>
  </si>
  <si>
    <t>Stockholders' Equity</t>
  </si>
  <si>
    <t>Stockholders Equity Note [Abstract]</t>
  </si>
  <si>
    <t xml:space="preserve">Note 11.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On July 19, 2019, the Company's Board of Directors approved an increase in the number of shares of common stock authorized for repurchase under the Company's stock repurchase program of up to an incremental 4.5 million shares. As of December 31, 2019, 3.6 million shares remained authorized for repurchase under the repurchase program. The Company repurchased, as reported based on trade date, approximately 2.4 million shares of common stock at a cost of $75.9 million, approximately 0.5 million shares of common stock at a cost of $30.0 million and approximately 2.4 million shares of common stock at a cost of $113.2 million, during the years ended December 31, 2019, 2018 and 2017, respectively. The Company repurchased, as reported based on trade date, approximately 198,000 shares of common stock at a cost of $6.5 million, approximately 138,000 shares of common stock at a cost of $8.1 million and 135,000 shares of common stock at a cost of $6.4 million, to administratively facilitate the withholding and subsequent remittance of personal income and payroll taxes for individuals receiving RSUs during the year ended December 31, 2019, 2018 and 2017, respectively.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AOCI") by component during the years ended December 31, 2019, 2018 and 2017:
Unrealized gains (losses) on available -for-sale investments
Unrealized gains (losses) on derivatives
Estimated tax benefit (provision)
Total
(In thousands)
Balance as of December 31, 2016
$
(31
)
$
2,230
$
(261
)
$
1,938
Other comprehensive income (loss) before reclassifications
(115
)
(10,692
)
3,062
(7,745
)
Less: Amount reclassified from accumulated other comprehensive income
—
(7,624
)
2,668
(4,956
)
Net current period other comprehensive income (loss)
(115
)
(3,068
)
394
(2,789
)
Balance as of December 31, 2017
$
(146
)
$
(838
)
$
133
$
(851
)
Other comprehensive income (loss) before reclassifications
128
1,422
(249
)
1,301
Less: Amount reclassified from accumulated other comprehensive income
—
588
(123
)
465
Net current period other comprehensive income (loss)
128
834
(126
)
836
Distribution of Arlo
—
(4
)
4
—
Balance as of December 31, 2018
$
(18
)
$
(8
)
$
11
$
(15
)
Other comprehensive income (loss) before reclassifications
16
1,565
(332
)
1,249
Less: Amount reclassified from accumulated other comprehensive income
—
1,535
(322
)
1,213
Net current period other comprehensive income (loss)
16
30
(10
)
36
Balance as of December 31, 2019
$
(2
)
$
22
$
1
$
21
The following tables provide details about significant amounts reclassified out of each component of AOCI for the years ended December 31, 2019, 2018 and 2017:
Year Ended December 31,
2019
2018
2017
(In thousands)
Amount Reclassified from AOCI
Gains (losses) on cash flow hedge:
Foreign currency forward contracts
Affected line item in the statement of operations
Net revenue
$
1,929
$
665
$
(5,786
)
Cost of revenue
(12
)
(9
)
18
Research and development
(57
)
83
130
Sales and marketing
(284
)
(102
)
788
General and administrative
(41
)
(53
)
133
Total from continuing operations before tax
1,535
584
(4,717
)
Tax impact from continuing operations
(322
)
(123
)
1,651
Total, from continuing operations net of tax
1,213
461
(3,066
)
Total, from discontinued operations net of tax
—
4
(1,890
)
Total, net of tax
$
1,213
$
465
$
(4,956
) </t>
  </si>
  <si>
    <t>Employee Benefit Plans</t>
  </si>
  <si>
    <t>Employee Benefits And Share Based Compensation [Abstract]</t>
  </si>
  <si>
    <t>Note 12. Employee Benefit Plans 2003 Stock Plan In April 2003, the Company adopted the 2003 Stock Plan (the “2003 Plan”). The 2003 Plan provided for the granting of stock options to employees and consultants of the Company. During the second fiscal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restricted stock units (“RSU”)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The original maximum aggregate number of shares that could be issued under the 2016 Plan wa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In May 2018, the Company adopted amendments to the 2016 Plan which increased the number of shares of the Company’s common stock that may be issued under the 2016 plan by an additional 1.7 million shares. In January 2019, the Company received the approval from its Compensation Committee to increase the number of shares that the Company may be issued under the 2016 plan to a new total of 3.1 million shares, pursuant to the adjustment provisions of the 2016 Plan as a result of the Distribution. As of December 31, 2019, approximately 1.6 million shares remained available for future grants under the 2016 Plan. Options granted generally vest over four years with the first tranche at the end of twelve months from the date of grant and the remaining shares vesting monthly over the remaining three years. Options granted generally expire in 10 years from the date of grant. RSUs granted generally vest in annual installments over four years Any shares subject to restricted stock, restricted stock units, performance units, or performance shares awarded under the 2016 Plan will be counted against the shares available for issuance under the 2016 Plan as one and fifty-eight hundredths (1.58) shares for every one share subject to such awards. Additionally,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compensation, subject to certain income limits, to purchase shares of the Company’s common stock. Prior to February 16, 2016, employees could purchase stock semi-annually at a price equal to 85% of the fair market value on the purchase date. Beginning February 16, 2016,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months. In April 2016, the Company approved an amendment to the plan to increase the number of shares of common stock authorized for sale under the plan by 1.0 million shares to a total of 2.0 million shares. For the years ended December 31, 2019, 2018, and 2017, the Company recognized ESPP compensation expense of $ million, $ million and $ million, respectively. Approximately shares of common stock were purchased at an average exercise price of $ in the year ended December 31, 2019. As of December 31, 2019, million shares were reserved for future issuance under the ESPP. Option Activity Stock option activity during the year ended December 31, 2019 was as follows:
Number of Shares
Weighted Average Exercise Price Per Share
Weighted Average Remaining Contractual Term
Aggregate Intrinsic Value
(In thousands)
(In dollars)
(In years)
(In thousands)
Outstanding as of December 31, 2018
1,969
$
25.30
Granted
502
26.61
Exercised
(250
)
20.08
Cancelled
(16
)
36.27
Expired
(17
)
36.81
Outstanding as of December 31, 2019
2,188
$
26.03
6.10
$
4,171
As of December 31, 2019
Vested and expected to vest
2,188
$
26.03
6.10
$
4,171
Exercisable Options
1,411
$
23.96
4.60
$
4,153
The aggregate intrinsic values in the table above represent the total pre-tax intrinsic values (the difference between the Company’s closing stock price on the last trading day of 2019, or December 31, 2019, and the exercise price, multiplied by the number of shares underlying the in-the-money options) that would have been received by the option holders had all option holders exercised their options on December 31, 2019. This amount changes based on the fair market value of the Company’s stock. Total intrinsic value of options exercised for the year ended December 31, 2019, 2018, and 2017 was $3.5 million, $11.0 million and $7.7 million, respectively. The total fair value of options vested during the years ended December 31, 2019, 2018, and 2017 was $4.1 million, $3.8 million and $3.8 million, respectively. The following table summarizes significant ranges of outstanding and exercisable stock options as of December 31, 2019: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2.34 - $19.32
452
3.86
$
18.82
452
$
18.82
$19.33 - $23.48
559
3.95
$
21.65
542
$
21.59
$23.77 - $25.37
293
6.85
$
25.36
188
$
25.36
$26.61 - $26.61
503
8.91
$
26.61
37
$
26.61
$29.23 - $41.67
381
7.63
$
40.76
192
$
40.80
$12.34 - $41.67
2,188
6.10
$
26.03
1,411
$
23.96
RSU Activity RSU activity during the year ended December 31, 2019 was as follows:
Number of Shares
Weighted Average Grant Date Fair Value Per Share
Weighted Average Remaining Contractual Term
Average Intrinsic Value
(In thousands)
(In dollars)
(In years)
(In thousands)
Outstanding as of December 31, 2018
1,627
$
34.31
Granted
709
31.33
Vested
(594
)
31.35
Cancelled
(155
)
35.67
Outstanding as of December 31, 2019
1,587
$
33.95
1.36
$
38,895
The total fair value of RSUs vested during the years ended December 31, 2019, 2018 and 2017 was $19.4 million, $25.7 million and $19.5 million, respectively. The grant date fair value of RSUs vested during the years ended December 31, 2019, 2018 and 2017 was $18.6 million, $18.1 million and $14.6 million, respectively.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The following table sets forth the weighted-average assumptions used to estimate the fair value of option grants and purchase rights granted under the ESPP during the years ended December 31, 2019, 2018 and 2017:
Year Ended December 31,
2019
2018
2017
2019
2018
2017
Stock Options
ESPP
Expected life (in years)
6.2
4.4
4.4
0.5
0.5
0.5
Risk-free interest rate
1.85
%
2.36
%
1.66
%
2.06
%
2.00
%
0.93
%
Expected volatility
33.9
%
31.1
%
31.6
%
43.90
%
37.9
%
29.7
%
Dividend yield
—
—
—
—
—
—
The weighted average estimated fair value of options granted during the years ended December 31, 2019, 2018 and 2017 was $9.72, $20.63 and $12.35, respectively. The following table sets forth the stock-based compensation expense resulting from stock options, RSUs, and the ESPP included in the Company’s consolidated statements of operations:
Year Ended December 31,
2019
2018
2017
(In thousands)
Cost of revenue
$
2,843
$
2,435
$
1,406
Research and development
6,532
4,283
2,968
Sales and marketing
9,069
8,267
5,481
General and administrative
10,693
11,476
9,114
Total
$
29,137
$
26,461
$
18,969
The Company recognizes these compensation costs on a straight-line basis over the requisite service period of the award, which is generally the award vesting term of four years. Forfeitures are accounted for as they occur. Total stock-based compensation cost capitalized in inventory was less than $0.8 million in the years ended December 31, 2019, 2018 and 2017. As of December 31, 2019, $7.8 million of unrecognized compensation cost related to stock options is expected to be recognized over a weighted-average period of 2.1 years and $41.3 million of unrecognized compensation cost related to unvested RSUs is expected to be recognized over a weighted-average period of 2.2 years. If there are any modifications or cancellations of the underlying unvested awards, the Company may be required to accelerate, increase or cancel all or a portion of the remaining unearned stock-based compensation expense.</t>
  </si>
  <si>
    <t>Segment Information</t>
  </si>
  <si>
    <t>Segment Reporting [Abstract]</t>
  </si>
  <si>
    <t>Note 13. 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d on consumers and consists of high-performance, dependable and easy-to-use WiFi internet networking solutions such as WiFi mesh systems, routers, 4G/5G mobile products, smart devices such as Meural digital canvasses, and services offering consumers a range of parental controls and cyber security for their home networks; and
•
SMB: Focused on small and medium-sized businesses and consists of business networking, wireless LAN, storage, and security solutions that bring enterprise-class functionality to small and medium-sized businesses at an affordable price. The Company believes that this structure reflects its current operational and financial management, and provides the best structure for the Company to focus on growth opportunities while maintaining financial discipline. The leadership team of each segment is focused on product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separation expense, change in fair value of contingent consideration, restructuring and other charges, litigation reserves, net, interest income, net and other income (expense), net. The CODM does not evaluate operating segments using discrete asset information. Financial information for each reportable segment and a reconciliation of segment contribution income to income before income taxes is as follows:
Year ended December 31,
2019
2018
2017
(In thousands, except percentage data)
Net Revenue:
Connected Home
$
711,391
$
771,060
$
768,261
SMB
287,372
287,756
270,908
Total net revenue
$
998,763
$
1,058,816
$
1,039,169
Contribution Income:
Connected Home
$
67,775
$
96,340
$
83,870
Contribution margin
9.5
%
12.5
%
10.9
%
SMB
$
67,282
$
70,142
$
63,865
Contribution margin
23.4
%
24.4
%
23.6
%
Total segment contribution income
$
135,057
$
166,482
$
147,735
Corporate and unallocated costs
(70,525
)
(90,186
)
(75,305
)
Amortization of intangibles (1)
(6,731
)
(7,979
)
(10,663
)
Stock-based compensation expense
(29,137
)
(26,461
)
(18,969
)
Separation expense
(264
)
(929
)
—
Change in fair value of contingent consideration
25
—
—
Restructuring and other charges
(2,077
)
(2,198
)
(97
)
Litigation reserves, net
(160
)
(15
)
(148
)
Interest income, net
2,539
3,980
2,114
Other income (expense), net
844
510
1,557
Income before income taxes
$
29,571
$
43,204
$
46,224
(1)
Amount excludes amortization expense related to patents within purchased intangibles in cost of revenue. Operations by Geographic Region For reporting purposes revenue is generally attributed to each geographic region based on the location of the customer. The following table shows net revenue by geography for the years ended December 31, 2019, 2018 and 2017:
Year Ended December 31,
2019
2018
2017
(In thousands)
United States (U.S.)
$
637,566
$
686,145
$
648,152
Americas (excluding U.S.)
15,440
14,548
16,937
EMEA
200,099
207,599
197,074
APAC
145,658
150,524
177,006
Total net revenue
$
998,763
$
1,058,816
$
1,039,169
Long-lived assets by Geographic Region The Company's long-lived assets, which consist of property and equipment, net and operating lease right-of-use assets, net, are located in the following geographic locations:
As of December 31,
2019
2018
(In thousands)
United States
$
23,137
$
4,993
Canada
3,954
4,359
EMEA
3,782
95
China
5,040
7,652
APAC (excluding China) (1)
10,687
3,078
Total
$
46,600
$
20,177
(1)
No individual Significant Customers For the year ended December 31, 2019, the Company had two customers, primarily within the Connected Home segment, that each individually accounted for 16% of net revenue. The Company had two customers, primarily within the Connected Home segment, that accounted for 17% and 15% of net revenue for the year ended December 31, 2018, and 16% and 13% of net revenue for the year ended December 31, 2017, respectively.</t>
  </si>
  <si>
    <t>Fair Value Measurements</t>
  </si>
  <si>
    <t>Fair Value Disclosures [Abstract]</t>
  </si>
  <si>
    <t>Note 1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19 and 2018: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1,326
—
—
1,326
Available-for-sale investments: certificates of deposit (1)
149
—
149
—
Trading securities: mutual funds (1)
4,023
4,023
—
—
Foreign currency forward contracts (2)
152
—
152
—
Total assets measured at fair value
$
27,755
$
26,128
$
301
$
1,326
Liabilities:
Foreign currency forward contracts (3)
$
525
$
—
$
525
$
—
Contingent consideration (4)
5,928
—
—
5,928
Total liabilities measured at fair value
$
6,453
$
—
$
525
$
5,928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 (4)
5,953
—
—
5,953
Total liabilities measured at fair value
$
6,321
$
—
$
368
$
5,953
(1)
Included in Short-term investments on the Company's consolidated balance sheets.
(2)
Included in Prepaid expenses and other current assets on the Company's consolidated balance sheets.
(3)
Included in Other accrued liabilities on the Company's consolidated balance sheets.
(4)
The Company's investments in cash equivalents and trading securities are classified within Level 1 of the fair value hierarchy because they are valued based on quoted market prices in active markets. The Company’s available-for-sale marketable investments are classified within Level 2 of the fair value hierarchy because they are valued based on readily available pricing sources for comparable instruments, identical instruments in less active markets, or models using market observable inputs.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The Company enters into foreign currency forward contracts with only those counterparties that have long-term credit ratings of A-/A3 or higher . The Company's contingent consideration resulting from acquisitions and available-for-sale convertible debt securities, which were issued by a privately held company , are classified within Level 3 of the fair value hierarchy as the valuations typically reflect management’s estimate of assumptions that market participants would use in pricing the asset or liability. The carrying value of non-financial assets and liabilities measured at fair value in the financial statements on a recurring basis, including accounts receivable and accounts payable, approximate fair value due to their short maturities.</t>
  </si>
  <si>
    <t>Leases</t>
  </si>
  <si>
    <t>Leases [Abstract]</t>
  </si>
  <si>
    <t xml:space="preserve">Note 15. Leases The Company leases office space, cars, distribution centers and equipment under non-cancellable lease arrangements with various expiration date through December 2026. The leases have remaining lease terms of 1 year to 6 years, some of which include options to extend for up to a further 5 years,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Year Ended December 31, 2019
(In Thousands)
Operating lease cost
$
11,945
Short-term lease cost (1)
1,111
Total lease cost (2)
$
13,056
(1)
Includes variable lease cost, which was immaterial.
(2)
Included in cost of revenue, sales and marketing, research and development and general and administration in the Company’s consolidated statement of operations. Supplemental cash flow information related to leases was as follows:
Year Ended December 31, 2019
(in thousands)
Cash paid for amounts included in the measurement of lease liabilities:
Operating cash flows relating to operating leases
$
11,652
Lease liabilities arising from obtaining right-of-use assets:
Operating leases
$
918
Supplemental balance sheet information related to leases was as follows:
As of December 31, 2019
Weighted Average Remaining Lease Term (in years)
Operating leases
4.5
Weighted Average Discount Rate
Operating leases
3.7
% As of December 31, 2019, maturities of operating lease liabilities were as follows (in thousands):
Operating Lease
2020
$
10,460
2021
8,092
2022
7,028
2023
4,519
2024
4,345
Thereafter
3,374
Total lease payments
37,818
Less imputed interest
(3,027
)
Total
$
34,791
Supplemental Information for Comparative Periods As of December 31, 2018, prior to the adoption of ASC 842 Leases
Leases
2019
$
11,900
2020
9,986
2021
7,785
2022
6,856
2023
4,478
Thereafter
7,725
Total future minimum lease payments
$
48,730
Rent expense in the years ended December 31, 2018 and 2017 was $9.4 million and $9.9 million, respectively. </t>
  </si>
  <si>
    <t>Restructuring and Other Charges</t>
  </si>
  <si>
    <t>Restructuring Charges [Abstract]</t>
  </si>
  <si>
    <t>Note 16. Restructuring and Other Charges The Company accounts for its restructuring plans under the authoritative guidance for exit or disposal activities. The Company presents expenses related to restructuring and other charges as a separate line item in the consolidated statements of operations. Accrued restructuring and Other charges are classified within other accrued liabilities on the consolidated balance sheets. Restructuring and other charges recognized in fiscal 2019 and 2018 were primarily for severance, and other costs in relation to certain office closures and downsizes. No significant restructuring and other charges were recognized during fiscal 2017. The following table provides a summary of accrued restructuring and other charge activities for the years ended December 31, 2019, 2018 and 2017:
Employee termination charges
Lease contract termination and other charges
Total
(In thousands)
Balance as of December 31, 2016
$
6
1,402
$
1,408
Additions
—
97
97
Cash payments
—
(370
)
(370
)
Balance as of December 31, 2017
$
6
$
1,129
$
1,135
Additions
1,789
464
2,253
Cash payments
(1,010
)
(1,403
)
(2,413
)
Adjustments
(10
)
(45
)
(55
)
Balance as of December 31, 2018
$
775
$
145
$
920
Additions
2,082
166
2,248
Cash payments
(1,783
)
(215
)
(1,998
)
Adjustments
(142
)
(30
)
(172
)
Balance as of December 31, 2019
$
932
$
66
$
998</t>
  </si>
  <si>
    <t>Quarterly Financial Data</t>
  </si>
  <si>
    <t>Quarterly Financial Data [Abstract]</t>
  </si>
  <si>
    <t>QUARTERLY FINANCIAL DATA (In thousands, except per share amounts) (Unaudited) 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2019
September 29, 2019
June 30, 2019
March 31, 2019
Net revenue
$
252,971
$
265,858
$
230,852
$
249,082
Gross profit
$
69,583
$
77,192
$
65,445
$
82,008
Provision (benefit) for income taxes
$
1,045
$
(228
)
$
756
$
2,207
Net income (loss) from continuing operations
$
(420
)
$
12,529
$
839
$
12,843
Net income (loss)
$
(420
)
$
12,529
$
839
$
12,843
Net income (loss) attributable to NETGEAR, Inc.
$
(420
)
$
12,529
$
839
$
12,843
Net income (loss) per share - basic:
Income (loss) from continuing operations
$
(0.01
)
$
0.41
$
0.03
$
0.41
Net income (loss) attributable to NETGEAR, Inc.
$
(0.01
)
$
0.41
$
0.03
$
0.41
Net income (loss) per share - diluted:
Income (loss) from continuing operations
$
(0.01
)
$
0.39
$
0.03
$
0.39
Net income (loss) attributable to NETGEAR, Inc.
$
(0.01
)
$
0.39
$
0.03
$
0.39
December 31, 2018
September 30, 2018
July 1, 2018
April 1, 2018
Net revenue
$
288,928
$
269,411
$
255,276
$
245,201
Gross profit
$
90,654
$
94,445
$
80,280
$
76,319
Provision (benefit) for income taxes
$
19,210
$
5,483
$
1,271
$
(86
)
Net income (loss) from continuing operations
$
(535
)
$
16,310
$
533
$
1,018
Net income (loss)
$
(27,839
)
$
9,150
$
(5,230
)
$
5,590
Net income (loss) attributable to NETGEAR, Inc.
$
(19,471
)
$
9,949
$
(5,230
)
$
5,590
Net income (loss) per share - basic:
Income (loss) from continuing operations
$
(0.02
)
$
0.51
$
0.02
$
0.03
Net income (loss) attributable to NETGEAR, Inc.
$
(0.62
)
$
0.31
$
(0.17
)
$
0.18
Net income (loss) per share - diluted:
Income (loss) from continuing operations
$
(0.02
)
$
0.49
$
0.02
$
0.03
Net income (loss) attributable to NETGEAR, Inc.
$
(0.62
)
$
0.30
$
(0.16
)
$
0.17</t>
  </si>
  <si>
    <t>Schedule II - Valuation and Qualifying Accounts</t>
  </si>
  <si>
    <t>Valuation And Qualifying Accounts [Abstract]</t>
  </si>
  <si>
    <t>Schedule I I— Valuation and Qualifying Accounts</t>
  </si>
  <si>
    <t>Schedule II—Valuation a nd Qualifying Accounts (1)
Balance at Beginning of Year
Other
Additions
Deductions
Balance at End of Year
(In thousands)
Allowance for doubtful accounts:
Year ended December 31, 2019
$
1,254
$
—
$
21
$
(196
)
$
1,079
Year ended December 31, 2018
1,050
—
50
154
1,254
Year ended December 31, 2017
1,049
—
99
(98
)
1,050
Allowance for sales returns:
Year ended December 31, 2019
$
—
$
—
$
—
$
—
$
—
Year ended December 31, 2018
14,321
$
(14,321
)
(2)
—
—
—
Year ended December 31, 2017
10,602
—
26,419
(22,700
)
14,321
Allowance for price protection:
Year ended December 31, 2019
$
—
$
—
$
—
$
—
$
—
Year ended December 31, 2018
3,245
(3,245
)
(2)
—
—
—
Year ended December 31, 2017
4,185
—
7,149
(8,089
)
3,245
(1)
Upon Arlo's Distribution on December 31, 2018, Arlo’s historical financial results for periods prior to its Distribution were reflected in our consolidated financial statements as discontinued operations and these schedules represent the results from continuing operations. Refer to Note 3. Discontinued Operations, for additional information on Arlo's Distribution.
(2)
Upon adoption of ASC 606, allowances for sales returns and price protection were reclassified to current liabilities as these reserve balances are considered refund liabilities.</t>
  </si>
  <si>
    <t>The Company and Summary of Significant Accounting Policies (Policies)</t>
  </si>
  <si>
    <t>Basis of presentation</t>
  </si>
  <si>
    <t>Basis of presentation The accompanying consolidated financial statements include the accounts of the Company and its wholly owned subsidiaries. All inter-company accounts and transactions have been eliminated in the consolidation of these subsidiaries.</t>
  </si>
  <si>
    <t>Fiscal periods</t>
  </si>
  <si>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si>
  <si>
    <t>Investments</t>
  </si>
  <si>
    <t>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Long-term investments are comprised of equity investments without readily determinable fair values and are included in Other non-current assets on the consolidated balance sheets. The Company does not have a controlling interest or the ability to exercise significant influence over these investees and these investments do not have readily determinable fair value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 net in the consolidated statements of operations.</t>
  </si>
  <si>
    <t>Certain risks and uncertainties</t>
  </si>
  <si>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si>
  <si>
    <t>Derivative financial instruments</t>
  </si>
  <si>
    <t>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 signated as hedges under the authoritative guidance for derivatives and hedging are adjusted to fair value through earnings. For derivative instruments that hedge the exposure to variability in expected future cash flows and are designated as cash flow hedges, the gain s or loss es on the derivative instrument are reported as a component of accumulated other comprehensive income in stockholders' equity and reclassified into the same line item in the statement of operations as the hedged transaction, and in the same period that the hedged transaction e ffects earnings. To receive hedge accounting treatment, cash flow hedges must be highly effective in offsetting changes to expected future cash flows on hedged transactions.</t>
  </si>
  <si>
    <t>Concentration of credit risk</t>
  </si>
  <si>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t>
  </si>
  <si>
    <t>Fair value measurements</t>
  </si>
  <si>
    <t xml:space="preserve">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4, Fair Value Measurements, </t>
  </si>
  <si>
    <t>Allowance for doubtful accounts</t>
  </si>
  <si>
    <t>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ies Inventories consist primarily of finished goods which are valued at the lower of cost and net realizable value, with cost being determined using the first-in, first-out method. On a quarterly basis, the Company assesses the value of the inventory and write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si>
  <si>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t>
  </si>
  <si>
    <t>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t>
  </si>
  <si>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si>
  <si>
    <t>Revenue Recognition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adoption did not have a significant impact to the nature and timing of the Company’s revenues, results of operations, cash flows and statement of financial position. Under 606, revenue from contracts with customers is recognized when control of the promised goods or services is transferred to the customers, in an amount that reflects the consideration, and the Company expects to be entitled to in exchange for those goods or services. The majority of revenue comes from product sales, consisting of sales of Connected Home and SMB hardware products to customers (retailers, distributors and service providers). Revenue is recognized at a point in time when control of the goods are transferred to the customer, generally occurring upon shipment or delivery dependent upon the terms of the underlying contract. The amount recognized reflects the consideration the Company expects to be entitled to in exchange for the transferred goods. Revenue for subscription sales is generally recognized over time on a ratable basis over the contract term beginning on the date that the service is expected to be delivered. The subscription contracts are generally for 30 days or 12 months in length, billed in advance. Additionally, the Company sells technical support services and extended warranty which consist of telephone and internet access to technical support personnel, hardware replacement and updates to software feature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he Company also sells services bundled with hardware products and accounts for these sales in line with the multiple performance obligations guidance. We combine contracts with a customer if contracts are negotiated with a single commercial substance or contain price dependencies. Revenue from all sales types is recognized at the transaction price, the amount which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the Company estimates variable consideration at the expected value which is based on management's analysis of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 included with certain hardware products is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For products sold with third-party services where the Company obtains control of the product before transferring it to the customer, the Company recognizes revenue based on the gross amount billed to customers. We recognize revenue on a net basis when we are acting as an agent between the customer and the vendor. Certain judgments are involved in determining when the Company obtains control, such as determining the responsible party for fulfillment of the services, whether we have inventory risk before the service is transferred or if we have discretion to establish pricing for the third-party servic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warranty is accrued as expens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t>
  </si>
  <si>
    <t>Research and development Costs incurred in the research and development of new products are charged to expense as incurred.</t>
  </si>
  <si>
    <t>Advertising costs</t>
  </si>
  <si>
    <t>Income taxes</t>
  </si>
  <si>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si>
  <si>
    <t>Net income per share</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t>
  </si>
  <si>
    <t>Share-based compensation</t>
  </si>
  <si>
    <t xml:space="preserve">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is based on the closing fair market value of the Company’s common stock on the date of grant. The compensation expense for equity awards is recognized over the vesting period of the award under a graded vesting method. Forfeitures are accounted for as they occur. All excess tax benefits and tax deficiencies arising from stock awards vesting or settlement are recorded as income tax expense or benefit rather than in equity. Refer to Note 12, Employee Benefit Plans, </t>
  </si>
  <si>
    <t>Comprehensive income</t>
  </si>
  <si>
    <t>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si>
  <si>
    <t>Foreign currency translation and re-measurement</t>
  </si>
  <si>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t>
  </si>
  <si>
    <t>Recent accounting pronouncements</t>
  </si>
  <si>
    <t>Recent accounting pronouncements Accounting Pronouncement Recently Adopted ASU 2016-02 In February 2016, FASB issued ASU 2016-02, "Leases" (Topic 842), which requires a lessee to recognize on the balance sheets a right-of-use asset, representing its right to use the underlying asset for the lease term, and a corresponding lease liability. The liability is equal to the present value of lease payments while the right-of-use asset is based on the liability, subject to adjustment, such as for initial direct costs. In addition, ASU 2016-02 expands the disclosure requirements for lessees. The Company adopted the new standard effective January 1, 2019 and was required to record a lease asset and lease liability related to its operating leases. The Company elected to utilize the alternative modified transition method, under which the cumulative-effect adjustment to the opening balance is recognized on the date of adoption while comparative prior periods continue to be reported under the guidance in effect prior to January 1, 2019. Accordingly, the Company did not restate or make related disclosures under the new standard for comparative prior periods in the period of adoption, and the Company applied the new lease standard prospectively to leases existing or commencing on or after January 1, 2019. The Company elected the package of practical expedients permitted under the transition guidance within the standard to not (1) reassess whether any expired or existing contracts are considered or contain leases; (2) reassess the lease classification for any expired or existing leases; and (3) reassess the initial direct costs for any existing leases. The Company made an accounting policy election to treat the lease and non-lease components in its office lease contracts as a single performance obligation to the extent that the timing and pattern of transfer are similar for the lease and non-lease components and the lease component qualifies as an operating lease. The Company also made an accounting policy election not to recognize lease liabilities and right-of-use assets for leases with a term of 12 months or less. The Company recognizes these lease payments on a straight-line basis over the lease term. The following table summarizes the impact of adopting ASU 2016-02 on the Company’s consolidated balance sheet for the fiscal year beginning January 1, 2019 as an adjustment to the opening balances:
As of
As of
December 31, 2018
Adjustments
January 1, 2019
(In thousands)
Assets:
Prepaid expenses and other current assets
$
35,997
$
(543
)
$
35,454
Total current assets
$
857,899
$
(543
)
$
857,356
Operating lease right-of-use assets, net
$
—
$
39,110
$
39,110
Total assets
$
1,043,376
$
38,567
$
1,081,943
Liabilities:
Other accrued liabilities
$
199,472
$
10,909
$
210,381
Total current liabilities
$
383,992
$
10,909
$
394,901
Non-current operating lease liabilities
$
—
$
33,823
$
33,823
Other non-current liabilities
$
12,232
$
(6,165
)
$
6,067
Total liabilities
$
415,824
$
38,567
$
454,391
Total liabilities and stockholders’ equity
$
1,043,376
$
38,567
$
1,081,943
The standard did not impact the Company’s statement of operations and cash flows. Accounting Pronouncements Not Yet Effective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Credit losses on available-for-sale debt securities with unrealized losses will be recognized as allowances for credit losses limited to the amount by which fair value is below amortized cost. The Company will adopt the new standard in the first fiscal quarter of 2020. The Company is in the process of finalizing the new credit loss models and updating its controls. Based on the composition of the Company’s investment portfolio, current market conditions, and historical credit loss activity, the Company does not expect that it will have material impacts on its financial position, results of operations or cash flows. In December 2019, the FASB issued ASU 2019-12, “Income Taxes (Topic 740): Simplifying the Accounting for Income Taxes”, which removes certain exceptions related to intra-period tax allocations and deferred tax accounting on outside basis differences in foreign subsidiaries and equity method investments. Additionally, it provides other simplifying measures for the accounting for income taxes. ASU 2019-12 is effective for the Company in the first quarter of 2021 and early adoption is permitted. The Company is currently evaluating the impact the new guidance will have on its financial position, results of operations and cash flows. With the exception of the new standard discussed above, there have been no other new accounting pronouncements that have significance, or potential significance, to the Company's financial position, results of operations and cash flows.</t>
  </si>
  <si>
    <t>The Company and Summary of Significant Accounting Policies (Tables)</t>
  </si>
  <si>
    <t>Schedule of Estimated Useful Lives of Property and Equipment, Net</t>
  </si>
  <si>
    <t xml:space="preserve">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t>
  </si>
  <si>
    <t>Schedule of Balance Sheet Impacts from ASU 2016-02 Adoption</t>
  </si>
  <si>
    <t>The following table summarizes the impact of adopting ASU 2016-02 on the Company’s consolidated balance sheet for the fiscal year beginning January 1, 2019 as an adjustment to the opening balances:
As of
As of
December 31, 2018
Adjustments
January 1, 2019
(In thousands)
Assets:
Prepaid expenses and other current assets
$
35,997
$
(543
)
$
35,454
Total current assets
$
857,899
$
(543
)
$
857,356
Operating lease right-of-use assets, net
$
—
$
39,110
$
39,110
Total assets
$
1,043,376
$
38,567
$
1,081,943
Liabilities:
Other accrued liabilities
$
199,472
$
10,909
$
210,381
Total current liabilities
$
383,992
$
10,909
$
394,901
Non-current operating lease liabilities
$
—
$
33,823
$
33,823
Other non-current liabilities
$
12,232
$
(6,165
)
$
6,067
Total liabilities
$
415,824
$
38,567
$
454,391
Total liabilities and stockholders’ equity
$
1,043,376
$
38,567
$
1,081,943</t>
  </si>
  <si>
    <t>Revenue Recognition (Tables)</t>
  </si>
  <si>
    <t>Schedule of Remaining Performance Obligations</t>
  </si>
  <si>
    <t>The following table includes estimated revenue expected to be recognized in the future related to performance obligations that are unsatisfied or partially unsatisfied as of December 31, 2019:
1 year
2 years
Greater than 2 years
Total
(In thousands)
Performance obligations
$
42,767
$
1,046
$
1,024
$
44,837</t>
  </si>
  <si>
    <t>Schedule of Contract Balances</t>
  </si>
  <si>
    <t>The following table reflects the contract balances as of December 31, 2019 and 2018 and January 1, 2018, respectively:
Balance Sheet Location
December 31, 2019
December 31, 2018
January 1, 2018(*)
(In thousands)
Accounts receivable, net
Accounts receivable, net
$
277,168
$
303,667
$
260,404
Contract liabilities - current
Deferred revenue
$
6,450
$
11,086
$
5,357
Contract liabilities - non-current
Other non-current liabilities
$
2,061
$
779
$
728
* Includes the adjustments made upon ASC 606 adoption using the modified retrospective method.</t>
  </si>
  <si>
    <t>Schedule of Net Revenue Disaggregated by Geographical Region and Sales Channel</t>
  </si>
  <si>
    <t>In the following tables, net revenue is disaggregated by geographic region and sales channel. The Company conducts business across three geographic regions: Americas; Europe, Middle-East and Africa (“EMEA”); and Asia Pacific ("APAC"). The tables also include reconciliations of the disaggregated revenue by reportable segment. The Company operates and reports in two segments: Connected Home, and .
Year Ended December 31,
2019
2018
2017 (1)
Connected Home
SMB
Total
Connected Home
SMB
Total
Connected Home
SMB
Total
Geographic regions:
Americas
$
529,982
$
123,024
$
653,006
$
576,476
$
124,217
$
700,693
$
547,314
$
117,775
$
665,089
EMEA
91,586
108,513
200,099
97,979
109,620
207,599
93,438
103,636
197,074
APAC
89,823
55,835
145,658
96,605
53,919
150,524
127,509
49,497
177,006
Total
$
711,391
$
287,372
$
998,763
$
771,060
$
287,756
$
1,058,816
$
768,261
$
270,908
$
1,039,169
Sales channels:
Service provider
$
128,852
$
4,465
$
133,317
$
156,671
$
3,624
$
160,295
$
190,186
$
3,268
$
193,454
Non-service provider
582,539
282,907
865,446
614,389
284,132
898,521
578,075
267,640
845,715
Total
$
711,391
$
287,372
$
998,763
$
771,060
$
287,756
$
1,058,816
$
768,261
$
270,908
$
1,039,169
(1)
Prior period amounts have not been adjusted to conform with ASC 606 as the Company adopted ASC 606 under the modified retrospective method.</t>
  </si>
  <si>
    <t>Discontinued Operations (Tables)</t>
  </si>
  <si>
    <t>Disposal Groups, Including Discontinued Operations</t>
  </si>
  <si>
    <t>The financial results of Arlo through the Distribution date are presented as income (loss) from discontinued operations, net of tax, in the consolidated statements of operations. The following table presents financial results of Arlo:
Year Ended December 31,
2018
2017
(In thousands)
Net revenue
$
464,649
$
367,751
Cost of net revenue
372,843
279,425
Gross profit
91,806
88,326
Operating expenses:
Research and development
48,696
22,710
Sales and marketing
39,713
19,490
General and administrative
17,762
691
Separation expense
31,583
1,384
Litigation reserves, net
—
28
Total operating expenses
137,754
44,303
Income (loss) from operations of discontinued operations
(45,948
)
44,023
Interest income, net
1,239
—
Other income (expense), net
(41
)
467
Income (loss) from discontinued operations before income taxes
(44,750
)
44,490
Provision (benefit) for income taxes
(9,095
)
13,921
Income (loss) from discontinued operations, net of tax
$
(35,655
)
$
30,569</t>
  </si>
  <si>
    <t>Business Acquisitions (Tables)</t>
  </si>
  <si>
    <t>Schedule of Business Acquisitions, by Acquisition</t>
  </si>
  <si>
    <t>The purchase price allocation was as follows (in thousands):
Cash and cash equivalents
$
20
Accounts receivable
209
Inventories
760
Prepaid expenses and other current assets
500
Property and equipment
16
Intangibles
4,800
Non-current deferred income taxes
815
Goodwill
16,407
Accounts payable
(1,317
)
Other accrued liabilities
(35
)
Total
$
22,175</t>
  </si>
  <si>
    <t>Balance Sheet Components (Tables)</t>
  </si>
  <si>
    <t>Schedule of Available-for-Sale Short-Term Investments</t>
  </si>
  <si>
    <t>Available-for-sale short-term investments
As of
December 31, 2019
December 31, 2018
Cost
Unrealized Gains
Unrealized Losses
Estimated Fair Value
Cost
Unrealized Gains
Unrealized Losses
Estimated Fair Value
(In thousands)
U.S. treasuries
$
—
$
—
$
—
$
—
$
70,330
$
1
$
(17
)
$
70,314
Certificates of deposits
149
—
—
149
149
—
—
149
Convertible debt
1,326
—
—
1,326
—
—
—
—
Total
$
1,475
$
—
$
—
$
1,475
$
70,479
$
1
$
(17
)
$
70,463</t>
  </si>
  <si>
    <t>Schedule of Inventories</t>
  </si>
  <si>
    <t>Inventories
As of
December 31, 2019
December 31, 2018
(In thousands)
Raw materials
$
28,871
$
3,427
Finished goods
206,618
240,444
Total
$
235,489
$
243,871</t>
  </si>
  <si>
    <t>Schedule of Property and Equipment, Net</t>
  </si>
  <si>
    <t>Property and equipment, net
As of
December 31, 2019
December 31, 2018
(In thousands)
Computer equipment
$
9,883
$
9,205
Furniture, fixtures and leasehold improvements
18,623
18,286
Software
27,865
28,065
Machinery and equipment
59,637
60,552
Total property and equipment, gross
116,008
116,108
Accumulated depreciation and amortization
(98,325
)
(95,931
)
Total
$
17,683
$
20,177</t>
  </si>
  <si>
    <t>Schedule of Intangibles, Net</t>
  </si>
  <si>
    <t>Intangibles, net
As of December 31, 2019
As of December 31, 2018
Gross
Accumulated Amortization
Net
Gross
Accumulated Amortization
Net
(In thousands)
Technology
$
59,799
$
(57,406
)
$
2,393
$
59,799
$
(56,978
)
$
2,821
Customer contracts and relationships
56,800
(50,297
)
6,503
56,800
(44,280
)
12,520
Other
10,345
(9,137
)
1,208
10,345
(8,540
)
1,805
Total
$
126,944
$
(116,840
)
$
10,104
$
126,944
$
(109,798
)
$
17,146</t>
  </si>
  <si>
    <t>Schedule of Estimated Amortization Expense Related to Intangibles</t>
  </si>
  <si>
    <t>As of December 31, 2019, estimated amortization expense related to finite-lived intangibles for each of the next five years and thereafter is as follows (in thousands):
2020
$
6,205
2021
2,044
2022
527
2023
514
2024
514
Thereafter
300
Total estimated amortization expense
$
10,104</t>
  </si>
  <si>
    <t>Schedule Of Goodwill</t>
  </si>
  <si>
    <t>The changes in the carrying amount of goodwill during the years ended December 31, 2019 and 2018 are as follows:
Connected Home
SMB
Total
(In thousands)
As of December 31, 2017
$
28,035
$
36,279
$
64,314
Goodwill from acquisition of Meural
16,407
-
16,407
As of December 31, 2018
$
44,442
$
36,279
$
80,721
As of December 31, 2019
$
44,442
$
36,279
$
80,721</t>
  </si>
  <si>
    <t>Schedule of Other Non-Current Assets</t>
  </si>
  <si>
    <t>Other non-current assets
As of
December 31, 2019
December 31, 2018
(In thousands)
Non-current deferred income taxes
$
58,930
$
57,557
Long-term investments
8,147
2,886
Other
7,202
6,990
Total
$
74,279
$
67,433</t>
  </si>
  <si>
    <t>Schedule of Carrying Value of Equity Investments Without Readily Determinable Fair Value</t>
  </si>
  <si>
    <t>Equity investments without readily determinable fair values The total carrying value of equity investments without readily determinable fair values during the years ended December 31, 2019 and 2018 are as follows (in thousands):
Carrying value, as of December 31, 2017
$
4,505
Additions
1,091
Reclassification of original investment in Meural due to acquisition
(1,500
)
Impairment
(1,400
)
Upward adjustments for observable price changes
190
Carrying value, as of December 31, 2018
2,886
Additions
5,484
Downward adjustments for observable price changes
(223
)
Carrying value, as of December 31, 2019
$
8,147</t>
  </si>
  <si>
    <t>Schedule of Other Accrued Liabilities</t>
  </si>
  <si>
    <t>Other accrued liabilities
As of
December 31, 2019
December 31, 2018
(In thousands)
Current operating lease liabilities
$
9,357
$
—
Sales and marketing
85,605
91,548
Warranty obligations
10,556
14,412
Sales returns (1)
52,612
46,318
Freight and duty
5,633
10,586
Other
25,784
36,608
Total
$
189,547
$
199,472
(1)
Inventory expected to be received from future sales returns amounted to $26.8 million and $23.8 million as of December 31, 2019 and 2018, respectively. Provisions to write down expected returned inventory to net realizable value amounted to $14.9 million and $14.2 million as of December 31, 2019 and December 31, 2018.</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s to which they were recorded as of December 31, 2019, and 2018, are summarized as follows:
Balance Sheet
December 31,
Balance Sheet
December 31,
Location
2019
2018
Location
2019
2018
(In thousands)
(In thousands)
Derivatives not designated as hedging instruments
Prepaid expenses and other current assets
$
109
$
784
Other accrued liabilities
$
493
$
331
Derivatives designated as hedging instruments
Prepaid expenses and other current assets
43
2
Other accrued liabilities
32
37
Total
$
152
$
786
$
525
$
368</t>
  </si>
  <si>
    <t>Schedule of Company's Derivative Instruments on Accumulated Other Comprehensive Income and the Consolidated Statement of Operations</t>
  </si>
  <si>
    <t>The effect of the Company’s derivative instruments on AOCI and the consolidated statements of operations for the years ended December 31, 2019, 2018 and 2017 are summarized as follows:
Year Ended December 31, 2019
2019
2018
2017
Derivatives designated as hedging instruments:
Cash flow hedges
Foreign currency forward contracts:
Gains (Losses) recognized in other comprehensive income- Effective Portion
$
1,565
$
1,416
$
(7,785
)
Gains (Losses) reclassified from accumulated other comprehensive income into Income -Effective Portion (1)
Net revenue
$
1,929
$
665
$
(5,786
)
Cost of revenue
$
(12
)
$
(9
)
$
18
Research and development
$
(57
)
$
83
$
130
Sales and marketing
$
(284
)
$
(102
)
$
788
General and administrative
$
(41
)
$
(53
)
$
133
Derivatives not designated as hedging instruments:
Gains (Losses) recognized in Other income (expense), net
$
1,307
$
3,870
$
(5,085
)
(1)
Stockholders' Equity</t>
  </si>
  <si>
    <t>Net Income (Loss) Per Share (Tables)</t>
  </si>
  <si>
    <t>Schedule of Net Income (Loss) Per Share</t>
  </si>
  <si>
    <t>Net income (loss) per share for the years ended December 31, 2019, 2018 and 2017 was as follows:
Year Ended December 31,
2019
2018
2017
(In thousands, except per share data)
Numerator:
Net income (loss) from continuing operations
$
25,791
$
17,326
$
(11,133
)
Net income (loss) from discontinued operations
—
(35,655
)
30,569
Net income (loss)
25,791
(18,329
)
19,436
Less: Net loss attributable to non-controlling interest in discontinued operations
—
(9,167
)
—
Net income (loss) attributable to NETGEAR, Inc.
$
25,791
$
(9,162
)
$
19,436
Denominator:
Weighted average common shares - basic
30,936
31,626
32,097
Potentially dilutive common share equivalent
1,029
1,511
—
Weighted average common shares - dilutive
31,965
33,137
32,097
Basic net income (loss) per share
Net income (loss) from continuing operations
$
0.83
$
0.55
$
(0.35
)
Net income (loss) from discontinued operations attributable to NETGEAR, Inc.
—
(0.84
)
0.96
Net income (loss) attributable to NETGEAR, Inc.
$
0.83
$
(0.29
)
$
0.61
Diluted net income (loss) per share
Net income (loss) from continuing operations
$
0.81
$
0.52
$
(0.35
)
Net income (loss) from discontinued operations attributable to NETGEAR, Inc.
—
(0.80
)
0.96
Net income (loss) attributable to NETGEAR, Inc.
$
0.81
$
(0.28
)
$
0.61
Anti-dilutive employee stock-based awards, excluded
1,066
815
279</t>
  </si>
  <si>
    <t>Other Income (Expense), Net (Tables)</t>
  </si>
  <si>
    <t>Schedule of Other Nonoperating Income (Expense)</t>
  </si>
  <si>
    <t>Other income (expense), net consisted of the following:
Year Ended December 31,
2019
2018
2017
Foreign currency transaction gain (loss), net
$
(697
)
$
(2,675
)
$
5,292
Foreign currency contract gain (loss), net
1,307
3,968
(3,879
)
Other
234
(783
)
144
Total
$
844
$
510
$
1,557</t>
  </si>
  <si>
    <t>Income Taxes (Tables)</t>
  </si>
  <si>
    <t>Schedule of Income Before Income Taxes</t>
  </si>
  <si>
    <t>Income before income taxes and the provision for income taxes consisted of the following:
Year Ended December 31,
2019
2018
2017
(In thousands)
United States
$
16,035
$
32,237
$
36,461
International
13,536
10,967
9,763
Total
$
29,571
$
43,204
$
46,224</t>
  </si>
  <si>
    <t>Schedule of Components of Income Tax Expense (Benefit)</t>
  </si>
  <si>
    <t>Year Ended December 31,
2019
2018
2017
(In thousands)
Current:
U.S. Federal
$
4,761
$
(587
)
$
25,733
State
791
(2,338
)
2,435
Foreign
(386
)
4,267
1,545
5,166
1,342
29,713
Deferred:
U.S. Federal
(574
)
20,930
27,936
State
104
2,514
190
Foreign
(916
)
1,092
(482
)
(1,386
)
24,536
27,644
Total
$
3,780
$
25,878
$
57,357</t>
  </si>
  <si>
    <t>Schedule of Deferred Tax Assets and Liabilities</t>
  </si>
  <si>
    <t>Net deferred tax assets consisted of the following:
Year Ended December 31,
2019
2018
(In thousands)
Deferred Tax Assets:
Accruals and allowances
$
20,743
$
20,765
Net operating loss carryforwards
1,267
1,673
Stock-based compensation
6,381
5,734
Deferred rent
—
1,296
Operating lease liability
6,456
—
Deferred revenue
1,449
1,100
Tax credit carryforwards
896
1,661
Acquired intangibles
31,708
31,902
Depreciation and amortization
1,639
866
Other
1,080
—
Total deferred tax assets
71,619
64,997
Deferred Tax Liabilities:
Right of use asset
(5,218
)
—
Other
(1,053
)
(706
)
Total deferred tax liabilities
(6,271
)
(706
)
Valuation Allowance (1)
(6,418
)
(6,734
)
Net deferred tax assets
$
58,930
$
57,557
(1)</t>
  </si>
  <si>
    <t>Schedule of Effective Income Tax Rate Reconciliation</t>
  </si>
  <si>
    <t>The effective tax rate differs from the applicable U.S. statutory federal income tax rate as follows:
Year Ended December 31,
2019
2018
2017
Tax at federal statutory rate
21.0
%
21.0
%
35.0
%
State, net of federal benefit
2.4
%
1.5
%
1.0
%
Impact of international operations
(0.8
%)
1.9
%
(8.8
)%
Stock-based compensation
10.7
%
(0.3
)%
(3.9
)%
Tax credits
(5.9
)%
(2.6
)%
(2.0
)%
Valuation allowance
0.9
%
1.4
%
—
%
Impact of the Tax Act
—
%
(15.4
)%
104.6
%
Base Erosion Anti-Abuse Tax
7.2
%
—
%
—
%
Write-off of future tax benefits related to Arlo
—
%
52.2
%
—
%
Transaction costs
(2.5
%)
—
%
—
%
Recognition of previously unrecognized tax benefits
(20.6
%)
—
%
—
%
Others
0.4
%
0.2
%
(1.8
)%
Provision for income taxes
12.8
%
59.9
%
124.1
%</t>
  </si>
  <si>
    <t>Schedule of Reconciliation of Unrecognized Tax Benefits</t>
  </si>
  <si>
    <t>A reconciliation of the beginning and ending amount of gross unrecognized tax benefits (“UTB”) is as follows:
Federal, State, and Foreign Tax
(In thousands)
Balance as of December 31, 2016
$
12,965
Additions based on tax positions related to the current year
938
Additions for tax positions of prior years
32
Reductions for tax positions of prior years
(1,477
)
Reductions due to lapse of applicable statutes
(899
)
Adjustments due to foreign exchange rate movement
1,008
Balance as of December 31, 2017
$
12,567
Additions based on tax positions related to the current year
637
Additions for tax positions of prior years
280
Reductions for tax positions of prior years
(116
)
Reductions due to lapse of applicable statutes
(999
)
Adjustments due to foreign exchange rate movement
(386
)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
9,069</t>
  </si>
  <si>
    <t>Commitments and Contingencies (Tables)</t>
  </si>
  <si>
    <t>Schedule of Changes in Warranty Obligations</t>
  </si>
  <si>
    <t>Changes in the Company's warranty obligations, which is included in Other accrued liabilities on the consolidated balance sheets, were as follows:
Year Ended December 31,
2019
2018
2017
Balance as of beginning of the period
$
14,412
$
44,068
$
42,571
Reclassified to sales returns upon adoption of ASC 606
—
(29,147
)
(1)
—
Provision for warranty liability made during the period
7,050
12,783
91,384
Settlements made during the period
(10,906
)
(13,292
)
(89,887
)
Balance at end of period
$
10,556
$
14,412
$
44,068
(1)
Upon adoption of ASC 606 on January 1, 2018, certain warranty reserve balances totaling $29.1 million were reclassified to sales returns as these liabilities are payable to the Company's customers and settled in cash or by credit on account. Under ASC 606, these amounts are to be accounted for as sales with right of return.</t>
  </si>
  <si>
    <t>Stockholders' Equity (Tables)</t>
  </si>
  <si>
    <t>Schedule of Accumulated Other Comprehensive Income</t>
  </si>
  <si>
    <t>The following table sets forth the changes in accumulated other comprehensive income ("AOCI") by component during the years ended December 31, 2019, 2018 and 2017:
Unrealized gains (losses) on available -for-sale investments
Unrealized gains (losses) on derivatives
Estimated tax benefit (provision)
Total
(In thousands)
Balance as of December 31, 2016
$
(31
)
$
2,230
$
(261
)
$
1,938
Other comprehensive income (loss) before reclassifications
(115
)
(10,692
)
3,062
(7,745
)
Less: Amount reclassified from accumulated other comprehensive income
—
(7,624
)
2,668
(4,956
)
Net current period other comprehensive income (loss)
(115
)
(3,068
)
394
(2,789
)
Balance as of December 31, 2017
$
(146
)
$
(838
)
$
133
$
(851
)
Other comprehensive income (loss) before reclassifications
128
1,422
(249
)
1,301
Less: Amount reclassified from accumulated other comprehensive income
—
588
(123
)
465
Net current period other comprehensive income (loss)
128
834
(126
)
836
Distribution of Arlo
—
(4
)
4
—
Balance as of December 31, 2018
$
(18
)
$
(8
)
$
11
$
(15
)
Other comprehensive income (loss) before reclassifications
16
1,565
(332
)
1,249
Less: Amount reclassified from accumulated other comprehensive income
—
1,535
(322
)
1,213
Net current period other comprehensive income (loss)
16
30
(10
)
36
Balance as of December 31, 2019
$
(2
)
$
22
$
1
$
21</t>
  </si>
  <si>
    <t>Schedule of Reclassification out of AOCI</t>
  </si>
  <si>
    <t xml:space="preserve">The following tables provide details about significant amounts reclassified out of each component of AOCI for the years ended December 31, 2019, 2018 and 2017:
Year Ended December 31,
2019
2018
2017
(In thousands)
Amount Reclassified from AOCI
Gains (losses) on cash flow hedge:
Foreign currency forward contracts
Affected line item in the statement of operations
Net revenue
$
1,929
$
665
$
(5,786
)
Cost of revenue
(12
)
(9
)
18
Research and development
(57
)
83
130
Sales and marketing
(284
)
(102
)
788
General and administrative
(41
)
(53
)
133
Total from continuing operations before tax
1,535
584
(4,717
)
Tax impact from continuing operations
(322
)
(123
)
1,651
Total, from continuing operations net of tax
1,213
461
(3,066
)
Total, from discontinued operations net of tax
—
4
(1,890
)
Total, net of tax
$
1,213
$
465
$
(4,956
) </t>
  </si>
  <si>
    <t>Employee Benefit Plans (Tables)</t>
  </si>
  <si>
    <t>Schedule of Stock Option Activity</t>
  </si>
  <si>
    <t>Stock option activity during the year ended December 31, 2019 was as follows:
Number of Shares
Weighted Average Exercise Price Per Share
Weighted Average Remaining Contractual Term
Aggregate Intrinsic Value
(In thousands)
(In dollars)
(In years)
(In thousands)
Outstanding as of December 31, 2018
1,969
$
25.30
Granted
502
26.61
Exercised
(250
)
20.08
Cancelled
(16
)
36.27
Expired
(17
)
36.81
Outstanding as of December 31, 2019
2,188
$
26.03
6.10
$
4,171
As of December 31, 2019
Vested and expected to vest
2,188
$
26.03
6.10
$
4,171
Exercisable Options
1,411
$
23.96
4.60
$
4,153</t>
  </si>
  <si>
    <t>Schedule of Ranges of Outstanding And Exercisable Stock Options</t>
  </si>
  <si>
    <t>The following table summarizes significant ranges of outstanding and exercisable stock options as of December 31, 2019: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2.34 - $19.32
452
3.86
$
18.82
452
$
18.82
$19.33 - $23.48
559
3.95
$
21.65
542
$
21.59
$23.77 - $25.37
293
6.85
$
25.36
188
$
25.36
$26.61 - $26.61
503
8.91
$
26.61
37
$
26.61
$29.23 - $41.67
381
7.63
$
40.76
192
$
40.80
$12.34 - $41.67
2,188
6.10
$
26.03
1,411
$
23.96</t>
  </si>
  <si>
    <t>Schedule of RSU Activity</t>
  </si>
  <si>
    <t>RSU activity during the year ended December 31, 2019 was as follows:
Number of Shares
Weighted Average Grant Date Fair Value Per Share
Weighted Average Remaining Contractual Term
Average Intrinsic Value
(In thousands)
(In dollars)
(In years)
(In thousands)
Outstanding as of December 31, 2018
1,627
$
34.31
Granted
709
31.33
Vested
(594
)
31.35
Cancelled
(155
)
35.67
Outstanding as of December 31, 2019
1,587
$
33.95
1.36
$
38,895</t>
  </si>
  <si>
    <t>Schedule of Weighted Average Assumptions</t>
  </si>
  <si>
    <t>The following table sets forth the weighted-average assumptions used to estimate the fair value of option grants and purchase rights granted under the ESPP during the years ended December 31, 2019, 2018 and 2017:
Year Ended December 31,
2019
2018
2017
2019
2018
2017
Stock Options
ESPP
Expected life (in years)
6.2
4.4
4.4
0.5
0.5
0.5
Risk-free interest rate
1.85
%
2.36
%
1.66
%
2.06
%
2.00
%
0.93
%
Expected volatility
33.9
%
31.1
%
31.6
%
43.90
%
37.9
%
29.7
%
Dividend yield
—
—
—
—
—
—</t>
  </si>
  <si>
    <t>Schedule of Total Stock-Based Compensation Expense Resulting from Stock Options, RSUs, and the ESPP</t>
  </si>
  <si>
    <t>The following table sets forth the stock-based compensation expense resulting from stock options, RSUs, and the ESPP included in the Company’s consolidated statements of operations:
Year Ended December 31,
2019
2018
2017
(In thousands)
Cost of revenue
$
2,843
$
2,435
$
1,406
Research and development
6,532
4,283
2,968
Sales and marketing
9,069
8,267
5,481
General and administrative
10,693
11,476
9,114
Total
$
29,137
$
26,461
$
18,969</t>
  </si>
  <si>
    <t>Segment Information (Tables)</t>
  </si>
  <si>
    <t>Schedule of Reportable Segments and Reconciliation of Segment Contribution Income to Income Before Income Taxes</t>
  </si>
  <si>
    <t>Financial information for each reportable segment and a reconciliation of segment contribution income to income before income taxes is as follows:
Year ended December 31,
2019
2018
2017
(In thousands, except percentage data)
Net Revenue:
Connected Home
$
711,391
$
771,060
$
768,261
SMB
287,372
287,756
270,908
Total net revenue
$
998,763
$
1,058,816
$
1,039,169
Contribution Income:
Connected Home
$
67,775
$
96,340
$
83,870
Contribution margin
9.5
%
12.5
%
10.9
%
SMB
$
67,282
$
70,142
$
63,865
Contribution margin
23.4
%
24.4
%
23.6
%
Total segment contribution income
$
135,057
$
166,482
$
147,735
Corporate and unallocated costs
(70,525
)
(90,186
)
(75,305
)
Amortization of intangibles (1)
(6,731
)
(7,979
)
(10,663
)
Stock-based compensation expense
(29,137
)
(26,461
)
(18,969
)
Separation expense
(264
)
(929
)
—
Change in fair value of contingent consideration
25
—
—
Restructuring and other charges
(2,077
)
(2,198
)
(97
)
Litigation reserves, net
(160
)
(15
)
(148
)
Interest income, net
2,539
3,980
2,114
Other income (expense), net
844
510
1,557
Income before income taxes
$
29,571
$
43,204
$
46,224
(1)
Amount excludes amortization expense related to patents within purchased intangibles in cost of revenue.</t>
  </si>
  <si>
    <t>Schedule of Net Revenue by Geography</t>
  </si>
  <si>
    <t>The following table shows net revenue by geography for the years ended December 31, 2019, 2018 and 2017
Year Ended December 31,
2019
2018
2017
(In thousands)
United States (U.S.)
$
637,566
$
686,145
$
648,152
Americas (excluding U.S.)
15,440
14,548
16,937
EMEA
200,099
207,599
197,074
APAC
145,658
150,524
177,006
Total net revenue
$
998,763
$
1,058,816
$
1,039,169</t>
  </si>
  <si>
    <t>Schedule of Long-Lived Asset By Geographic Region</t>
  </si>
  <si>
    <t xml:space="preserve">The Company's long-lived assets, which consist of property and equipment, net and operating lease right-of-use assets, net, are located in the following geographic locations:
As of December 31,
2019
2018
(In thousands)
United States
$
23,137
$
4,993
Canada
3,954
4,359
EMEA
3,782
95
China
5,040
7,652
APAC (excluding China) (1)
10,687
3,078
Total
$
46,600
$
20,177
(1)
No individual </t>
  </si>
  <si>
    <t>Fair Value Measurements (Tables)</t>
  </si>
  <si>
    <t>Fair Value, Assets and Liabilities Measured on Recurring Basis</t>
  </si>
  <si>
    <t>The following tables summarize assets and liabilities measured at fair value on a recurring basis as of December 31, 2019 and 2018:
As of December 31, 2019
Total
Quoted market prices in active markets (Level 1)
Significant other observable inputs (Level 2)
Significant unobservable inputs (Level 3)
(In thousands)
Assets:
Cash equivalents: money-market funds
$
22,105
$
22,105
$
—
$
—
Available-for-sale debt investments: convertible debt (1)
1,326
—
—
1,326
Available-for-sale investments: certificates of deposit (1)
149
—
149
—
Trading securities: mutual funds (1)
4,023
4,023
—
—
Foreign currency forward contracts (2)
152
—
152
—
Total assets measured at fair value
$
27,755
$
26,128
$
301
$
1,326
Liabilities:
Foreign currency forward contracts (3)
$
525
$
—
$
525
$
—
Contingent consideration (4)
5,928
—
—
5,928
Total liabilities measured at fair value
$
6,453
$
—
$
525
$
5,928
As of December 31, 2018
Total
Quoted market prices in active markets (Level 1)
Significant other observable inputs (Level 2)
Significant unobservable inputs (Level 3)
(In thousands)
Assets:
Cash equivalents: money-market funds
$
22,573
$
22,573
$
—
$
—
Available-for-sale debt investments: U.S. treasuries (1)
70,314
—
70,314
—
Available-for-sale investments: certificates of deposit (1)
149
—
149
—
Trading securities: mutual funds (1)
2,854
2,854
—
—
Foreign currency forward contracts (2)
786
—
786
—
Total assets measured at fair value
$
96,676
$
25,427
$
71,249
$
—
Liabilities:
Foreign currency forward contracts (3)
$
368
$
—
$
368
$
—
Contingent consideration (4)
5,953
—
—
5,953
Total liabilities measured at fair value
$
6,321
$
—
$
368
$
5,953
(1)
Included in Short-term investments on the Company's consolidated balance sheets.
(2)
Included in Prepaid expenses and other current assets on the Company's consolidated balance sheets.
(3)
Included in Other accrued liabilities on the Company's consolidated balance sheets.
(4)</t>
  </si>
  <si>
    <t>Leases (Tables)</t>
  </si>
  <si>
    <t>Summary of Lease Cost and Supplemental Cash Flow Information</t>
  </si>
  <si>
    <t>The components of lease cost were as follows:
Year Ended December 31, 2019
(In Thousands)
Operating lease cost
$
11,945
Short-term lease cost (1)
1,111
Total lease cost (2)
$
13,056
(1)
Includes variable lease cost, which was immaterial.
(2)
Included in cost of revenue, sales and marketing, research and development and general and administration in the Company’s consolidated statement of operations. Supplemental cash flow information related to leases was as follows:
Year Ended December 31, 2019
(in thousands)
Cash paid for amounts included in the measurement of lease liabilities:
Operating cash flows relating to operating leases
$
11,652
Lease liabilities arising from obtaining right-of-use assets:
Operating leases
$
918</t>
  </si>
  <si>
    <t>Summary of Supplemental Balance Sheet Information</t>
  </si>
  <si>
    <t xml:space="preserve">Supplemental balance sheet information related to leases was as follows:
As of December 31, 2019
Weighted Average Remaining Lease Term (in years)
Operating leases
4.5
Weighted Average Discount Rate
Operating leases
3.7
% </t>
  </si>
  <si>
    <t>Schedule of Operating Lease Liability Maturities</t>
  </si>
  <si>
    <t>As of December 31, 2019, maturities of operating lease liabilities were as follows (in thousands):
Operating Lease
2020
$
10,460
2021
8,092
2022
7,028
2023
4,519
2024
4,345
Thereafter
3,374
Total lease payments
37,818
Less imputed interest
(3,027
)
Total
$
34,791</t>
  </si>
  <si>
    <t>Schedule of Future Minimum Rental Payments for Operating Leases</t>
  </si>
  <si>
    <t>As of December 31, 2018, prior to the adoption of ASC 842 Leases
Leases
2019
$
11,900
2020
9,986
2021
7,785
2022
6,856
2023
4,478
Thereafter
7,725
Total future minimum lease payments
$
48,730</t>
  </si>
  <si>
    <t>Restructuring and Other Charges (Tables)</t>
  </si>
  <si>
    <t>Restructuring and other charge activities</t>
  </si>
  <si>
    <t>The following table provides a summary of accrued restructuring and other charge activities for the years ended December 31, 2019, 2018 and 2017:
Employee termination charges
Lease contract termination and other charges
Total
(In thousands)
Balance as of December 31, 2016
$
6
1,402
$
1,408
Additions
—
97
97
Cash payments
—
(370
)
(370
)
Balance as of December 31, 2017
$
6
$
1,129
$
1,135
Additions
1,789
464
2,253
Cash payments
(1,010
)
(1,403
)
(2,413
)
Adjustments
(10
)
(45
)
(55
)
Balance as of December 31, 2018
$
775
$
145
$
920
Additions
2,082
166
2,248
Cash payments
(1,783
)
(215
)
(1,998
)
Adjustments
(142
)
(30
)
(172
)
Balance as of December 31, 2019
$
932
$
66
$
998</t>
  </si>
  <si>
    <t>Quarterly Financial Data (Tables)</t>
  </si>
  <si>
    <t>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2019
September 29, 2019
June 30, 2019
March 31, 2019
Net revenue
$
252,971
$
265,858
$
230,852
$
249,082
Gross profit
$
69,583
$
77,192
$
65,445
$
82,008
Provision (benefit) for income taxes
$
1,045
$
(228
)
$
756
$
2,207
Net income (loss) from continuing operations
$
(420
)
$
12,529
$
839
$
12,843
Net income (loss)
$
(420
)
$
12,529
$
839
$
12,843
Net income (loss) attributable to NETGEAR, Inc.
$
(420
)
$
12,529
$
839
$
12,843
Net income (loss) per share - basic:
Income (loss) from continuing operations
$
(0.01
)
$
0.41
$
0.03
$
0.41
Net income (loss) attributable to NETGEAR, Inc.
$
(0.01
)
$
0.41
$
0.03
$
0.41
Net income (loss) per share - diluted:
Income (loss) from continuing operations
$
(0.01
)
$
0.39
$
0.03
$
0.39
Net income (loss) attributable to NETGEAR, Inc.
$
(0.01
)
$
0.39
$
0.03
$
0.39
December 31, 2018
September 30, 2018
July 1, 2018
April 1, 2018
Net revenue
$
288,928
$
269,411
$
255,276
$
245,201
Gross profit
$
90,654
$
94,445
$
80,280
$
76,319
Provision (benefit) for income taxes
$
19,210
$
5,483
$
1,271
$
(86
)
Net income (loss) from continuing operations
$
(535
)
$
16,310
$
533
$
1,018
Net income (loss)
$
(27,839
)
$
9,150
$
(5,230
)
$
5,590
Net income (loss) attributable to NETGEAR, Inc.
$
(19,471
)
$
9,949
$
(5,230
)
$
5,590
Net income (loss) per share - basic:
Income (loss) from continuing operations
$
(0.02
)
$
0.51
$
0.02
$
0.03
Net income (loss) attributable to NETGEAR, Inc.
$
(0.62
)
$
0.31
$
(0.17
)
$
0.18
Net income (loss) per share - diluted:
Income (loss) from continuing operations
$
(0.02
)
$
0.49
$
0.02
$
0.03
Net income (loss) attributable to NETGEAR, Inc.
$
(0.62
)
$
0.30
$
(0.16
)
$
0.17</t>
  </si>
  <si>
    <t>The Company and Summary of Significant Accounting Policies (Narrative) (Details) $ in Thousands</t>
  </si>
  <si>
    <t>Dec. 31, 2019USD ($)Customer</t>
  </si>
  <si>
    <t>Significant Accounting Policies [Line Items]</t>
  </si>
  <si>
    <t>Subscription contracts, typical length</t>
  </si>
  <si>
    <t>The subscription contracts are generally for 30 days or 12 months in length, billed in advance.</t>
  </si>
  <si>
    <t>Shipping and handling costs</t>
  </si>
  <si>
    <t>Advertising and promotional expenses</t>
  </si>
  <si>
    <t>Minimum</t>
  </si>
  <si>
    <t>Finite-lived intangible asset, useful life (in years)</t>
  </si>
  <si>
    <t>3 years</t>
  </si>
  <si>
    <t>Maximum</t>
  </si>
  <si>
    <t>10 years</t>
  </si>
  <si>
    <t>Accounts Receivable | Customer Concentration Risk</t>
  </si>
  <si>
    <t>Concentration risk, customer</t>
  </si>
  <si>
    <t>No other customers accounted for 10% or greater of the Company's total accounts receivable.</t>
  </si>
  <si>
    <t>Number of customer | Customer</t>
  </si>
  <si>
    <t>Accounts Receivable | Customer Concentration Risk | Minimum</t>
  </si>
  <si>
    <t>Concentration risk, percentage</t>
  </si>
  <si>
    <t>10.00%</t>
  </si>
  <si>
    <t>Accounts Receivable | Best Buy Inc | Customer Concentration Risk</t>
  </si>
  <si>
    <t>34.00%</t>
  </si>
  <si>
    <t>31.00%</t>
  </si>
  <si>
    <t>Accounts Receivable | Amazon | Customer Concentration Risk</t>
  </si>
  <si>
    <t>13.00%</t>
  </si>
  <si>
    <t>Accounts Receivable | Walmart | Customer Concentration Risk</t>
  </si>
  <si>
    <t>Shipping and Handling</t>
  </si>
  <si>
    <t>Foreign Exchange Forward | Maximum</t>
  </si>
  <si>
    <t>Derivative, term of contract (in months)</t>
  </si>
  <si>
    <t>6 months</t>
  </si>
  <si>
    <t>The Company and Summary of Significant Accounting Policies (Property and Equipment, Net Schedule of Estimated Useful Lives) (Details)</t>
  </si>
  <si>
    <t>Computer equipment</t>
  </si>
  <si>
    <t>Property, Plant and Equipment [Line Items]</t>
  </si>
  <si>
    <t>Property, Plant and Equipment, Useful Life</t>
  </si>
  <si>
    <t>2 years</t>
  </si>
  <si>
    <t>Furniture and fixtures</t>
  </si>
  <si>
    <t>5 years</t>
  </si>
  <si>
    <t>Software | Minimum</t>
  </si>
  <si>
    <t>Software | Maximum</t>
  </si>
  <si>
    <t>Machinery and equipment | Minimum</t>
  </si>
  <si>
    <t>Machinery and equipment | Maximum</t>
  </si>
  <si>
    <t>Leasehold improvements | Maximum</t>
  </si>
  <si>
    <t>The Company and Summary of Significant Accounting Policies - Balance Sheet Impact of ASU 2016-02 Adoption (Details) - USD ($) $ in Thousands</t>
  </si>
  <si>
    <t>Jan. 01, 2019</t>
  </si>
  <si>
    <t>ASSETS</t>
  </si>
  <si>
    <t>Liabilities:</t>
  </si>
  <si>
    <t>ASU 2016-02</t>
  </si>
  <si>
    <t>Revenue Recognition (Schedule of Remaining Performance Obligations) (Details) $ in Thousands</t>
  </si>
  <si>
    <t>Revenue Remaining Performance Obligation Expected Timing Of Satisfaction [Line Items]</t>
  </si>
  <si>
    <t>Performance obligations, amount</t>
  </si>
  <si>
    <t>Revenue, Remaining Performance Obligation, Expected Timing of Satisfaction, Start Date: 2020-01-01</t>
  </si>
  <si>
    <t>Performance obligations, period</t>
  </si>
  <si>
    <t>1 year</t>
  </si>
  <si>
    <t>Revenue, Remaining Performance Obligation, Expected Timing of Satisfaction, Start Date: 2021-01-01</t>
  </si>
  <si>
    <t>Revenue, Remaining Performance Obligation, Expected Timing of Satisfaction, Start Date: 2022-01-01</t>
  </si>
  <si>
    <t>Revenue Recognition (Schedule of Remaining Performance Obligations) (Details 1) $ in Thousands</t>
  </si>
  <si>
    <t>Revenue Recognition (Narrative) (Details)</t>
  </si>
  <si>
    <t>Dec. 31, 2019USD ($)regionsegment</t>
  </si>
  <si>
    <t>Capitalized contract costs</t>
  </si>
  <si>
    <t>Capitalized contract costs, impairment</t>
  </si>
  <si>
    <t>Deferred commissions</t>
  </si>
  <si>
    <t>Revenue deferred due to unsatisfied performance obligations</t>
  </si>
  <si>
    <t>Revenue recognized for satisfaction of performance obligations</t>
  </si>
  <si>
    <t>Contract with Customer, Liability Included In Beginning Balance, Revenue Recognized</t>
  </si>
  <si>
    <t>Number of geographic regions in which the Company conducts business | region</t>
  </si>
  <si>
    <t>Number of operating segments | segment</t>
  </si>
  <si>
    <t>Number of reportable segments | segment</t>
  </si>
  <si>
    <t>Revenue Recognition (Schedule of Contract Balances) (Details) - USD ($) $ in Thousands</t>
  </si>
  <si>
    <t>Jan. 01, 2018</t>
  </si>
  <si>
    <t>Accounts receivable, net</t>
  </si>
  <si>
    <t>Contract liabilities - current</t>
  </si>
  <si>
    <t>Contract liabilities - non-current</t>
  </si>
  <si>
    <t>Revenue Recognition (Schedule of Net Revenue Disaggregated by Geographical Region and Sales Channel) (Details) - USD ($) $ in Thousands</t>
  </si>
  <si>
    <t>3 Months Ended</t>
  </si>
  <si>
    <t>Sep. 29, 2019</t>
  </si>
  <si>
    <t>Mar. 31, 2019</t>
  </si>
  <si>
    <t>Sep. 30, 2018</t>
  </si>
  <si>
    <t>Jul. 01, 2018</t>
  </si>
  <si>
    <t>Apr. 01, 2018</t>
  </si>
  <si>
    <t>Disaggregation of Revenue [Line Items]</t>
  </si>
  <si>
    <t>Total net revenue</t>
  </si>
  <si>
    <t>Service provider</t>
  </si>
  <si>
    <t>Non-service provider</t>
  </si>
  <si>
    <t>Americas</t>
  </si>
  <si>
    <t>EMEA</t>
  </si>
  <si>
    <t>APAC</t>
  </si>
  <si>
    <t>Connected Home</t>
  </si>
  <si>
    <t>Connected Home | Service provider</t>
  </si>
  <si>
    <t>Connected Home | Non-service provider</t>
  </si>
  <si>
    <t>Connected Home | Americas</t>
  </si>
  <si>
    <t>Connected Home | EMEA</t>
  </si>
  <si>
    <t>Connected Home | APAC</t>
  </si>
  <si>
    <t>SMB</t>
  </si>
  <si>
    <t>SMB | Service provider</t>
  </si>
  <si>
    <t>SMB | Non-service provider</t>
  </si>
  <si>
    <t>SMB | Americas</t>
  </si>
  <si>
    <t>SMB | EMEA</t>
  </si>
  <si>
    <t>SMB | APAC</t>
  </si>
  <si>
    <t>Discontinued Operations (Narrative) (Details) $ / shares in Units, $ in Millions</t>
  </si>
  <si>
    <t>Aug. 07, 2018USD ($)shares</t>
  </si>
  <si>
    <t>Dec. 31, 2018USD ($)shares</t>
  </si>
  <si>
    <t>Sep. 30, 2018USD ($)</t>
  </si>
  <si>
    <t>Aug. 03, 2018$ / shares</t>
  </si>
  <si>
    <t>Income Statement, Balance Sheet and Additional Disclosures by Disposal Groups, Including Discontinued Operations [Line Items]</t>
  </si>
  <si>
    <t>Distribution of shares outstanding to shareholders, conversion ratio</t>
  </si>
  <si>
    <t>Separation Expense</t>
  </si>
  <si>
    <t>Transition services benefit</t>
  </si>
  <si>
    <t>Transition and other services liability</t>
  </si>
  <si>
    <t>Arlo</t>
  </si>
  <si>
    <t>Shares, outstanding (in shares) | shares</t>
  </si>
  <si>
    <t>Ownership percentage</t>
  </si>
  <si>
    <t>84.20%</t>
  </si>
  <si>
    <t>Number of shares distributed (in shares) | shares</t>
  </si>
  <si>
    <t>Cash consideration</t>
  </si>
  <si>
    <t>IPO | Arlo</t>
  </si>
  <si>
    <t>Sale of stock, price per share (USD per share) | $ / shares</t>
  </si>
  <si>
    <t>Sale of stock, consideration received</t>
  </si>
  <si>
    <t>Discontinued Operations (Income (Loss) From Discontinued Operations, Net Of Tax) (Details) - USD ($) $ in Thousands</t>
  </si>
  <si>
    <t>6 Months Ended</t>
  </si>
  <si>
    <t>Income (loss) from discontinued operations, net of tax</t>
  </si>
  <si>
    <t>Arlo | Discontinued Operations, Disposed of by Spin-off</t>
  </si>
  <si>
    <t>Cost of net revenue</t>
  </si>
  <si>
    <t>Separation expense</t>
  </si>
  <si>
    <t>Litigation reserves, net</t>
  </si>
  <si>
    <t>Income (loss) from operations of discontinued operations</t>
  </si>
  <si>
    <t>Income (loss) from discontinued operations before income taxes</t>
  </si>
  <si>
    <t>Provision (benefit) for income taxes</t>
  </si>
  <si>
    <t>Business Acquisitions (Narrative) (Details) - USD ($)</t>
  </si>
  <si>
    <t>Aug. 06, 2018</t>
  </si>
  <si>
    <t>Business Acquisition [Line Items]</t>
  </si>
  <si>
    <t>Goodwill recorded on acquisition</t>
  </si>
  <si>
    <t>Meural</t>
  </si>
  <si>
    <t>Total purchase price</t>
  </si>
  <si>
    <t>Purchase price, cash paid</t>
  </si>
  <si>
    <t>Prior equity interest settlement</t>
  </si>
  <si>
    <t>Fair value of contingent considerations</t>
  </si>
  <si>
    <t>Contingent consideration liability</t>
  </si>
  <si>
    <t>Non-current deferred tax</t>
  </si>
  <si>
    <t>Goodwill deductible for income tax purposes</t>
  </si>
  <si>
    <t>Intangibles</t>
  </si>
  <si>
    <t>Meural | Technology</t>
  </si>
  <si>
    <t>Acquired intangible assets, estimated useful life ( in years)</t>
  </si>
  <si>
    <t>7 years</t>
  </si>
  <si>
    <t>Meural | Trade Names</t>
  </si>
  <si>
    <t>Meural | Customer Relationships</t>
  </si>
  <si>
    <t>Meural | Database</t>
  </si>
  <si>
    <t>Meural | Measurement Input, Discount Rate | Minimum</t>
  </si>
  <si>
    <t>Intangible Asset, Measurement Input</t>
  </si>
  <si>
    <t>16.00%</t>
  </si>
  <si>
    <t>Meural | Measurement Input, Discount Rate | Maximum</t>
  </si>
  <si>
    <t>19.00%</t>
  </si>
  <si>
    <t>Meural | Measurement Input, Discount Rate | Technology</t>
  </si>
  <si>
    <t>Meural | Technical Milestone</t>
  </si>
  <si>
    <t>Contingent consideration liability, maximum amount of each milestone</t>
  </si>
  <si>
    <t>Meural | Service Revenue Milestone</t>
  </si>
  <si>
    <t>Business Acquisitions (Schedule Of Allocation Of Purchase Price) (Details) - USD ($) $ in Thousands</t>
  </si>
  <si>
    <t>Property and equipment</t>
  </si>
  <si>
    <t>Non-current deferred income taxes</t>
  </si>
  <si>
    <t>Balance Sheet Components (Schedule of Available-for-Sale Short-Term Investments) (Details) - USD ($) $ in Thousands</t>
  </si>
  <si>
    <t>Debt Securities, Available-for-sale [Line Items]</t>
  </si>
  <si>
    <t>Cost</t>
  </si>
  <si>
    <t>Unrealized Gains</t>
  </si>
  <si>
    <t>Unrealized Losses</t>
  </si>
  <si>
    <t>Estimated Fair Value</t>
  </si>
  <si>
    <t>U.S. treasuries</t>
  </si>
  <si>
    <t>Certificates of deposits</t>
  </si>
  <si>
    <t>Convertible debt</t>
  </si>
  <si>
    <t>Balance Sheet Components (Schedule of Inventories) (Details) - USD ($) $ in Thousands</t>
  </si>
  <si>
    <t>Raw materials</t>
  </si>
  <si>
    <t>Finished goods</t>
  </si>
  <si>
    <t>Balance Sheet Components (Narrative) (Details)</t>
  </si>
  <si>
    <t>Dec. 31, 2019USD ($)segment</t>
  </si>
  <si>
    <t>Provisions for excess and obsolete inventory</t>
  </si>
  <si>
    <t>Amortization expense</t>
  </si>
  <si>
    <t>Intangible assets impairment charges</t>
  </si>
  <si>
    <t>Goodwill impairment charges</t>
  </si>
  <si>
    <t>Accumulated goodwill impairment charges</t>
  </si>
  <si>
    <t>Equity securities without readily determinable fair value, cumulative downward adjustments for price change and impairment loss</t>
  </si>
  <si>
    <t>Cumulative upward adjustments for price changes</t>
  </si>
  <si>
    <t>Balance Sheet Components (Schedule of Property and Equipment, Net) (Details) - USD ($) $ in Thousands</t>
  </si>
  <si>
    <t>Total property and equipment, gross</t>
  </si>
  <si>
    <t>Accumulated depreciation and amortization</t>
  </si>
  <si>
    <t>Furniture, fixtures and leasehold improvements</t>
  </si>
  <si>
    <t>Software</t>
  </si>
  <si>
    <t>Machinery and equipment</t>
  </si>
  <si>
    <t>Balance Sheet Components (Property and Equipment, Other Information) (Details) - USD ($) $ in Millions</t>
  </si>
  <si>
    <t>Balance Sheet Components (Schedule of Intangibles, Net) (Details) - USD ($) $ in Thousands</t>
  </si>
  <si>
    <t>Intangible Assets [Line Items]</t>
  </si>
  <si>
    <t>Gross</t>
  </si>
  <si>
    <t>Accumulated Amortization</t>
  </si>
  <si>
    <t>Net</t>
  </si>
  <si>
    <t>Technology</t>
  </si>
  <si>
    <t>Customer contracts and relationships</t>
  </si>
  <si>
    <t>Balance Sheet Components (Schedule of Estimated Amortization Expense Related to Intangibles) (Details) - USD ($) $ in Thousands</t>
  </si>
  <si>
    <t>2020</t>
  </si>
  <si>
    <t>2021</t>
  </si>
  <si>
    <t>2022</t>
  </si>
  <si>
    <t>2023</t>
  </si>
  <si>
    <t>2024</t>
  </si>
  <si>
    <t>Thereafter</t>
  </si>
  <si>
    <t>Balance Sheet Components (Schedule Of Goodwill By Segment) (Details) $ in Thousands</t>
  </si>
  <si>
    <t>Goodwill [Roll Forward]</t>
  </si>
  <si>
    <t>Goodwill (period start)</t>
  </si>
  <si>
    <t>Goodwill from acquisition of Meural</t>
  </si>
  <si>
    <t>Goodwill (period end)</t>
  </si>
  <si>
    <t>Balance Sheet Components (Schedule of Other Non-Current Assets) (Details) - USD ($) $ in Thousands</t>
  </si>
  <si>
    <t>Long-term investments</t>
  </si>
  <si>
    <t>Balance Sheet Components (Schedule of Carrying Value of Equity Investments Without Readily Determinable Fair Value) (Details) - USD ($) $ in Thousands</t>
  </si>
  <si>
    <t>Beginning Balance</t>
  </si>
  <si>
    <t>Additions</t>
  </si>
  <si>
    <t>Reclassification of original investment in Meural due to acquisition</t>
  </si>
  <si>
    <t>Impairment</t>
  </si>
  <si>
    <t>Upward adjustments for observable price changes</t>
  </si>
  <si>
    <t>Downward adjustments for observable price changes</t>
  </si>
  <si>
    <t>Ending Balance</t>
  </si>
  <si>
    <t>Balance Sheet Components (Schedule of Other Accrued Liabilities) (Details) - USD ($) $ in Thousands</t>
  </si>
  <si>
    <t>Current operating lease liabilities</t>
  </si>
  <si>
    <t>Warranty obligations</t>
  </si>
  <si>
    <t>Sales returns</t>
  </si>
  <si>
    <t>Freight and duty</t>
  </si>
  <si>
    <t>Balance Sheet Components (Schedule of Other Accrued Liabilities) (Parentheticals) (Details) - USD ($) $ in Millions</t>
  </si>
  <si>
    <t>Inventory expected to be received from future sales returns</t>
  </si>
  <si>
    <t>Provisions to write down expected returned inventory to net realizable value</t>
  </si>
  <si>
    <t>Derivative Financial Instruments (Narrative) (Details)</t>
  </si>
  <si>
    <t>Dec. 31, 2019USD ($)derivative_instrument</t>
  </si>
  <si>
    <t>Derivative [Line Items]</t>
  </si>
  <si>
    <t>Gross amount assets</t>
  </si>
  <si>
    <t>Foreign currency forward contracts | Derivatives Not Designated as Hedging Instruments</t>
  </si>
  <si>
    <t>Approximate number of derivatives per quarter | derivative_instrument</t>
  </si>
  <si>
    <t>Foreign currency forward contracts | Cash Flow Hedges</t>
  </si>
  <si>
    <t>Estimated term of reclassification from OCI to Income</t>
  </si>
  <si>
    <t>12 months</t>
  </si>
  <si>
    <t>Offsetting derivative assets and liabilities</t>
  </si>
  <si>
    <t>Gross amount liabilities</t>
  </si>
  <si>
    <t>Net of offset assets</t>
  </si>
  <si>
    <t>Net of offset liabilities</t>
  </si>
  <si>
    <t>Maximum | Foreign currency forward contracts</t>
  </si>
  <si>
    <t>Term of derivative contracts</t>
  </si>
  <si>
    <t>Maximum | Foreign currency forward contracts | Derivatives Not Designated as Hedging Instruments</t>
  </si>
  <si>
    <t>3 months</t>
  </si>
  <si>
    <t>Notional amount</t>
  </si>
  <si>
    <t>Maximum | Foreign currency forward contracts | Cash Flow Hedge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 Derivatives not designated as hedging instruments</t>
  </si>
  <si>
    <t>Prepaid expenses and other current assets | Derivatives designated as hedging instruments</t>
  </si>
  <si>
    <t>Other accrued liabilities | Derivatives not designated as hedging instruments</t>
  </si>
  <si>
    <t>Other accrued liabilities | Derivatives designated as hedging instruments</t>
  </si>
  <si>
    <t>Derivative Financial Instruments (Schedule of Company's Derivative Instruments on Accumulated Other Comprehensive Income and the Consolidated Statement of Operations) (Details) - USD ($) $ in Thousands</t>
  </si>
  <si>
    <t>Derivatives designated as hedging instruments | Cash Flow Hedges | Foreign Exchange Forward</t>
  </si>
  <si>
    <t>Derivative Instruments, Gain (Loss) [Line Items]</t>
  </si>
  <si>
    <t>Gains (Losses) recognized in other comprehensive income- Effective Portion</t>
  </si>
  <si>
    <t>Derivatives designated as hedging instruments | Cash Flow Hedges | Foreign Exchange Forward | Net revenue</t>
  </si>
  <si>
    <t>Gains (Losses) reclassified from accumulated other comprehensive income into Income -Effective Portion</t>
  </si>
  <si>
    <t>Derivatives designated as hedging instruments | Cash Flow Hedges | Foreign Exchange Forward | Cost of revenue</t>
  </si>
  <si>
    <t>Derivatives designated as hedging instruments | Cash Flow Hedges | Foreign Exchange Forward | Research and development</t>
  </si>
  <si>
    <t>Derivatives designated as hedging instruments | Cash Flow Hedges | Foreign Exchange Forward | Sales and marketing</t>
  </si>
  <si>
    <t>Derivatives designated as hedging instruments | Cash Flow Hedges | Foreign Exchange Forward | General and administrative</t>
  </si>
  <si>
    <t>Derivatives not designated as hedging instruments</t>
  </si>
  <si>
    <t>Gains (Losses) recognized in Other income (expense), net</t>
  </si>
  <si>
    <t>Net Income (Loss) Per Share (Schedule of Net Income (Loss) Per Share) (Details) - USD ($) $ / shares in Units, shares in Thousands, $ in Thousands</t>
  </si>
  <si>
    <t>Numerator:</t>
  </si>
  <si>
    <t>Net income (loss) from discontinued operations</t>
  </si>
  <si>
    <t>Less: Net loss attributable to non-controlling interest in discontinued operations</t>
  </si>
  <si>
    <t>Denominator:</t>
  </si>
  <si>
    <t>Weighted average common shares - basic</t>
  </si>
  <si>
    <t>Potentially dilutive common share equivalent</t>
  </si>
  <si>
    <t>Weighted average common shares - dilutive</t>
  </si>
  <si>
    <t>Basic net income (loss) per share</t>
  </si>
  <si>
    <t>Net income (loss) from discontinued operations attributable to NETGEAR, Inc.</t>
  </si>
  <si>
    <t>Diluted net income (loss) per share</t>
  </si>
  <si>
    <t>Anti-dilutive employee stock-based awards, excluded</t>
  </si>
  <si>
    <t>Other Income (Expense), Net (Details) - USD ($) $ in Thousands</t>
  </si>
  <si>
    <t>Foreign currency transaction gain (loss), net</t>
  </si>
  <si>
    <t>Foreign currency contract gain (loss), net</t>
  </si>
  <si>
    <t>Income Taxes (Schedule of Income Before Income Taxes) (Details) - USD ($) $ in Thousands</t>
  </si>
  <si>
    <t>United States</t>
  </si>
  <si>
    <t>International</t>
  </si>
  <si>
    <t>Income Taxes (Schedule of Provision For Income Taxes) (Details) - USD ($) $ in Thousands</t>
  </si>
  <si>
    <t>Current:</t>
  </si>
  <si>
    <t>U.S. Federal</t>
  </si>
  <si>
    <t>State</t>
  </si>
  <si>
    <t>Foreign</t>
  </si>
  <si>
    <t>Current, Total</t>
  </si>
  <si>
    <t>Deferred:</t>
  </si>
  <si>
    <t>Deferred, Total</t>
  </si>
  <si>
    <t>Income Taxes (Schedule of Deferred Tax Assets and Liabilities) (Details) - USD ($) $ in Thousands</t>
  </si>
  <si>
    <t>Deferred Tax Assets:</t>
  </si>
  <si>
    <t>Accruals and allowances</t>
  </si>
  <si>
    <t>Net operating loss carryforwards</t>
  </si>
  <si>
    <t>Deferred rent</t>
  </si>
  <si>
    <t>Operating lease liability</t>
  </si>
  <si>
    <t>Tax credit carryforwards</t>
  </si>
  <si>
    <t>Acquired intangibles</t>
  </si>
  <si>
    <t>Total deferred tax assets</t>
  </si>
  <si>
    <t>Deferred Tax Liabilities:</t>
  </si>
  <si>
    <t>Right of use asset</t>
  </si>
  <si>
    <t>Total deferred tax liabilities</t>
  </si>
  <si>
    <t>Valuation Allowance</t>
  </si>
  <si>
    <t>Net deferred tax assets</t>
  </si>
  <si>
    <t>Valuation allowance, net of federal tax</t>
  </si>
  <si>
    <t>Income Taxes (Narrative) (Details) - USD ($) $ in Thousands</t>
  </si>
  <si>
    <t>Income Tax Disclosure [Line Items]</t>
  </si>
  <si>
    <t>Valuation allowance</t>
  </si>
  <si>
    <t>Valuation allowance decreased</t>
  </si>
  <si>
    <t>Net current period other comprehensive income (loss)</t>
  </si>
  <si>
    <t>Tax at federal statutory rate</t>
  </si>
  <si>
    <t>21.00%</t>
  </si>
  <si>
    <t>35.00%</t>
  </si>
  <si>
    <t>Tax Cuts and Jobs Act of 2017 - provisional income tax expense</t>
  </si>
  <si>
    <t>Tax Cuts and Jobs Act of 2017 - provisional income tax expense related to remeasurement of DTA</t>
  </si>
  <si>
    <t>Tax Cuts and Jobs Act of 2017 - provisional income tax expense, deemed repatriation of foreign earnings</t>
  </si>
  <si>
    <t>Tax Cuts And Jobs Act Of 2017 - provisional income tax expense, adjustment</t>
  </si>
  <si>
    <t>Tax Cuts and Jobs Act of 2017, deferred tax liabilities, undistributed foreign earnings, Global Intangible Low-Taxed Income, Foreign Derived Intangible Income and Base Erosion and Anti-abuse (GILTI, FDII and BEAT)</t>
  </si>
  <si>
    <t>Possible reduction in liabilities for uncertain tax positions</t>
  </si>
  <si>
    <t>Unrecognized tax benefits that would impact effective tax rate</t>
  </si>
  <si>
    <t>Unrecognized tax benefits, income tax penalties and interest expense</t>
  </si>
  <si>
    <t>Unrecognized tax benefits, income tax penalties and interest accrued</t>
  </si>
  <si>
    <t>Undistributed earnings</t>
  </si>
  <si>
    <t>Associated tax without consideration of foreign tax credit</t>
  </si>
  <si>
    <t>US Federal</t>
  </si>
  <si>
    <t>Operating loss carryforwards</t>
  </si>
  <si>
    <t>Operating loss carryforwards expiration year</t>
  </si>
  <si>
    <t>State and Local Jurisdiction</t>
  </si>
  <si>
    <t>ITALY | Earliest Tax Year</t>
  </si>
  <si>
    <t>Income tax examination, year under examination</t>
  </si>
  <si>
    <t>2004</t>
  </si>
  <si>
    <t>ITALY | Latest Tax Year</t>
  </si>
  <si>
    <t>2012</t>
  </si>
  <si>
    <t>GERMANY | Earliest Tax Year</t>
  </si>
  <si>
    <t>2014</t>
  </si>
  <si>
    <t>GERMANY | Latest Tax Year</t>
  </si>
  <si>
    <t>2016</t>
  </si>
  <si>
    <t>UNITED KINGDOM | Earliest Tax Year</t>
  </si>
  <si>
    <t>UNITED KINGDOM | Latest Tax Year</t>
  </si>
  <si>
    <t>2017</t>
  </si>
  <si>
    <t>UNITED KINGDOM | Tax Year 2015</t>
  </si>
  <si>
    <t>2015</t>
  </si>
  <si>
    <t>UNITED KINGDOM | Tax Year 2016</t>
  </si>
  <si>
    <t>FRANCE | Earliest Tax Year</t>
  </si>
  <si>
    <t>FRANCE | Latest Tax Year</t>
  </si>
  <si>
    <t>Income Taxes (Schedule of Effective Income Tax Rate Reconciliation) (Details)</t>
  </si>
  <si>
    <t>Effective Income Tax Rate Reconciliation, Percent [Abstract]</t>
  </si>
  <si>
    <t>State, net of federal benefit</t>
  </si>
  <si>
    <t>2.40%</t>
  </si>
  <si>
    <t>1.50%</t>
  </si>
  <si>
    <t>1.00%</t>
  </si>
  <si>
    <t>Impact of international operations</t>
  </si>
  <si>
    <t>(0.80%)</t>
  </si>
  <si>
    <t>1.90%</t>
  </si>
  <si>
    <t>(8.80%)</t>
  </si>
  <si>
    <t>10.70%</t>
  </si>
  <si>
    <t>(0.30%)</t>
  </si>
  <si>
    <t>(3.90%)</t>
  </si>
  <si>
    <t>Tax credits</t>
  </si>
  <si>
    <t>(5.90%)</t>
  </si>
  <si>
    <t>(2.60%)</t>
  </si>
  <si>
    <t>(2.00%)</t>
  </si>
  <si>
    <t>0.90%</t>
  </si>
  <si>
    <t>1.40%</t>
  </si>
  <si>
    <t>0.00%</t>
  </si>
  <si>
    <t>Impact of the Tax Act</t>
  </si>
  <si>
    <t>(15.40%)</t>
  </si>
  <si>
    <t>104.60%</t>
  </si>
  <si>
    <t>Base Erosion Anti-Abuse Tax</t>
  </si>
  <si>
    <t>7.20%</t>
  </si>
  <si>
    <t>Write-off of future tax benefits related to Arlo</t>
  </si>
  <si>
    <t>52.20%</t>
  </si>
  <si>
    <t>Transaction costs</t>
  </si>
  <si>
    <t>(2.50%)</t>
  </si>
  <si>
    <t>Recognition of previously unrecognized tax benefits</t>
  </si>
  <si>
    <t>(20.60%)</t>
  </si>
  <si>
    <t>Others</t>
  </si>
  <si>
    <t>0.40%</t>
  </si>
  <si>
    <t>0.20%</t>
  </si>
  <si>
    <t>(1.80%)</t>
  </si>
  <si>
    <t>12.80%</t>
  </si>
  <si>
    <t>59.90%</t>
  </si>
  <si>
    <t>124.10%</t>
  </si>
  <si>
    <t>Income Taxes (Schedule of Reconciliation of Unrecognized Tax Benefits, Excluding Amounts Pertaining) (Details) - USD ($) $ in Thousands</t>
  </si>
  <si>
    <t>Reconciliation of Unrecognized Tax Benefits, Excluding Amounts Pertaining to Examined Tax Returns [Roll Forward]</t>
  </si>
  <si>
    <t>Beginning balance</t>
  </si>
  <si>
    <t>Additions based on tax positions related to the current year</t>
  </si>
  <si>
    <t>Additions for tax positions of prior years</t>
  </si>
  <si>
    <t>Settlements</t>
  </si>
  <si>
    <t>Reductions for tax positions of prior years</t>
  </si>
  <si>
    <t>Reductions due to lapse of applicable statutes</t>
  </si>
  <si>
    <t>Adjustments due to foreign exchange rate movement</t>
  </si>
  <si>
    <t>Ending balance</t>
  </si>
  <si>
    <t>Commitments and Contingencies (Details)</t>
  </si>
  <si>
    <t>Jun. 21, 2019patent</t>
  </si>
  <si>
    <t>May 14, 2019patent</t>
  </si>
  <si>
    <t>Sep. 14, 2018patent</t>
  </si>
  <si>
    <t>Jul. 18, 2018patent</t>
  </si>
  <si>
    <t>Jan. 03, 2018decision</t>
  </si>
  <si>
    <t>Dec. 21, 2017decision</t>
  </si>
  <si>
    <t>Jul. 14, 2017patent</t>
  </si>
  <si>
    <t>Apr. 19, 2017patent</t>
  </si>
  <si>
    <t>Aug. 26, 2016petitiondefendant</t>
  </si>
  <si>
    <t>Jul. 01, 2015patent</t>
  </si>
  <si>
    <t>Aug. 22, 2014patent</t>
  </si>
  <si>
    <t>Feb. 08, 2019case</t>
  </si>
  <si>
    <t>Dec. 31, 2019USD ($)claimcase</t>
  </si>
  <si>
    <t>Loss Contingencies [Line Items]</t>
  </si>
  <si>
    <t>Number of days for non-cancellation of purchase obligations prior to expected shipment date</t>
  </si>
  <si>
    <t>30 days</t>
  </si>
  <si>
    <t>Non-cancelable purchase commitments with suppliers | $</t>
  </si>
  <si>
    <t>Liabilities recorded for director and officer indemnification agreements | $</t>
  </si>
  <si>
    <t>Liabilities recorded for customers, distributors, and resellers indemnification agreements | $</t>
  </si>
  <si>
    <t>Liabilities for executive's employment agreements | $</t>
  </si>
  <si>
    <t>Change in control and severance agreements, Termination benefit available term description</t>
  </si>
  <si>
    <t>one month prior to or 12 months following a change in control</t>
  </si>
  <si>
    <t>Percentage of excise tax rate under Section 4999 of tax code</t>
  </si>
  <si>
    <t>20.00%</t>
  </si>
  <si>
    <t>Number of existing cases and proceedings that the Company currently believes are liking to have a material adverse effect on its financial position | claim | claim</t>
  </si>
  <si>
    <t>The future length the Company currently considered regarding existing cases and proceedings that are likely to have a material adverse effect on it (in months)</t>
  </si>
  <si>
    <t>Number of class action lawsuits | case</t>
  </si>
  <si>
    <t>Netgear and Arlo</t>
  </si>
  <si>
    <t>NETGEAR</t>
  </si>
  <si>
    <t>Via Vadis v. NETGEAR</t>
  </si>
  <si>
    <t>Number of patents accused of infringing upon</t>
  </si>
  <si>
    <t>Chrismar Systems vs. NETGEAR</t>
  </si>
  <si>
    <t>Number of active cases the suing company has | case</t>
  </si>
  <si>
    <t>Number of defendants | defendant</t>
  </si>
  <si>
    <t>Number of Final Written Decisions | decision</t>
  </si>
  <si>
    <t>Period post Final Written Decision to seek rehearing</t>
  </si>
  <si>
    <t>Period post Final Written Decision to file appeal</t>
  </si>
  <si>
    <t>63 days</t>
  </si>
  <si>
    <t>Chrismar Systems vs. NETGEAR | Juniper</t>
  </si>
  <si>
    <t>Number of inter partes reviews for resolution | petition</t>
  </si>
  <si>
    <t>Vivato v. NETGEAR</t>
  </si>
  <si>
    <t>Number of patents under litigation</t>
  </si>
  <si>
    <t>Hera Wireless v. NETGEAR</t>
  </si>
  <si>
    <t>China Patent Matters- Bejing and Heifei Municipalities [Member]</t>
  </si>
  <si>
    <t>Aegis 11 S.A. v. NETGEAR [Member]</t>
  </si>
  <si>
    <t>Chief Executive Officer</t>
  </si>
  <si>
    <t>Period of health benefits continuation (in months)</t>
  </si>
  <si>
    <t>Accelerated vesting period, unvested equity awards (in months)</t>
  </si>
  <si>
    <t>Annual base salary and target annual bonus multiple for cash severance</t>
  </si>
  <si>
    <t>200.00%</t>
  </si>
  <si>
    <t>Period of health benefits continuation subsequent to change of company control (in months)</t>
  </si>
  <si>
    <t>24 months</t>
  </si>
  <si>
    <t>Other Key Executives</t>
  </si>
  <si>
    <t>100.00%</t>
  </si>
  <si>
    <t>46 to 60 Days</t>
  </si>
  <si>
    <t>Percentage of cancelable orders</t>
  </si>
  <si>
    <t>50.00%</t>
  </si>
  <si>
    <t>31 to 45 Days</t>
  </si>
  <si>
    <t>25.00%</t>
  </si>
  <si>
    <t>Non-Trade Activities</t>
  </si>
  <si>
    <t>Long-term, non-cancellable purchase commitments | $</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chedule of Changes in Warranty Obligations) (Details) - USD ($) $ in Thousands</t>
  </si>
  <si>
    <t>Movement in Standard Product Warranty Accrual [Roll Forward]</t>
  </si>
  <si>
    <t>Balance as of beginning of the period</t>
  </si>
  <si>
    <t>Reclassified to sales returns upon adoption of ASC 606</t>
  </si>
  <si>
    <t>Provision for warranty liability made during the period</t>
  </si>
  <si>
    <t>Settlements made during the period</t>
  </si>
  <si>
    <t>Balance at end of period</t>
  </si>
  <si>
    <t>Difference between Revenue Guidance in Effect before and after Topic 606 | Accounting Standards Update 2014-09</t>
  </si>
  <si>
    <t>Stockholders' Equity (Narrative) (Details) - USD ($) $ in Thousands</t>
  </si>
  <si>
    <t>Jul. 19, 2019</t>
  </si>
  <si>
    <t>Shares remaining authorized for repurchase (in shares)</t>
  </si>
  <si>
    <t>Stock repurchased (in shares)</t>
  </si>
  <si>
    <t>Cost of stock repurchased</t>
  </si>
  <si>
    <t>Number of shares authorized to be repurchased</t>
  </si>
  <si>
    <t>RSU withholdings (in shares)</t>
  </si>
  <si>
    <t>RSU withholdings</t>
  </si>
  <si>
    <t>Stockholders' Equity (Schedule of Changes in Accumulated Other Comprehensive Income by Component) (Details) - USD ($) $ in Thousands</t>
  </si>
  <si>
    <t>Estimated tax benefit (provision)</t>
  </si>
  <si>
    <t>Other comprehensive income (loss) before reclassifications</t>
  </si>
  <si>
    <t>Less: Amount reclassified from accumulated other comprehensive income</t>
  </si>
  <si>
    <t>AOCI, after tax</t>
  </si>
  <si>
    <t>Unrealized gains (losses) on available-for-sale investments</t>
  </si>
  <si>
    <t>AOCI, before tax</t>
  </si>
  <si>
    <t>Unrealized gains (losses) on derivatives</t>
  </si>
  <si>
    <t>AOCI</t>
  </si>
  <si>
    <t>Stockholders' Equity (Schedule of Reclassifications out of AOCI) (Details) - USD ($) $ in Thousands</t>
  </si>
  <si>
    <t>Reclassification Out of Accumulated Other Comprehensive Income [Line Items]</t>
  </si>
  <si>
    <t>Tax impact from continuing operations</t>
  </si>
  <si>
    <t>Amount Reclassified from AOCI | Accumulated Net Gain (Loss) from Cash Flow Hedges Including Portion Attributable to Noncontrolling Interest [Member]</t>
  </si>
  <si>
    <t>Employee Benefit Plans (Narrative) (Details) - USD ($) $ / shares in Units, $ in Thousands</t>
  </si>
  <si>
    <t>May 31, 2018</t>
  </si>
  <si>
    <t>Feb. 15, 2016</t>
  </si>
  <si>
    <t>Apr. 30, 2016</t>
  </si>
  <si>
    <t>Jan. 31, 2019</t>
  </si>
  <si>
    <t>Share-based Compensation Arrangement by Share-based Payment Award [Line Items]</t>
  </si>
  <si>
    <t>Stock-based compensation cost capitalized in inventory</t>
  </si>
  <si>
    <t>Share-based Payment Arrangement, Option</t>
  </si>
  <si>
    <t>Options, exercises in period, intrinsic value</t>
  </si>
  <si>
    <t>Options, vested in period, total fair value</t>
  </si>
  <si>
    <t>Weighted average estimated fair value of options granted</t>
  </si>
  <si>
    <t>Total unrecognized compensation</t>
  </si>
  <si>
    <t>Weighted-average period of recognition of stock based compensation</t>
  </si>
  <si>
    <t>2 years 1 month 6 days</t>
  </si>
  <si>
    <t>Restricted Stock Units (RSUs)</t>
  </si>
  <si>
    <t>RSU aggregate intrinsic value, vested</t>
  </si>
  <si>
    <t>RSU fair value, vested</t>
  </si>
  <si>
    <t>2 years 2 months 12 days</t>
  </si>
  <si>
    <t>2006 Long Term Incentive Plan</t>
  </si>
  <si>
    <t>Expiration date</t>
  </si>
  <si>
    <t>Apr. 13,
		2016</t>
  </si>
  <si>
    <t>A2016 Incentive Plan</t>
  </si>
  <si>
    <t>Maximum shares available for issuance (in shares)</t>
  </si>
  <si>
    <t>Additional shares available for issuance (in shares)</t>
  </si>
  <si>
    <t>Number of additional shares reserved for future grant (in shares)</t>
  </si>
  <si>
    <t>A2016 Incentive Plan | Share-based Payment Arrangement, Option</t>
  </si>
  <si>
    <t>Vesting term</t>
  </si>
  <si>
    <t>4 years</t>
  </si>
  <si>
    <t>Expiration period</t>
  </si>
  <si>
    <t>A2016 Incentive Plan | Restricted Stock Units (RSUs)</t>
  </si>
  <si>
    <t>A2016 Incentive Plan | Restricted Stock, Restricted Stock Units, Performance Units, or Performance Shares</t>
  </si>
  <si>
    <t>Share conversion ratio</t>
  </si>
  <si>
    <t>A2016 Incentive Plan | First Tranche | Share-based Payment Arrangement, Option</t>
  </si>
  <si>
    <t>A2016 Incentive Plan | Remaining Tranche | Share-based Payment Arrangement, Option</t>
  </si>
  <si>
    <t>Employee Stock Purchase Plan</t>
  </si>
  <si>
    <t>Maximum percentage of compensation contributed by employees (in percentage)</t>
  </si>
  <si>
    <t>Purchase percentage of stock at fair market value (in percentage)</t>
  </si>
  <si>
    <t>85.00%</t>
  </si>
  <si>
    <t>Number of shares authorized (in shares)</t>
  </si>
  <si>
    <t>Shares purchased under ESPP</t>
  </si>
  <si>
    <t>Weighted average price of shares purchased under ESPP (in dollars per share)</t>
  </si>
  <si>
    <t>Number of shares reserved for future grant (in shares)</t>
  </si>
  <si>
    <t>Employee Stock Purchase Plan | Maximum</t>
  </si>
  <si>
    <t>Employee Benefit Plans (Schedule of Stock Option Activity) (Details) - Share-based Payment Arrangement, Option $ / shares in Units, shares in Thousands, $ in Thousands</t>
  </si>
  <si>
    <t>Dec. 31, 2019USD ($)$ / sharesshares</t>
  </si>
  <si>
    <t>Share-based Compensation Arrangement by Share-based Payment Award, Options, Outstanding [Roll Forward]</t>
  </si>
  <si>
    <t>Number of shares, beginning balance (in shares) | shares</t>
  </si>
  <si>
    <t>Number of shares, granted (in shares) | shares</t>
  </si>
  <si>
    <t>Number of shares, exercised (in shares) | shares</t>
  </si>
  <si>
    <t>Number of shares, cancelled (in shares) | shares</t>
  </si>
  <si>
    <t>Number of shares, expired (in shares) | shares</t>
  </si>
  <si>
    <t>Number of shares, ending balance (in shares) | shares</t>
  </si>
  <si>
    <t>Share-based Compensation Arrangement by Share-based Payment Award, Options, Outstanding, Weighted Average Exercise Price [Roll Forward]</t>
  </si>
  <si>
    <t>Vested and expected to vest (in shares) | shares</t>
  </si>
  <si>
    <t>Exercisable (in shares) | shares</t>
  </si>
  <si>
    <t>Beginning balance (in dollars per share) | $ / shares</t>
  </si>
  <si>
    <t>Grants (in dollars per share) | $ / shares</t>
  </si>
  <si>
    <t>Exercises (in dollars per share) | $ / shares</t>
  </si>
  <si>
    <t>Cancelled (in dollars per share) | $ / shares</t>
  </si>
  <si>
    <t>Expired (in dollars per share) | $ / shares</t>
  </si>
  <si>
    <t>Ending balance (in dollars per share) | $ / shares</t>
  </si>
  <si>
    <t>Vested and expected to vest, weighted average exercise price (in dollars per share) | $ / shares</t>
  </si>
  <si>
    <t>Exercisable, weighted average exercise price (in dollars per share) | $ / shares</t>
  </si>
  <si>
    <t>Outstanding, Weighted Average Remaining Contractual Term</t>
  </si>
  <si>
    <t>6 years 1 month 6 days</t>
  </si>
  <si>
    <t>Vested and expected to vest, weighted average remaining contractual term</t>
  </si>
  <si>
    <t>Exercisable, weighted average remaining contractual term</t>
  </si>
  <si>
    <t>4 years 7 months 6 days</t>
  </si>
  <si>
    <t>Outstanding, Intrinsic Value | $</t>
  </si>
  <si>
    <t>Vested and expected to vest, aggregate intrinsic value | $</t>
  </si>
  <si>
    <t>Exercisable, intrinsic value | $</t>
  </si>
  <si>
    <t>Employee Benefit Plans (Schedule of Ranges of Outstanding And Exercisable Stock Options) (Details) shares in Thousands</t>
  </si>
  <si>
    <t>Dec. 31, 2019$ / sharesshares</t>
  </si>
  <si>
    <t>$12.34 - $19.32</t>
  </si>
  <si>
    <t>Shares Authorized under Stock Option Plans, Exercise Price Range [Line Items]</t>
  </si>
  <si>
    <t>Exercise price, lower range (USD per share)</t>
  </si>
  <si>
    <t>Exercise price, upper range (USD per share)</t>
  </si>
  <si>
    <t>Number of outstanding options (in shares) | shares</t>
  </si>
  <si>
    <t>Outstanding options, weighted-average remaining contractual life</t>
  </si>
  <si>
    <t>3 years 10 months 9 days</t>
  </si>
  <si>
    <t>Outstanding options, weighted- average exercise price per share (in dollars per share)</t>
  </si>
  <si>
    <t>Number of exercisable options (in shares) | shares</t>
  </si>
  <si>
    <t>Exercisable options, weighted-average exercise price (in dollars per share)</t>
  </si>
  <si>
    <t>$19.33 - $23.48</t>
  </si>
  <si>
    <t>3 years 11 months 12 days</t>
  </si>
  <si>
    <t>$23.77 - $25.37</t>
  </si>
  <si>
    <t>6 years 10 months 6 days</t>
  </si>
  <si>
    <t>$26.61 - $26.61</t>
  </si>
  <si>
    <t>8 years 10 months 28 days</t>
  </si>
  <si>
    <t>$29.23 - $41.67</t>
  </si>
  <si>
    <t>7 years 7 months 17 days</t>
  </si>
  <si>
    <t>$12.34 - $41.67</t>
  </si>
  <si>
    <t>Employee Benefit Plans (Schedule of RSU Activity) (Details) - Restricted Stock Units (RSUs) $ / shares in Units, shares in Thousands, $ in Thousands</t>
  </si>
  <si>
    <t>Number of Shares</t>
  </si>
  <si>
    <t>Beginning balance (in shares) | shares</t>
  </si>
  <si>
    <t>Granted (in shares) | shares</t>
  </si>
  <si>
    <t>Vested (in shares) | shares</t>
  </si>
  <si>
    <t>Cancelled (in shares) | shares</t>
  </si>
  <si>
    <t>Ending balance (in shares) | shares</t>
  </si>
  <si>
    <t>Weighted Average Grant Date Fair Value Per Share</t>
  </si>
  <si>
    <t>Beginning Balance (in dollars per share) | $ / shares</t>
  </si>
  <si>
    <t>Granted (in dollars per share) | $ / shares</t>
  </si>
  <si>
    <t>Vested (in dollars per share) | $ / shares</t>
  </si>
  <si>
    <t>Ending Balance (in dollars per share) | $ / shares</t>
  </si>
  <si>
    <t>Weighted Average Remaining Contractual Term</t>
  </si>
  <si>
    <t>1 year 4 months 9 days</t>
  </si>
  <si>
    <t>Average Intrinsic Value | $</t>
  </si>
  <si>
    <t>Employee Benefit Plans (Schedule of Valuation and Expense Information) (Details)</t>
  </si>
  <si>
    <t>Expected life (in years)</t>
  </si>
  <si>
    <t>6 years 2 months 12 days</t>
  </si>
  <si>
    <t>4 years 4 months 24 days</t>
  </si>
  <si>
    <t>Risk-free interest rate</t>
  </si>
  <si>
    <t>1.85%</t>
  </si>
  <si>
    <t>2.36%</t>
  </si>
  <si>
    <t>1.66%</t>
  </si>
  <si>
    <t>Expected volatility</t>
  </si>
  <si>
    <t>33.90%</t>
  </si>
  <si>
    <t>31.10%</t>
  </si>
  <si>
    <t>31.60%</t>
  </si>
  <si>
    <t>Dividend yield</t>
  </si>
  <si>
    <t>ESPP</t>
  </si>
  <si>
    <t>2.06%</t>
  </si>
  <si>
    <t>2.00%</t>
  </si>
  <si>
    <t>0.93%</t>
  </si>
  <si>
    <t>43.90%</t>
  </si>
  <si>
    <t>37.90%</t>
  </si>
  <si>
    <t>29.70%</t>
  </si>
  <si>
    <t>Employee Benefit Plans (Schedule of Total Stock-Based Compensation Expense Resulting from Stock Options, RSUs, and the ESPP) (Details) - USD ($) $ in Thousands</t>
  </si>
  <si>
    <t>Total stock-based compensation</t>
  </si>
  <si>
    <t>Segment Information (Narrative) (Details)</t>
  </si>
  <si>
    <t>Dec. 31, 2019Customersegment</t>
  </si>
  <si>
    <t>Dec. 31, 2018Customer</t>
  </si>
  <si>
    <t>Dec. 31, 2017Customer</t>
  </si>
  <si>
    <t>Segment Reporting Information [Line Items]</t>
  </si>
  <si>
    <t>Number of operating segments</t>
  </si>
  <si>
    <t>Number of reportable segments</t>
  </si>
  <si>
    <t>Connected Home | Net revenue</t>
  </si>
  <si>
    <t>Connected Home | Net revenue | Customer A | Customer Concentration Risk | Sales Revenue</t>
  </si>
  <si>
    <t>17.00%</t>
  </si>
  <si>
    <t>Connected Home | Net revenue | Customer B | Customer Concentration Risk | Sales Revenue</t>
  </si>
  <si>
    <t>15.00%</t>
  </si>
  <si>
    <t>Segment Information (Schedule of Reportable Segments and Reconciliation of Segment Contribution Income to Income Before Income Taxes) (Details) - USD ($) $ in Thousands</t>
  </si>
  <si>
    <t>Total segment contribution income</t>
  </si>
  <si>
    <t>Corporate and unallocated costs</t>
  </si>
  <si>
    <t>Amortization of intangibles</t>
  </si>
  <si>
    <t>[1]</t>
  </si>
  <si>
    <t>Stock-based compensation expense</t>
  </si>
  <si>
    <t>Change in fair value of contingent consideration</t>
  </si>
  <si>
    <t>Restructuring and other charges</t>
  </si>
  <si>
    <t>Segment contribution margin</t>
  </si>
  <si>
    <t>9.50%</t>
  </si>
  <si>
    <t>12.50%</t>
  </si>
  <si>
    <t>10.90%</t>
  </si>
  <si>
    <t>23.40%</t>
  </si>
  <si>
    <t>24.40%</t>
  </si>
  <si>
    <t>23.60%</t>
  </si>
  <si>
    <t>Amount excludes amortization expense related to patents within purchased intangibles in cost of revenue.</t>
  </si>
  <si>
    <t>Segment Information (Schedule of Net Revenue by Geographic Areas) (Details) - USD ($) $ in Thousands</t>
  </si>
  <si>
    <t>United States (U.S.)</t>
  </si>
  <si>
    <t>Americas (excluding U.S.)</t>
  </si>
  <si>
    <t>Segment Information (Schedule of Long-Lived Asset by Geographic Region) (Details) - USD ($) $ in Thousands</t>
  </si>
  <si>
    <t>Revenues from External Customers and Long-Lived Assets [Line Items]</t>
  </si>
  <si>
    <t>Canada</t>
  </si>
  <si>
    <t>China</t>
  </si>
  <si>
    <t>APAC (excluding China)</t>
  </si>
  <si>
    <t>Segment Information (Schedule of Long-Lived Asset by Geographic Region) (Parenthetical) (Details)</t>
  </si>
  <si>
    <t>Maximum | APAC (excluding China)</t>
  </si>
  <si>
    <t>Revenues From External Customers And Long Lived Assets [Line Items]</t>
  </si>
  <si>
    <t>Percentage of total long-lived assets owned</t>
  </si>
  <si>
    <t>Fair Value Measurements (Summary of Valuation of Company's Financial Instruments by Various Levels) (Details) - USD ($) $ in Thousands</t>
  </si>
  <si>
    <t>Fair Value, Assets and Liabilities Measured on Recurring and Nonrecurring Basis [Line Items]</t>
  </si>
  <si>
    <t>Assets measured at fair value</t>
  </si>
  <si>
    <t>Liabilities measured at fair value</t>
  </si>
  <si>
    <t>Quoted market prices in active markets (Level 1)</t>
  </si>
  <si>
    <t>Significant other observable inputs (Level 2)</t>
  </si>
  <si>
    <t>Significant unobservable inputs (Level 3)</t>
  </si>
  <si>
    <t>Convertible debt | Quoted market prices in active markets (Level 1)</t>
  </si>
  <si>
    <t>Convertible debt | Significant other observable inputs (Level 2)</t>
  </si>
  <si>
    <t>Convertible debt | Significant unobservable inputs (Level 3)</t>
  </si>
  <si>
    <t>Cash equivalents</t>
  </si>
  <si>
    <t>Cash equivalents | Quoted market prices in active markets (Level 1)</t>
  </si>
  <si>
    <t>Cash equivalents | Significant other observable inputs (Level 2)</t>
  </si>
  <si>
    <t>Cash equivalents | Significant unobservable inputs (Level 3)</t>
  </si>
  <si>
    <t>Certificates of deposits | Quoted market prices in active markets (Level 1)</t>
  </si>
  <si>
    <t>Certificates of deposits | Significant other observable inputs (Level 2)</t>
  </si>
  <si>
    <t>Certificates of deposits | Significant unobservable inputs (Level 3)</t>
  </si>
  <si>
    <t>Trading securities</t>
  </si>
  <si>
    <t>Trading securities | Quoted market prices in active markets (Level 1)</t>
  </si>
  <si>
    <t>Trading securities | Significant other observable inputs (Level 2)</t>
  </si>
  <si>
    <t>Trading securities | Significant unobservable inputs (Level 3)</t>
  </si>
  <si>
    <t>Foreign currency forward contracts</t>
  </si>
  <si>
    <t>Foreign currency forward contracts | Quoted market prices in active markets (Level 1)</t>
  </si>
  <si>
    <t>Foreign currency forward contracts | Significant other observable inputs (Level 2)</t>
  </si>
  <si>
    <t>Foreign currency forward contracts | Significant unobservable inputs (Level 3)</t>
  </si>
  <si>
    <t>Contingent Consideration</t>
  </si>
  <si>
    <t>Contingent Consideration | Quoted market prices in active markets (Level 1)</t>
  </si>
  <si>
    <t>Contingent Consideration | Significant other observable inputs (Level 2)</t>
  </si>
  <si>
    <t>Contingent Consideration | Significant unobservable inputs (Level 3)</t>
  </si>
  <si>
    <t>U.S. treasuries | Quoted market prices in active markets (Level 1)</t>
  </si>
  <si>
    <t>U.S. treasuries | Significant other observable inputs (Level 2)</t>
  </si>
  <si>
    <t>U.S. treasuries | Significant unobservable inputs (Level 3)</t>
  </si>
  <si>
    <t>Leases (Narrative) (Details) - USD ($) $ in Millions</t>
  </si>
  <si>
    <t>Lessee, Lease, Description [Line Items]</t>
  </si>
  <si>
    <t>Lease expiration date</t>
  </si>
  <si>
    <t>December 2026</t>
  </si>
  <si>
    <t>Rent expense</t>
  </si>
  <si>
    <t>Operating lease, remaining lease term</t>
  </si>
  <si>
    <t>6 years</t>
  </si>
  <si>
    <t>Operating lease, renewal term option</t>
  </si>
  <si>
    <t>Leases (Lease Cost) (Details) $ in Thousands</t>
  </si>
  <si>
    <t>Operating lease cost</t>
  </si>
  <si>
    <t>Short-term Lease, Cost</t>
  </si>
  <si>
    <t>Total lease cost</t>
  </si>
  <si>
    <t>[2]</t>
  </si>
  <si>
    <t>Includes variable lease cost, which was immaterial.</t>
  </si>
  <si>
    <t>Included in cost of revenue, sales and marketing, research and development and general and administration in the Company’s consolidated statement of operations.</t>
  </si>
  <si>
    <t>Leases (Supplemental Cash Flow Information) (Details) $ in Thousands</t>
  </si>
  <si>
    <t>Cash paid for amounts included in the measurement of lease liabilities:</t>
  </si>
  <si>
    <t>Operating cash flows relating to operating leases</t>
  </si>
  <si>
    <t>Lease liabilities arising from obtaining right-of-use assets:</t>
  </si>
  <si>
    <t>Operating leases</t>
  </si>
  <si>
    <t>Leases (Supplemental Balance Sheet Information) (Details)</t>
  </si>
  <si>
    <t>Weighted Average Remaining Lease Term (in years)</t>
  </si>
  <si>
    <t>4 years 6 months</t>
  </si>
  <si>
    <t>Weighted Average Discount Rate</t>
  </si>
  <si>
    <t>3.70%</t>
  </si>
  <si>
    <t>Leases (Maturities of Operating Lease Liabilities - Topic 842) (Details) $ in Thousands</t>
  </si>
  <si>
    <t>Total lease payments</t>
  </si>
  <si>
    <t>Less imputed interest</t>
  </si>
  <si>
    <t>Leases (Future Minimum Lease Payments Under Non-cancelable Operating Leases - Prior to Adoption of ASC 842 Leases) (Details) $ in Thousands</t>
  </si>
  <si>
    <t>Total future minimum lease payments</t>
  </si>
  <si>
    <t>Restructuring and Other Charges (Schedule of Restructuring and Other Charge Activities) (Details) - USD ($) $ in Thousands</t>
  </si>
  <si>
    <t>Restructuring Reserve [Roll Forward]</t>
  </si>
  <si>
    <t>Restructuring reserve, beginning balance</t>
  </si>
  <si>
    <t>Cash payments</t>
  </si>
  <si>
    <t>Adjustments</t>
  </si>
  <si>
    <t>Restructuring reserve, ending balance</t>
  </si>
  <si>
    <t>Employee termination charges</t>
  </si>
  <si>
    <t>Lease contract termination and other charges</t>
  </si>
  <si>
    <t>Quarterly Financial Data (Details) - USD ($) $ / shares in Units, $ in Thousands</t>
  </si>
  <si>
    <t>Schedule II - Valuation and Qualifying Accounts (Details) - USD ($) $ in Thousands</t>
  </si>
  <si>
    <t>SEC Schedule, 12-09, Movement in Valuation Allowances and Reserves [Roll Forward]</t>
  </si>
  <si>
    <t>Balance at beginning of year</t>
  </si>
  <si>
    <t>Deductions</t>
  </si>
  <si>
    <t>Balance at end of year</t>
  </si>
  <si>
    <t>Allowance for sales returns</t>
  </si>
  <si>
    <t>Allowance for price protection</t>
  </si>
  <si>
    <t>Upon Arlo's Distribution on December 31, 2018, Arlo’s historical financial results for periods prior to its Distribution were reflected in our consolidated financial statements as discontinued operations and these schedules represent the results from continuing operations. Refer to Note 3. Discontinued Operations, for additional information on Arlo's Distribution.</t>
  </si>
  <si>
    <t>Upon adoption of ASC 606, allowances for sales returns and price protection were reclassified to current liabilities as these reserve balances are considered refund liabilities.</t>
  </si>
  <si>
    <t>Label</t>
  </si>
  <si>
    <t>Element</t>
  </si>
  <si>
    <t>Value</t>
  </si>
  <si>
    <t>S M B [Member]</t>
  </si>
  <si>
    <t>us-gaap_Goodwill</t>
  </si>
  <si>
    <t>Connected Home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9</v>
      </c>
    </row>
    <row r="33" spans="1:4">
      <c r="A33" s="4" t="s">
        <v>59</v>
      </c>
      <c r="B33" s="4" t="s">
        <v>24</v>
      </c>
    </row>
    <row r="34" spans="1:4">
      <c r="A34" s="4" t="s">
        <v>60</v>
      </c>
      <c r="C34" s="5" t="n">
        <v>29453998</v>
      </c>
    </row>
    <row r="35" spans="1:4">
      <c r="A35" s="4" t="s">
        <v>61</v>
      </c>
      <c r="D35" s="6" t="n">
        <v>44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82</v>
      </c>
    </row>
    <row r="2" spans="1:2">
      <c r="A2" s="3" t="s">
        <v>266</v>
      </c>
    </row>
    <row r="3" spans="1:2">
      <c r="A3" s="4" t="s">
        <v>613</v>
      </c>
      <c r="B3" s="6" t="n">
        <v>10460</v>
      </c>
    </row>
    <row r="4" spans="1:2">
      <c r="A4" s="4" t="s">
        <v>614</v>
      </c>
      <c r="B4" s="5" t="n">
        <v>8092</v>
      </c>
    </row>
    <row r="5" spans="1:2">
      <c r="A5" s="4" t="s">
        <v>615</v>
      </c>
      <c r="B5" s="5" t="n">
        <v>7028</v>
      </c>
    </row>
    <row r="6" spans="1:2">
      <c r="A6" s="4" t="s">
        <v>616</v>
      </c>
      <c r="B6" s="5" t="n">
        <v>4519</v>
      </c>
    </row>
    <row r="7" spans="1:2">
      <c r="A7" s="4" t="s">
        <v>617</v>
      </c>
      <c r="B7" s="5" t="n">
        <v>4345</v>
      </c>
    </row>
    <row r="8" spans="1:2">
      <c r="A8" s="4" t="s">
        <v>618</v>
      </c>
      <c r="B8" s="5" t="n">
        <v>3374</v>
      </c>
    </row>
    <row r="9" spans="1:2">
      <c r="A9" s="4" t="s">
        <v>1137</v>
      </c>
      <c r="B9" s="5" t="n">
        <v>37818</v>
      </c>
    </row>
    <row r="10" spans="1:2">
      <c r="A10" s="4" t="s">
        <v>1138</v>
      </c>
      <c r="B10" s="5" t="n">
        <v>-3027</v>
      </c>
    </row>
    <row r="11" spans="1:2">
      <c r="A11" s="4" t="s">
        <v>152</v>
      </c>
      <c r="B11" s="6" t="n">
        <v>347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83</v>
      </c>
    </row>
    <row r="2" spans="1:2">
      <c r="A2" s="3" t="s">
        <v>266</v>
      </c>
    </row>
    <row r="3" spans="1:2">
      <c r="A3" s="4" t="s">
        <v>13</v>
      </c>
      <c r="B3" s="6" t="n">
        <v>11900</v>
      </c>
    </row>
    <row r="4" spans="1:2">
      <c r="A4" s="4" t="s">
        <v>613</v>
      </c>
      <c r="B4" s="5" t="n">
        <v>9986</v>
      </c>
    </row>
    <row r="5" spans="1:2">
      <c r="A5" s="4" t="s">
        <v>614</v>
      </c>
      <c r="B5" s="5" t="n">
        <v>7785</v>
      </c>
    </row>
    <row r="6" spans="1:2">
      <c r="A6" s="4" t="s">
        <v>615</v>
      </c>
      <c r="B6" s="5" t="n">
        <v>6856</v>
      </c>
    </row>
    <row r="7" spans="1:2">
      <c r="A7" s="4" t="s">
        <v>616</v>
      </c>
      <c r="B7" s="5" t="n">
        <v>4478</v>
      </c>
    </row>
    <row r="8" spans="1:2">
      <c r="A8" s="4" t="s">
        <v>618</v>
      </c>
      <c r="B8" s="5" t="n">
        <v>7725</v>
      </c>
    </row>
    <row r="9" spans="1:2">
      <c r="A9" s="4" t="s">
        <v>1140</v>
      </c>
      <c r="B9" s="6" t="n">
        <v>487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5</v>
      </c>
      <c r="D2" s="2" t="s">
        <v>111</v>
      </c>
    </row>
    <row r="3" spans="1:4">
      <c r="A3" s="3" t="s">
        <v>1142</v>
      </c>
    </row>
    <row r="4" spans="1:4">
      <c r="A4" s="4" t="s">
        <v>1143</v>
      </c>
      <c r="B4" s="6" t="n">
        <v>920</v>
      </c>
      <c r="C4" s="6" t="n">
        <v>1135</v>
      </c>
      <c r="D4" s="6" t="n">
        <v>1408</v>
      </c>
    </row>
    <row r="5" spans="1:4">
      <c r="A5" s="4" t="s">
        <v>628</v>
      </c>
      <c r="B5" s="5" t="n">
        <v>2248</v>
      </c>
      <c r="C5" s="5" t="n">
        <v>2253</v>
      </c>
      <c r="D5" s="5" t="n">
        <v>97</v>
      </c>
    </row>
    <row r="6" spans="1:4">
      <c r="A6" s="4" t="s">
        <v>1144</v>
      </c>
      <c r="B6" s="5" t="n">
        <v>-1998</v>
      </c>
      <c r="C6" s="5" t="n">
        <v>-2413</v>
      </c>
      <c r="D6" s="5" t="n">
        <v>-370</v>
      </c>
    </row>
    <row r="7" spans="1:4">
      <c r="A7" s="4" t="s">
        <v>1145</v>
      </c>
      <c r="B7" s="5" t="n">
        <v>-172</v>
      </c>
      <c r="C7" s="5" t="n">
        <v>-55</v>
      </c>
    </row>
    <row r="8" spans="1:4">
      <c r="A8" s="4" t="s">
        <v>1146</v>
      </c>
      <c r="B8" s="5" t="n">
        <v>998</v>
      </c>
      <c r="C8" s="5" t="n">
        <v>920</v>
      </c>
      <c r="D8" s="5" t="n">
        <v>1135</v>
      </c>
    </row>
    <row r="9" spans="1:4">
      <c r="A9" s="4" t="s">
        <v>1147</v>
      </c>
    </row>
    <row r="10" spans="1:4">
      <c r="A10" s="3" t="s">
        <v>1142</v>
      </c>
    </row>
    <row r="11" spans="1:4">
      <c r="A11" s="4" t="s">
        <v>1143</v>
      </c>
      <c r="B11" s="5" t="n">
        <v>775</v>
      </c>
      <c r="C11" s="5" t="n">
        <v>6</v>
      </c>
      <c r="D11" s="5" t="n">
        <v>6</v>
      </c>
    </row>
    <row r="12" spans="1:4">
      <c r="A12" s="4" t="s">
        <v>628</v>
      </c>
      <c r="B12" s="5" t="n">
        <v>2082</v>
      </c>
      <c r="C12" s="5" t="n">
        <v>1789</v>
      </c>
      <c r="D12" s="5" t="n">
        <v>0</v>
      </c>
    </row>
    <row r="13" spans="1:4">
      <c r="A13" s="4" t="s">
        <v>1144</v>
      </c>
      <c r="B13" s="5" t="n">
        <v>-1783</v>
      </c>
      <c r="C13" s="5" t="n">
        <v>-1010</v>
      </c>
      <c r="D13" s="5" t="n">
        <v>0</v>
      </c>
    </row>
    <row r="14" spans="1:4">
      <c r="A14" s="4" t="s">
        <v>1145</v>
      </c>
      <c r="B14" s="5" t="n">
        <v>-142</v>
      </c>
      <c r="C14" s="5" t="n">
        <v>-10</v>
      </c>
    </row>
    <row r="15" spans="1:4">
      <c r="A15" s="4" t="s">
        <v>1146</v>
      </c>
      <c r="B15" s="5" t="n">
        <v>932</v>
      </c>
      <c r="C15" s="5" t="n">
        <v>775</v>
      </c>
      <c r="D15" s="5" t="n">
        <v>6</v>
      </c>
    </row>
    <row r="16" spans="1:4">
      <c r="A16" s="4" t="s">
        <v>1148</v>
      </c>
    </row>
    <row r="17" spans="1:4">
      <c r="A17" s="3" t="s">
        <v>1142</v>
      </c>
    </row>
    <row r="18" spans="1:4">
      <c r="A18" s="4" t="s">
        <v>1143</v>
      </c>
      <c r="B18" s="5" t="n">
        <v>145</v>
      </c>
      <c r="C18" s="5" t="n">
        <v>1129</v>
      </c>
      <c r="D18" s="5" t="n">
        <v>1402</v>
      </c>
    </row>
    <row r="19" spans="1:4">
      <c r="A19" s="4" t="s">
        <v>628</v>
      </c>
      <c r="B19" s="5" t="n">
        <v>166</v>
      </c>
      <c r="C19" s="5" t="n">
        <v>464</v>
      </c>
      <c r="D19" s="5" t="n">
        <v>97</v>
      </c>
    </row>
    <row r="20" spans="1:4">
      <c r="A20" s="4" t="s">
        <v>1144</v>
      </c>
      <c r="B20" s="5" t="n">
        <v>-215</v>
      </c>
      <c r="C20" s="5" t="n">
        <v>-1403</v>
      </c>
      <c r="D20" s="5" t="n">
        <v>-370</v>
      </c>
    </row>
    <row r="21" spans="1:4">
      <c r="A21" s="4" t="s">
        <v>1145</v>
      </c>
      <c r="B21" s="5" t="n">
        <v>-30</v>
      </c>
      <c r="C21" s="5" t="n">
        <v>-45</v>
      </c>
    </row>
    <row r="22" spans="1:4">
      <c r="A22" s="4" t="s">
        <v>1146</v>
      </c>
      <c r="B22" s="6" t="n">
        <v>66</v>
      </c>
      <c r="C22" s="6" t="n">
        <v>145</v>
      </c>
      <c r="D22" s="6" t="n">
        <v>11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272</v>
      </c>
    </row>
    <row r="4" spans="1:12">
      <c r="A4" s="4" t="s">
        <v>113</v>
      </c>
      <c r="B4" s="6" t="n">
        <v>252971</v>
      </c>
      <c r="C4" s="6" t="n">
        <v>265858</v>
      </c>
      <c r="D4" s="6" t="n">
        <v>230852</v>
      </c>
      <c r="E4" s="6" t="n">
        <v>249082</v>
      </c>
      <c r="F4" s="6" t="n">
        <v>288928</v>
      </c>
      <c r="G4" s="6" t="n">
        <v>269411</v>
      </c>
      <c r="H4" s="6" t="n">
        <v>255276</v>
      </c>
      <c r="I4" s="6" t="n">
        <v>245201</v>
      </c>
      <c r="J4" s="6" t="n">
        <v>998763</v>
      </c>
      <c r="K4" s="6" t="n">
        <v>1058816</v>
      </c>
      <c r="L4" s="6" t="n">
        <v>1039169</v>
      </c>
    </row>
    <row r="5" spans="1:12">
      <c r="A5" s="4" t="s">
        <v>115</v>
      </c>
      <c r="B5" s="5" t="n">
        <v>69583</v>
      </c>
      <c r="C5" s="5" t="n">
        <v>77192</v>
      </c>
      <c r="D5" s="5" t="n">
        <v>65445</v>
      </c>
      <c r="E5" s="5" t="n">
        <v>82008</v>
      </c>
      <c r="F5" s="5" t="n">
        <v>90654</v>
      </c>
      <c r="G5" s="5" t="n">
        <v>94445</v>
      </c>
      <c r="H5" s="5" t="n">
        <v>80280</v>
      </c>
      <c r="I5" s="5" t="n">
        <v>76319</v>
      </c>
      <c r="J5" s="5" t="n">
        <v>294228</v>
      </c>
      <c r="K5" s="5" t="n">
        <v>341698</v>
      </c>
      <c r="L5" s="5" t="n">
        <v>307716</v>
      </c>
    </row>
    <row r="6" spans="1:12">
      <c r="A6" s="4" t="s">
        <v>545</v>
      </c>
      <c r="B6" s="5" t="n">
        <v>1045</v>
      </c>
      <c r="C6" s="5" t="n">
        <v>-228</v>
      </c>
      <c r="D6" s="5" t="n">
        <v>756</v>
      </c>
      <c r="E6" s="5" t="n">
        <v>2207</v>
      </c>
      <c r="F6" s="5" t="n">
        <v>19210</v>
      </c>
      <c r="G6" s="5" t="n">
        <v>5483</v>
      </c>
      <c r="H6" s="5" t="n">
        <v>1271</v>
      </c>
      <c r="I6" s="5" t="n">
        <v>-86</v>
      </c>
      <c r="J6" s="5" t="n">
        <v>3780</v>
      </c>
      <c r="K6" s="5" t="n">
        <v>25878</v>
      </c>
      <c r="L6" s="5" t="n">
        <v>57357</v>
      </c>
    </row>
    <row r="7" spans="1:12">
      <c r="A7" s="4" t="s">
        <v>127</v>
      </c>
      <c r="B7" s="5" t="n">
        <v>-420</v>
      </c>
      <c r="C7" s="5" t="n">
        <v>12529</v>
      </c>
      <c r="D7" s="5" t="n">
        <v>839</v>
      </c>
      <c r="E7" s="5" t="n">
        <v>12843</v>
      </c>
      <c r="F7" s="5" t="n">
        <v>-535</v>
      </c>
      <c r="G7" s="5" t="n">
        <v>16310</v>
      </c>
      <c r="H7" s="5" t="n">
        <v>533</v>
      </c>
      <c r="I7" s="5" t="n">
        <v>1018</v>
      </c>
      <c r="J7" s="5" t="n">
        <v>25791</v>
      </c>
      <c r="K7" s="5" t="n">
        <v>17326</v>
      </c>
      <c r="L7" s="5" t="n">
        <v>-11133</v>
      </c>
    </row>
    <row r="8" spans="1:12">
      <c r="A8" s="4" t="s">
        <v>129</v>
      </c>
      <c r="B8" s="5" t="n">
        <v>-420</v>
      </c>
      <c r="C8" s="5" t="n">
        <v>12529</v>
      </c>
      <c r="D8" s="5" t="n">
        <v>839</v>
      </c>
      <c r="E8" s="5" t="n">
        <v>12843</v>
      </c>
      <c r="F8" s="5" t="n">
        <v>-27839</v>
      </c>
      <c r="G8" s="5" t="n">
        <v>9150</v>
      </c>
      <c r="H8" s="5" t="n">
        <v>-5230</v>
      </c>
      <c r="I8" s="5" t="n">
        <v>5590</v>
      </c>
      <c r="J8" s="5" t="n">
        <v>25791</v>
      </c>
      <c r="K8" s="5" t="n">
        <v>-18329</v>
      </c>
      <c r="L8" s="5" t="n">
        <v>19436</v>
      </c>
    </row>
    <row r="9" spans="1:12">
      <c r="A9" s="4" t="s">
        <v>131</v>
      </c>
      <c r="B9" s="6" t="n">
        <v>-420</v>
      </c>
      <c r="C9" s="6" t="n">
        <v>12529</v>
      </c>
      <c r="D9" s="6" t="n">
        <v>839</v>
      </c>
      <c r="E9" s="6" t="n">
        <v>12843</v>
      </c>
      <c r="F9" s="6" t="n">
        <v>-19471</v>
      </c>
      <c r="G9" s="6" t="n">
        <v>9949</v>
      </c>
      <c r="H9" s="6" t="n">
        <v>-5230</v>
      </c>
      <c r="I9" s="6" t="n">
        <v>5590</v>
      </c>
      <c r="J9" s="6" t="n">
        <v>25791</v>
      </c>
      <c r="K9" s="6" t="n">
        <v>-9162</v>
      </c>
      <c r="L9" s="6" t="n">
        <v>19436</v>
      </c>
    </row>
    <row r="10" spans="1:12">
      <c r="A10" s="3" t="s">
        <v>689</v>
      </c>
    </row>
    <row r="11" spans="1:12">
      <c r="A11" s="4" t="s">
        <v>133</v>
      </c>
      <c r="B11" s="8" t="n">
        <v>-0.01</v>
      </c>
      <c r="C11" s="8" t="n">
        <v>0.41</v>
      </c>
      <c r="D11" s="8" t="n">
        <v>0.03</v>
      </c>
      <c r="E11" s="8" t="n">
        <v>0.41</v>
      </c>
      <c r="F11" s="8" t="n">
        <v>-0.02</v>
      </c>
      <c r="G11" s="8" t="n">
        <v>0.51</v>
      </c>
      <c r="H11" s="8" t="n">
        <v>0.02</v>
      </c>
      <c r="I11" s="8" t="n">
        <v>0.03</v>
      </c>
      <c r="J11" s="8" t="n">
        <v>0.83</v>
      </c>
      <c r="K11" s="8" t="n">
        <v>0.55</v>
      </c>
      <c r="L11" s="8" t="n">
        <v>-0.35</v>
      </c>
    </row>
    <row r="12" spans="1:12">
      <c r="A12" s="4" t="s">
        <v>131</v>
      </c>
      <c r="B12" s="9" t="n">
        <v>-0.01</v>
      </c>
      <c r="C12" s="9" t="n">
        <v>0.41</v>
      </c>
      <c r="D12" s="9" t="n">
        <v>0.03</v>
      </c>
      <c r="E12" s="9" t="n">
        <v>0.41</v>
      </c>
      <c r="F12" s="9" t="n">
        <v>-0.62</v>
      </c>
      <c r="G12" s="9" t="n">
        <v>0.31</v>
      </c>
      <c r="H12" s="9" t="n">
        <v>-0.17</v>
      </c>
      <c r="I12" s="9" t="n">
        <v>0.18</v>
      </c>
      <c r="J12" s="9" t="n">
        <v>0.83</v>
      </c>
      <c r="K12" s="9" t="n">
        <v>-0.29</v>
      </c>
      <c r="L12" s="9" t="n">
        <v>0.61</v>
      </c>
    </row>
    <row r="13" spans="1:12">
      <c r="A13" s="3" t="s">
        <v>691</v>
      </c>
    </row>
    <row r="14" spans="1:12">
      <c r="A14" s="4" t="s">
        <v>133</v>
      </c>
      <c r="B14" s="9" t="n">
        <v>-0.01</v>
      </c>
      <c r="C14" s="9" t="n">
        <v>0.39</v>
      </c>
      <c r="D14" s="9" t="n">
        <v>0.03</v>
      </c>
      <c r="E14" s="9" t="n">
        <v>0.39</v>
      </c>
      <c r="F14" s="9" t="n">
        <v>-0.02</v>
      </c>
      <c r="G14" s="9" t="n">
        <v>0.49</v>
      </c>
      <c r="H14" s="9" t="n">
        <v>0.02</v>
      </c>
      <c r="I14" s="9" t="n">
        <v>0.03</v>
      </c>
      <c r="J14" s="9" t="n">
        <v>0.8100000000000001</v>
      </c>
      <c r="K14" s="9" t="n">
        <v>0.52</v>
      </c>
      <c r="L14" s="9" t="n">
        <v>-0.35</v>
      </c>
    </row>
    <row r="15" spans="1:12">
      <c r="A15" s="4" t="s">
        <v>131</v>
      </c>
      <c r="B15" s="8" t="n">
        <v>-0.01</v>
      </c>
      <c r="C15" s="8" t="n">
        <v>0.39</v>
      </c>
      <c r="D15" s="8" t="n">
        <v>0.03</v>
      </c>
      <c r="E15" s="8" t="n">
        <v>0.39</v>
      </c>
      <c r="F15" s="8" t="n">
        <v>-0.62</v>
      </c>
      <c r="G15" s="8" t="n">
        <v>0.3</v>
      </c>
      <c r="H15" s="8" t="n">
        <v>-0.16</v>
      </c>
      <c r="I15" s="8" t="n">
        <v>0.17</v>
      </c>
      <c r="J15" s="8" t="n">
        <v>0.8100000000000001</v>
      </c>
      <c r="K15" s="8" t="n">
        <v>-0.28</v>
      </c>
      <c r="L15" s="8" t="n">
        <v>0.6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150</v>
      </c>
      <c r="C1" s="2" t="s">
        <v>1</v>
      </c>
    </row>
    <row r="2" spans="1:6">
      <c r="C2" s="2" t="s">
        <v>2</v>
      </c>
      <c r="D2" s="2" t="s">
        <v>65</v>
      </c>
      <c r="F2" s="2" t="s">
        <v>111</v>
      </c>
    </row>
    <row r="3" spans="1:6">
      <c r="A3" s="4" t="s">
        <v>296</v>
      </c>
    </row>
    <row r="4" spans="1:6">
      <c r="A4" s="3" t="s">
        <v>1151</v>
      </c>
    </row>
    <row r="5" spans="1:6">
      <c r="A5" s="4" t="s">
        <v>1152</v>
      </c>
      <c r="B5" s="4" t="s">
        <v>1055</v>
      </c>
      <c r="C5" s="6" t="n">
        <v>1254</v>
      </c>
      <c r="D5" s="6" t="n">
        <v>1050</v>
      </c>
      <c r="F5" s="6" t="n">
        <v>1049</v>
      </c>
    </row>
    <row r="6" spans="1:6">
      <c r="A6" s="4" t="s">
        <v>191</v>
      </c>
      <c r="B6" s="4" t="s">
        <v>1055</v>
      </c>
      <c r="C6" s="5" t="n">
        <v>0</v>
      </c>
      <c r="D6" s="5" t="n">
        <v>0</v>
      </c>
      <c r="F6" s="5" t="n">
        <v>0</v>
      </c>
    </row>
    <row r="7" spans="1:6">
      <c r="A7" s="4" t="s">
        <v>628</v>
      </c>
      <c r="B7" s="4" t="s">
        <v>1055</v>
      </c>
      <c r="C7" s="5" t="n">
        <v>21</v>
      </c>
      <c r="D7" s="5" t="n">
        <v>50</v>
      </c>
      <c r="F7" s="5" t="n">
        <v>99</v>
      </c>
    </row>
    <row r="8" spans="1:6">
      <c r="A8" s="4" t="s">
        <v>1153</v>
      </c>
      <c r="B8" s="4" t="s">
        <v>1055</v>
      </c>
      <c r="C8" s="5" t="n">
        <v>-196</v>
      </c>
      <c r="D8" s="5" t="n">
        <v>154</v>
      </c>
      <c r="F8" s="5" t="n">
        <v>-98</v>
      </c>
    </row>
    <row r="9" spans="1:6">
      <c r="A9" s="4" t="s">
        <v>1154</v>
      </c>
      <c r="B9" s="4" t="s">
        <v>1055</v>
      </c>
      <c r="C9" s="5" t="n">
        <v>1079</v>
      </c>
      <c r="D9" s="5" t="n">
        <v>1254</v>
      </c>
      <c r="F9" s="5" t="n">
        <v>1050</v>
      </c>
    </row>
    <row r="10" spans="1:6">
      <c r="A10" s="4" t="s">
        <v>1155</v>
      </c>
    </row>
    <row r="11" spans="1:6">
      <c r="A11" s="3" t="s">
        <v>1151</v>
      </c>
    </row>
    <row r="12" spans="1:6">
      <c r="A12" s="4" t="s">
        <v>1152</v>
      </c>
      <c r="B12" s="4" t="s">
        <v>1055</v>
      </c>
      <c r="C12" s="5" t="n">
        <v>0</v>
      </c>
      <c r="D12" s="5" t="n">
        <v>14321</v>
      </c>
      <c r="F12" s="5" t="n">
        <v>10602</v>
      </c>
    </row>
    <row r="13" spans="1:6">
      <c r="A13" s="4" t="s">
        <v>191</v>
      </c>
      <c r="B13" s="4" t="s">
        <v>1055</v>
      </c>
      <c r="C13" s="5" t="n">
        <v>0</v>
      </c>
      <c r="D13" s="5" t="n">
        <v>-14321</v>
      </c>
      <c r="E13" s="4" t="s">
        <v>1123</v>
      </c>
      <c r="F13" s="5" t="n">
        <v>0</v>
      </c>
    </row>
    <row r="14" spans="1:6">
      <c r="A14" s="4" t="s">
        <v>628</v>
      </c>
      <c r="B14" s="4" t="s">
        <v>1055</v>
      </c>
      <c r="C14" s="5" t="n">
        <v>0</v>
      </c>
      <c r="D14" s="5" t="n">
        <v>0</v>
      </c>
      <c r="F14" s="5" t="n">
        <v>26419</v>
      </c>
    </row>
    <row r="15" spans="1:6">
      <c r="A15" s="4" t="s">
        <v>1153</v>
      </c>
      <c r="B15" s="4" t="s">
        <v>1055</v>
      </c>
      <c r="C15" s="5" t="n">
        <v>0</v>
      </c>
      <c r="D15" s="5" t="n">
        <v>0</v>
      </c>
      <c r="F15" s="5" t="n">
        <v>-22700</v>
      </c>
    </row>
    <row r="16" spans="1:6">
      <c r="A16" s="4" t="s">
        <v>1154</v>
      </c>
      <c r="B16" s="4" t="s">
        <v>1055</v>
      </c>
      <c r="C16" s="5" t="n">
        <v>0</v>
      </c>
      <c r="D16" s="5" t="n">
        <v>0</v>
      </c>
      <c r="F16" s="5" t="n">
        <v>14321</v>
      </c>
    </row>
    <row r="17" spans="1:6">
      <c r="A17" s="4" t="s">
        <v>1156</v>
      </c>
    </row>
    <row r="18" spans="1:6">
      <c r="A18" s="3" t="s">
        <v>1151</v>
      </c>
    </row>
    <row r="19" spans="1:6">
      <c r="A19" s="4" t="s">
        <v>1152</v>
      </c>
      <c r="B19" s="4" t="s">
        <v>1055</v>
      </c>
      <c r="C19" s="5" t="n">
        <v>0</v>
      </c>
      <c r="D19" s="5" t="n">
        <v>3245</v>
      </c>
      <c r="F19" s="5" t="n">
        <v>4185</v>
      </c>
    </row>
    <row r="20" spans="1:6">
      <c r="A20" s="4" t="s">
        <v>191</v>
      </c>
      <c r="B20" s="4" t="s">
        <v>1055</v>
      </c>
      <c r="C20" s="5" t="n">
        <v>0</v>
      </c>
      <c r="D20" s="5" t="n">
        <v>-3245</v>
      </c>
      <c r="E20" s="4" t="s">
        <v>1123</v>
      </c>
      <c r="F20" s="5" t="n">
        <v>0</v>
      </c>
    </row>
    <row r="21" spans="1:6">
      <c r="A21" s="4" t="s">
        <v>628</v>
      </c>
      <c r="B21" s="4" t="s">
        <v>1055</v>
      </c>
      <c r="C21" s="5" t="n">
        <v>0</v>
      </c>
      <c r="D21" s="5" t="n">
        <v>0</v>
      </c>
      <c r="F21" s="5" t="n">
        <v>7149</v>
      </c>
    </row>
    <row r="22" spans="1:6">
      <c r="A22" s="4" t="s">
        <v>1153</v>
      </c>
      <c r="B22" s="4" t="s">
        <v>1055</v>
      </c>
      <c r="C22" s="5" t="n">
        <v>0</v>
      </c>
      <c r="D22" s="5" t="n">
        <v>0</v>
      </c>
      <c r="F22" s="5" t="n">
        <v>-8089</v>
      </c>
    </row>
    <row r="23" spans="1:6">
      <c r="A23" s="4" t="s">
        <v>1154</v>
      </c>
      <c r="B23" s="4" t="s">
        <v>1055</v>
      </c>
      <c r="C23" s="6" t="n">
        <v>0</v>
      </c>
      <c r="D23" s="6" t="n">
        <v>0</v>
      </c>
      <c r="F23" s="6" t="n">
        <v>3245</v>
      </c>
    </row>
    <row r="24" spans="1:6"/>
    <row r="25" spans="1:6">
      <c r="A25" s="4" t="s">
        <v>1055</v>
      </c>
      <c r="B25" s="4" t="s">
        <v>1157</v>
      </c>
    </row>
    <row r="26" spans="1:6">
      <c r="A26" s="4" t="s">
        <v>1123</v>
      </c>
      <c r="B26" s="4" t="s">
        <v>1158</v>
      </c>
    </row>
  </sheetData>
  <mergeCells count="6">
    <mergeCell ref="A1:B2"/>
    <mergeCell ref="C1:F1"/>
    <mergeCell ref="D2:E2"/>
    <mergeCell ref="A24:E24"/>
    <mergeCell ref="B25:E25"/>
    <mergeCell ref="B26:E26"/>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4"/>
    <col customWidth="1" max="2" min="2" width="17"/>
    <col customWidth="1" max="3" min="3" width="13"/>
  </cols>
  <sheetData>
    <row r="1" spans="1:3">
      <c r="A1" s="1" t="s">
        <v>1159</v>
      </c>
      <c r="B1" s="1" t="s">
        <v>1160</v>
      </c>
      <c r="C1" s="2" t="s">
        <v>1161</v>
      </c>
    </row>
    <row r="2" spans="1:3">
      <c r="A2" s="4" t="s">
        <v>1162</v>
      </c>
    </row>
    <row r="3" spans="1:3">
      <c r="A3" s="4" t="s">
        <v>76</v>
      </c>
      <c r="B3" s="4" t="s">
        <v>1163</v>
      </c>
      <c r="C3" s="6" t="n">
        <v>36279000</v>
      </c>
    </row>
    <row r="4" spans="1:3">
      <c r="A4" s="4" t="s">
        <v>1164</v>
      </c>
    </row>
    <row r="5" spans="1:3">
      <c r="A5" s="4" t="s">
        <v>76</v>
      </c>
      <c r="B5" s="4" t="s">
        <v>1163</v>
      </c>
      <c r="C5" s="6" t="n">
        <v>444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90208</v>
      </c>
      <c r="C3" s="6" t="n">
        <v>201047</v>
      </c>
    </row>
    <row r="4" spans="1:3">
      <c r="A4" s="4" t="s">
        <v>68</v>
      </c>
      <c r="B4" s="5" t="n">
        <v>5499</v>
      </c>
      <c r="C4" s="5" t="n">
        <v>73317</v>
      </c>
    </row>
    <row r="5" spans="1:3">
      <c r="A5" s="4" t="s">
        <v>69</v>
      </c>
      <c r="B5" s="5" t="n">
        <v>277168</v>
      </c>
      <c r="C5" s="5" t="n">
        <v>303667</v>
      </c>
    </row>
    <row r="6" spans="1:3">
      <c r="A6" s="4" t="s">
        <v>70</v>
      </c>
      <c r="B6" s="5" t="n">
        <v>235489</v>
      </c>
      <c r="C6" s="5" t="n">
        <v>243871</v>
      </c>
    </row>
    <row r="7" spans="1:3">
      <c r="A7" s="4" t="s">
        <v>71</v>
      </c>
      <c r="B7" s="5" t="n">
        <v>35745</v>
      </c>
      <c r="C7" s="5" t="n">
        <v>35997</v>
      </c>
    </row>
    <row r="8" spans="1:3">
      <c r="A8" s="4" t="s">
        <v>72</v>
      </c>
      <c r="B8" s="5" t="n">
        <v>744109</v>
      </c>
      <c r="C8" s="5" t="n">
        <v>857899</v>
      </c>
    </row>
    <row r="9" spans="1:3">
      <c r="A9" s="4" t="s">
        <v>73</v>
      </c>
      <c r="B9" s="5" t="n">
        <v>17683</v>
      </c>
      <c r="C9" s="5" t="n">
        <v>20177</v>
      </c>
    </row>
    <row r="10" spans="1:3">
      <c r="A10" s="4" t="s">
        <v>74</v>
      </c>
      <c r="B10" s="5" t="n">
        <v>28917</v>
      </c>
      <c r="C10" s="5" t="n">
        <v>0</v>
      </c>
    </row>
    <row r="11" spans="1:3">
      <c r="A11" s="4" t="s">
        <v>75</v>
      </c>
      <c r="B11" s="5" t="n">
        <v>10104</v>
      </c>
      <c r="C11" s="5" t="n">
        <v>17146</v>
      </c>
    </row>
    <row r="12" spans="1:3">
      <c r="A12" s="4" t="s">
        <v>76</v>
      </c>
      <c r="B12" s="5" t="n">
        <v>80721</v>
      </c>
      <c r="C12" s="5" t="n">
        <v>80721</v>
      </c>
    </row>
    <row r="13" spans="1:3">
      <c r="A13" s="4" t="s">
        <v>77</v>
      </c>
      <c r="B13" s="5" t="n">
        <v>74279</v>
      </c>
      <c r="C13" s="5" t="n">
        <v>67433</v>
      </c>
    </row>
    <row r="14" spans="1:3">
      <c r="A14" s="4" t="s">
        <v>78</v>
      </c>
      <c r="B14" s="5" t="n">
        <v>955813</v>
      </c>
      <c r="C14" s="5" t="n">
        <v>1043376</v>
      </c>
    </row>
    <row r="15" spans="1:3">
      <c r="A15" s="3" t="s">
        <v>79</v>
      </c>
    </row>
    <row r="16" spans="1:3">
      <c r="A16" s="4" t="s">
        <v>80</v>
      </c>
      <c r="B16" s="5" t="n">
        <v>80531</v>
      </c>
      <c r="C16" s="5" t="n">
        <v>139748</v>
      </c>
    </row>
    <row r="17" spans="1:3">
      <c r="A17" s="4" t="s">
        <v>81</v>
      </c>
      <c r="B17" s="5" t="n">
        <v>20024</v>
      </c>
      <c r="C17" s="5" t="n">
        <v>31666</v>
      </c>
    </row>
    <row r="18" spans="1:3">
      <c r="A18" s="4" t="s">
        <v>82</v>
      </c>
      <c r="B18" s="5" t="n">
        <v>189547</v>
      </c>
      <c r="C18" s="5" t="n">
        <v>199472</v>
      </c>
    </row>
    <row r="19" spans="1:3">
      <c r="A19" s="4" t="s">
        <v>83</v>
      </c>
      <c r="B19" s="5" t="n">
        <v>6450</v>
      </c>
      <c r="C19" s="5" t="n">
        <v>11086</v>
      </c>
    </row>
    <row r="20" spans="1:3">
      <c r="A20" s="4" t="s">
        <v>84</v>
      </c>
      <c r="B20" s="5" t="n">
        <v>1839</v>
      </c>
      <c r="C20" s="5" t="n">
        <v>2020</v>
      </c>
    </row>
    <row r="21" spans="1:3">
      <c r="A21" s="4" t="s">
        <v>85</v>
      </c>
      <c r="B21" s="5" t="n">
        <v>298391</v>
      </c>
      <c r="C21" s="5" t="n">
        <v>383992</v>
      </c>
    </row>
    <row r="22" spans="1:3">
      <c r="A22" s="4" t="s">
        <v>86</v>
      </c>
      <c r="B22" s="5" t="n">
        <v>15307</v>
      </c>
      <c r="C22" s="5" t="n">
        <v>19600</v>
      </c>
    </row>
    <row r="23" spans="1:3">
      <c r="A23" s="4" t="s">
        <v>87</v>
      </c>
      <c r="B23" s="5" t="n">
        <v>25434</v>
      </c>
      <c r="C23" s="5" t="n">
        <v>0</v>
      </c>
    </row>
    <row r="24" spans="1:3">
      <c r="A24" s="4" t="s">
        <v>88</v>
      </c>
      <c r="B24" s="5" t="n">
        <v>7988</v>
      </c>
      <c r="C24" s="5" t="n">
        <v>12232</v>
      </c>
    </row>
    <row r="25" spans="1:3">
      <c r="A25" s="4" t="s">
        <v>89</v>
      </c>
      <c r="B25" s="5" t="n">
        <v>347120</v>
      </c>
      <c r="C25" s="5" t="n">
        <v>415824</v>
      </c>
    </row>
    <row r="26" spans="1:3">
      <c r="A26" s="4" t="s">
        <v>90</v>
      </c>
      <c r="B26" s="4" t="s">
        <v>91</v>
      </c>
      <c r="C26" s="4" t="s">
        <v>91</v>
      </c>
    </row>
    <row r="27" spans="1:3">
      <c r="A27" s="3" t="s">
        <v>92</v>
      </c>
    </row>
    <row r="28" spans="1:3">
      <c r="A28" s="4" t="s">
        <v>93</v>
      </c>
      <c r="B28" s="5" t="n">
        <v>0</v>
      </c>
      <c r="C28" s="5" t="n">
        <v>0</v>
      </c>
    </row>
    <row r="29" spans="1:3">
      <c r="A29" s="4" t="s">
        <v>94</v>
      </c>
      <c r="B29" s="5" t="n">
        <v>30</v>
      </c>
      <c r="C29" s="5" t="n">
        <v>32</v>
      </c>
    </row>
    <row r="30" spans="1:3">
      <c r="A30" s="4" t="s">
        <v>95</v>
      </c>
      <c r="B30" s="5" t="n">
        <v>831365</v>
      </c>
      <c r="C30" s="5" t="n">
        <v>793585</v>
      </c>
    </row>
    <row r="31" spans="1:3">
      <c r="A31" s="4" t="s">
        <v>96</v>
      </c>
      <c r="B31" s="5" t="n">
        <v>21</v>
      </c>
      <c r="C31" s="5" t="n">
        <v>-15</v>
      </c>
    </row>
    <row r="32" spans="1:3">
      <c r="A32" s="4" t="s">
        <v>97</v>
      </c>
      <c r="B32" s="5" t="n">
        <v>-222723</v>
      </c>
      <c r="C32" s="5" t="n">
        <v>-166050</v>
      </c>
    </row>
    <row r="33" spans="1:3">
      <c r="A33" s="4" t="s">
        <v>98</v>
      </c>
      <c r="B33" s="5" t="n">
        <v>608693</v>
      </c>
      <c r="C33" s="5" t="n">
        <v>627552</v>
      </c>
    </row>
    <row r="34" spans="1:3">
      <c r="A34" s="4" t="s">
        <v>99</v>
      </c>
      <c r="B34" s="6" t="n">
        <v>955813</v>
      </c>
      <c r="C34" s="6" t="n">
        <v>1043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67</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70</v>
      </c>
      <c r="B14" s="4" t="s">
        <v>298</v>
      </c>
    </row>
    <row r="15" spans="1:2">
      <c r="A15" s="4" t="s">
        <v>73</v>
      </c>
      <c r="B15" s="4" t="s">
        <v>299</v>
      </c>
    </row>
    <row r="16" spans="1:2">
      <c r="A16" s="4" t="s">
        <v>265</v>
      </c>
      <c r="B16" s="4" t="s">
        <v>300</v>
      </c>
    </row>
    <row r="17" spans="1:2">
      <c r="A17" s="4" t="s">
        <v>76</v>
      </c>
      <c r="B17" s="4" t="s">
        <v>301</v>
      </c>
    </row>
    <row r="18" spans="1:2">
      <c r="A18" s="4" t="s">
        <v>75</v>
      </c>
      <c r="B18" s="4" t="s">
        <v>302</v>
      </c>
    </row>
    <row r="19" spans="1:2">
      <c r="A19" s="4" t="s">
        <v>226</v>
      </c>
      <c r="B19" s="4" t="s">
        <v>303</v>
      </c>
    </row>
    <row r="20" spans="1:2">
      <c r="A20" s="4" t="s">
        <v>117</v>
      </c>
      <c r="B20" s="4" t="s">
        <v>304</v>
      </c>
    </row>
    <row r="21" spans="1:2">
      <c r="A21" s="4" t="s">
        <v>305</v>
      </c>
      <c r="B21" s="4" t="s">
        <v>305</v>
      </c>
    </row>
    <row r="22" spans="1:2">
      <c r="A22" s="4" t="s">
        <v>306</v>
      </c>
      <c r="B22" s="4" t="s">
        <v>307</v>
      </c>
    </row>
    <row r="23" spans="1:2">
      <c r="A23" s="4" t="s">
        <v>308</v>
      </c>
      <c r="B23" s="4" t="s">
        <v>309</v>
      </c>
    </row>
    <row r="24" spans="1:2">
      <c r="A24" s="4" t="s">
        <v>31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69</v>
      </c>
      <c r="B3" s="6" t="n">
        <v>1079</v>
      </c>
      <c r="C3" s="6" t="n">
        <v>1254</v>
      </c>
    </row>
    <row r="4" spans="1:3">
      <c r="A4" s="4" t="s">
        <v>102</v>
      </c>
      <c r="B4" s="7" t="n">
        <v>0.001</v>
      </c>
      <c r="C4" s="7" t="n">
        <v>0.001</v>
      </c>
    </row>
    <row r="5" spans="1:3">
      <c r="A5" s="4" t="s">
        <v>103</v>
      </c>
      <c r="B5" s="5" t="n">
        <v>5000000</v>
      </c>
      <c r="C5" s="5" t="n">
        <v>5000000</v>
      </c>
    </row>
    <row r="6" spans="1:3">
      <c r="A6" s="4" t="s">
        <v>104</v>
      </c>
      <c r="B6" s="5" t="n">
        <v>0</v>
      </c>
      <c r="C6" s="5" t="n">
        <v>0</v>
      </c>
    </row>
    <row r="7" spans="1:3">
      <c r="A7" s="4" t="s">
        <v>105</v>
      </c>
      <c r="B7" s="5" t="n">
        <v>0</v>
      </c>
      <c r="C7" s="5" t="n">
        <v>0</v>
      </c>
    </row>
    <row r="8" spans="1:3">
      <c r="A8" s="4" t="s">
        <v>106</v>
      </c>
      <c r="B8" s="7" t="n">
        <v>0.001</v>
      </c>
      <c r="C8" s="7" t="n">
        <v>0.001</v>
      </c>
    </row>
    <row r="9" spans="1:3">
      <c r="A9" s="4" t="s">
        <v>107</v>
      </c>
      <c r="B9" s="5" t="n">
        <v>200000000</v>
      </c>
      <c r="C9" s="5" t="n">
        <v>200000000</v>
      </c>
    </row>
    <row r="10" spans="1:3">
      <c r="A10" s="4" t="s">
        <v>108</v>
      </c>
      <c r="B10" s="5" t="n">
        <v>29925008</v>
      </c>
      <c r="C10" s="5" t="n">
        <v>31562358</v>
      </c>
    </row>
    <row r="11" spans="1:3">
      <c r="A11" s="4" t="s">
        <v>109</v>
      </c>
      <c r="B11" s="5" t="n">
        <v>29925008</v>
      </c>
      <c r="C11" s="5" t="n">
        <v>31562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4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6" t="n">
        <v>998763</v>
      </c>
      <c r="C4" s="6" t="n">
        <v>1058816</v>
      </c>
      <c r="D4" s="6" t="n">
        <v>1039169</v>
      </c>
    </row>
    <row r="5" spans="1:4">
      <c r="A5" s="4" t="s">
        <v>114</v>
      </c>
      <c r="B5" s="5" t="n">
        <v>704535</v>
      </c>
      <c r="C5" s="5" t="n">
        <v>717118</v>
      </c>
      <c r="D5" s="5" t="n">
        <v>731453</v>
      </c>
    </row>
    <row r="6" spans="1:4">
      <c r="A6" s="4" t="s">
        <v>115</v>
      </c>
      <c r="B6" s="5" t="n">
        <v>294228</v>
      </c>
      <c r="C6" s="5" t="n">
        <v>341698</v>
      </c>
      <c r="D6" s="5" t="n">
        <v>307716</v>
      </c>
    </row>
    <row r="7" spans="1:4">
      <c r="A7" s="3" t="s">
        <v>116</v>
      </c>
    </row>
    <row r="8" spans="1:4">
      <c r="A8" s="4" t="s">
        <v>117</v>
      </c>
      <c r="B8" s="5" t="n">
        <v>77982</v>
      </c>
      <c r="C8" s="5" t="n">
        <v>82416</v>
      </c>
      <c r="D8" s="5" t="n">
        <v>71893</v>
      </c>
    </row>
    <row r="9" spans="1:4">
      <c r="A9" s="4" t="s">
        <v>118</v>
      </c>
      <c r="B9" s="5" t="n">
        <v>138150</v>
      </c>
      <c r="C9" s="5" t="n">
        <v>152569</v>
      </c>
      <c r="D9" s="5" t="n">
        <v>138679</v>
      </c>
    </row>
    <row r="10" spans="1:4">
      <c r="A10" s="4" t="s">
        <v>119</v>
      </c>
      <c r="B10" s="5" t="n">
        <v>49432</v>
      </c>
      <c r="C10" s="5" t="n">
        <v>64857</v>
      </c>
      <c r="D10" s="5" t="n">
        <v>54346</v>
      </c>
    </row>
    <row r="11" spans="1:4">
      <c r="A11" s="4" t="s">
        <v>120</v>
      </c>
      <c r="B11" s="5" t="n">
        <v>2476</v>
      </c>
      <c r="C11" s="5" t="n">
        <v>3142</v>
      </c>
      <c r="D11" s="5" t="n">
        <v>245</v>
      </c>
    </row>
    <row r="12" spans="1:4">
      <c r="A12" s="4" t="s">
        <v>121</v>
      </c>
      <c r="B12" s="5" t="n">
        <v>268040</v>
      </c>
      <c r="C12" s="5" t="n">
        <v>302984</v>
      </c>
      <c r="D12" s="5" t="n">
        <v>265163</v>
      </c>
    </row>
    <row r="13" spans="1:4">
      <c r="A13" s="4" t="s">
        <v>122</v>
      </c>
      <c r="B13" s="5" t="n">
        <v>26188</v>
      </c>
      <c r="C13" s="5" t="n">
        <v>38714</v>
      </c>
      <c r="D13" s="5" t="n">
        <v>42553</v>
      </c>
    </row>
    <row r="14" spans="1:4">
      <c r="A14" s="4" t="s">
        <v>123</v>
      </c>
      <c r="B14" s="5" t="n">
        <v>2539</v>
      </c>
      <c r="C14" s="5" t="n">
        <v>3980</v>
      </c>
      <c r="D14" s="5" t="n">
        <v>2114</v>
      </c>
    </row>
    <row r="15" spans="1:4">
      <c r="A15" s="4" t="s">
        <v>124</v>
      </c>
      <c r="B15" s="5" t="n">
        <v>844</v>
      </c>
      <c r="C15" s="5" t="n">
        <v>510</v>
      </c>
      <c r="D15" s="5" t="n">
        <v>1557</v>
      </c>
    </row>
    <row r="16" spans="1:4">
      <c r="A16" s="4" t="s">
        <v>125</v>
      </c>
      <c r="B16" s="5" t="n">
        <v>29571</v>
      </c>
      <c r="C16" s="5" t="n">
        <v>43204</v>
      </c>
      <c r="D16" s="5" t="n">
        <v>46224</v>
      </c>
    </row>
    <row r="17" spans="1:4">
      <c r="A17" s="4" t="s">
        <v>126</v>
      </c>
      <c r="B17" s="5" t="n">
        <v>3780</v>
      </c>
      <c r="C17" s="5" t="n">
        <v>25878</v>
      </c>
      <c r="D17" s="5" t="n">
        <v>57357</v>
      </c>
    </row>
    <row r="18" spans="1:4">
      <c r="A18" s="4" t="s">
        <v>127</v>
      </c>
      <c r="B18" s="5" t="n">
        <v>25791</v>
      </c>
      <c r="C18" s="5" t="n">
        <v>17326</v>
      </c>
      <c r="D18" s="5" t="n">
        <v>-11133</v>
      </c>
    </row>
    <row r="19" spans="1:4">
      <c r="A19" s="4" t="s">
        <v>128</v>
      </c>
      <c r="B19" s="5" t="n">
        <v>0</v>
      </c>
      <c r="C19" s="5" t="n">
        <v>-35655</v>
      </c>
      <c r="D19" s="5" t="n">
        <v>30569</v>
      </c>
    </row>
    <row r="20" spans="1:4">
      <c r="A20" s="4" t="s">
        <v>129</v>
      </c>
      <c r="B20" s="5" t="n">
        <v>25791</v>
      </c>
      <c r="C20" s="5" t="n">
        <v>-18329</v>
      </c>
      <c r="D20" s="5" t="n">
        <v>19436</v>
      </c>
    </row>
    <row r="21" spans="1:4">
      <c r="A21" s="4" t="s">
        <v>130</v>
      </c>
      <c r="B21" s="5" t="n">
        <v>0</v>
      </c>
      <c r="C21" s="5" t="n">
        <v>-9167</v>
      </c>
      <c r="D21" s="5" t="n">
        <v>0</v>
      </c>
    </row>
    <row r="22" spans="1:4">
      <c r="A22" s="4" t="s">
        <v>131</v>
      </c>
      <c r="B22" s="6" t="n">
        <v>25791</v>
      </c>
      <c r="C22" s="6" t="n">
        <v>-9162</v>
      </c>
      <c r="D22" s="6" t="n">
        <v>19436</v>
      </c>
    </row>
    <row r="23" spans="1:4">
      <c r="A23" s="3" t="s">
        <v>132</v>
      </c>
    </row>
    <row r="24" spans="1:4">
      <c r="A24" s="4" t="s">
        <v>133</v>
      </c>
      <c r="B24" s="8" t="n">
        <v>0.83</v>
      </c>
      <c r="C24" s="8" t="n">
        <v>0.55</v>
      </c>
      <c r="D24" s="8" t="n">
        <v>-0.35</v>
      </c>
    </row>
    <row r="25" spans="1:4">
      <c r="A25" s="4" t="s">
        <v>134</v>
      </c>
      <c r="B25" s="5" t="n">
        <v>0</v>
      </c>
      <c r="C25" s="9" t="n">
        <v>-0.84</v>
      </c>
      <c r="D25" s="9" t="n">
        <v>0.96</v>
      </c>
    </row>
    <row r="26" spans="1:4">
      <c r="A26" s="4" t="s">
        <v>131</v>
      </c>
      <c r="B26" s="9" t="n">
        <v>0.83</v>
      </c>
      <c r="C26" s="9" t="n">
        <v>-0.29</v>
      </c>
      <c r="D26" s="9" t="n">
        <v>0.61</v>
      </c>
    </row>
    <row r="27" spans="1:4">
      <c r="A27" s="3" t="s">
        <v>135</v>
      </c>
    </row>
    <row r="28" spans="1:4">
      <c r="A28" s="4" t="s">
        <v>133</v>
      </c>
      <c r="B28" s="9" t="n">
        <v>0.8100000000000001</v>
      </c>
      <c r="C28" s="9" t="n">
        <v>0.52</v>
      </c>
      <c r="D28" s="9" t="n">
        <v>-0.35</v>
      </c>
    </row>
    <row r="29" spans="1:4">
      <c r="A29" s="4" t="s">
        <v>134</v>
      </c>
      <c r="B29" s="5" t="n">
        <v>0</v>
      </c>
      <c r="C29" s="9" t="n">
        <v>-0.8</v>
      </c>
      <c r="D29" s="9" t="n">
        <v>0.96</v>
      </c>
    </row>
    <row r="30" spans="1:4">
      <c r="A30" s="4" t="s">
        <v>131</v>
      </c>
      <c r="B30" s="8" t="n">
        <v>0.8100000000000001</v>
      </c>
      <c r="C30" s="8" t="n">
        <v>-0.28</v>
      </c>
      <c r="D30" s="8" t="n">
        <v>0.61</v>
      </c>
    </row>
    <row r="31" spans="1:4">
      <c r="A31" s="3" t="s">
        <v>136</v>
      </c>
    </row>
    <row r="32" spans="1:4">
      <c r="A32" s="4" t="s">
        <v>137</v>
      </c>
      <c r="B32" s="5" t="n">
        <v>30936</v>
      </c>
      <c r="C32" s="5" t="n">
        <v>31626</v>
      </c>
      <c r="D32" s="5" t="n">
        <v>32097</v>
      </c>
    </row>
    <row r="33" spans="1:4">
      <c r="A33" s="4" t="s">
        <v>138</v>
      </c>
      <c r="B33" s="5" t="n">
        <v>31965</v>
      </c>
      <c r="C33" s="5" t="n">
        <v>33137</v>
      </c>
      <c r="D33" s="5" t="n">
        <v>320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6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v>
      </c>
    </row>
    <row r="3" spans="1:2">
      <c r="A3" s="3" t="s">
        <v>269</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8</v>
      </c>
      <c r="B1" s="2" t="s">
        <v>1</v>
      </c>
    </row>
    <row r="2" spans="1:2">
      <c r="B2" s="2" t="s">
        <v>2</v>
      </c>
    </row>
    <row r="3" spans="1:2">
      <c r="A3" s="3" t="s">
        <v>272</v>
      </c>
    </row>
    <row r="4" spans="1:2">
      <c r="A4" s="4" t="s">
        <v>271</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20</v>
      </c>
      <c r="B1" s="2" t="s">
        <v>1</v>
      </c>
    </row>
    <row r="2" spans="1:4">
      <c r="B2" s="2" t="s">
        <v>421</v>
      </c>
      <c r="C2" s="2" t="s">
        <v>183</v>
      </c>
      <c r="D2" s="2" t="s">
        <v>184</v>
      </c>
    </row>
    <row r="3" spans="1:4">
      <c r="A3" s="3" t="s">
        <v>422</v>
      </c>
    </row>
    <row r="4" spans="1:4">
      <c r="A4" s="4" t="s">
        <v>423</v>
      </c>
      <c r="B4" s="4" t="s">
        <v>424</v>
      </c>
    </row>
    <row r="5" spans="1:4">
      <c r="A5" s="4" t="s">
        <v>425</v>
      </c>
      <c r="B5" s="6" t="n">
        <v>138150</v>
      </c>
      <c r="C5" s="6" t="n">
        <v>152569</v>
      </c>
      <c r="D5" s="6" t="n">
        <v>138679</v>
      </c>
    </row>
    <row r="6" spans="1:4">
      <c r="A6" s="4" t="s">
        <v>426</v>
      </c>
      <c r="B6" s="6" t="n">
        <v>21300</v>
      </c>
      <c r="C6" s="6" t="n">
        <v>24700</v>
      </c>
      <c r="D6" s="5" t="n">
        <v>23200</v>
      </c>
    </row>
    <row r="7" spans="1:4">
      <c r="A7" s="4" t="s">
        <v>427</v>
      </c>
    </row>
    <row r="8" spans="1:4">
      <c r="A8" s="3" t="s">
        <v>422</v>
      </c>
    </row>
    <row r="9" spans="1:4">
      <c r="A9" s="4" t="s">
        <v>428</v>
      </c>
      <c r="B9" s="4" t="s">
        <v>429</v>
      </c>
    </row>
    <row r="10" spans="1:4">
      <c r="A10" s="4" t="s">
        <v>430</v>
      </c>
    </row>
    <row r="11" spans="1:4">
      <c r="A11" s="3" t="s">
        <v>422</v>
      </c>
    </row>
    <row r="12" spans="1:4">
      <c r="A12" s="4" t="s">
        <v>428</v>
      </c>
      <c r="B12" s="4" t="s">
        <v>431</v>
      </c>
    </row>
    <row r="13" spans="1:4">
      <c r="A13" s="4" t="s">
        <v>432</v>
      </c>
    </row>
    <row r="14" spans="1:4">
      <c r="A14" s="3" t="s">
        <v>422</v>
      </c>
    </row>
    <row r="15" spans="1:4">
      <c r="A15" s="4" t="s">
        <v>433</v>
      </c>
      <c r="B15" s="4" t="s">
        <v>434</v>
      </c>
    </row>
    <row r="16" spans="1:4">
      <c r="A16" s="4" t="s">
        <v>435</v>
      </c>
      <c r="B16" s="5" t="n">
        <v>0</v>
      </c>
    </row>
    <row r="17" spans="1:4">
      <c r="A17" s="4" t="s">
        <v>436</v>
      </c>
    </row>
    <row r="18" spans="1:4">
      <c r="A18" s="3" t="s">
        <v>422</v>
      </c>
    </row>
    <row r="19" spans="1:4">
      <c r="A19" s="4" t="s">
        <v>437</v>
      </c>
      <c r="B19" s="4" t="s">
        <v>438</v>
      </c>
    </row>
    <row r="20" spans="1:4">
      <c r="A20" s="4" t="s">
        <v>439</v>
      </c>
    </row>
    <row r="21" spans="1:4">
      <c r="A21" s="3" t="s">
        <v>422</v>
      </c>
    </row>
    <row r="22" spans="1:4">
      <c r="A22" s="4" t="s">
        <v>437</v>
      </c>
      <c r="B22" s="4" t="s">
        <v>440</v>
      </c>
      <c r="C22" s="4" t="s">
        <v>441</v>
      </c>
    </row>
    <row r="23" spans="1:4">
      <c r="A23" s="4" t="s">
        <v>442</v>
      </c>
    </row>
    <row r="24" spans="1:4">
      <c r="A24" s="3" t="s">
        <v>422</v>
      </c>
    </row>
    <row r="25" spans="1:4">
      <c r="A25" s="4" t="s">
        <v>437</v>
      </c>
      <c r="B25" s="4" t="s">
        <v>443</v>
      </c>
      <c r="C25" s="4" t="s">
        <v>443</v>
      </c>
    </row>
    <row r="26" spans="1:4">
      <c r="A26" s="4" t="s">
        <v>444</v>
      </c>
    </row>
    <row r="27" spans="1:4">
      <c r="A27" s="3" t="s">
        <v>422</v>
      </c>
    </row>
    <row r="28" spans="1:4">
      <c r="A28" s="4" t="s">
        <v>437</v>
      </c>
      <c r="B28" s="4" t="s">
        <v>438</v>
      </c>
    </row>
    <row r="29" spans="1:4">
      <c r="A29" s="4" t="s">
        <v>445</v>
      </c>
    </row>
    <row r="30" spans="1:4">
      <c r="A30" s="3" t="s">
        <v>422</v>
      </c>
    </row>
    <row r="31" spans="1:4">
      <c r="A31" s="4" t="s">
        <v>425</v>
      </c>
      <c r="B31" s="6" t="n">
        <v>8700</v>
      </c>
      <c r="C31" s="6" t="n">
        <v>9500</v>
      </c>
      <c r="D31" s="6" t="n">
        <v>8600</v>
      </c>
    </row>
    <row r="32" spans="1:4">
      <c r="A32" s="4" t="s">
        <v>446</v>
      </c>
    </row>
    <row r="33" spans="1:4">
      <c r="A33" s="3" t="s">
        <v>422</v>
      </c>
    </row>
    <row r="34" spans="1:4">
      <c r="A34" s="4" t="s">
        <v>447</v>
      </c>
      <c r="B34" s="4"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3</v>
      </c>
    </row>
    <row r="12" spans="1:2">
      <c r="A12" s="4" t="s">
        <v>457</v>
      </c>
    </row>
    <row r="13" spans="1:2">
      <c r="A13" s="3" t="s">
        <v>451</v>
      </c>
    </row>
    <row r="14" spans="1:2">
      <c r="A14" s="4" t="s">
        <v>452</v>
      </c>
      <c r="B14" s="4" t="s">
        <v>455</v>
      </c>
    </row>
    <row r="15" spans="1:2">
      <c r="A15" s="4" t="s">
        <v>458</v>
      </c>
    </row>
    <row r="16" spans="1:2">
      <c r="A16" s="3" t="s">
        <v>451</v>
      </c>
    </row>
    <row r="17" spans="1:2">
      <c r="A17" s="4" t="s">
        <v>452</v>
      </c>
      <c r="B17" s="4" t="s">
        <v>453</v>
      </c>
    </row>
    <row r="18" spans="1:2">
      <c r="A18" s="4" t="s">
        <v>459</v>
      </c>
    </row>
    <row r="19" spans="1:2">
      <c r="A19" s="3" t="s">
        <v>451</v>
      </c>
    </row>
    <row r="20" spans="1:2">
      <c r="A20" s="4" t="s">
        <v>452</v>
      </c>
      <c r="B20" s="4" t="s">
        <v>429</v>
      </c>
    </row>
    <row r="21" spans="1:2">
      <c r="A21" s="4" t="s">
        <v>460</v>
      </c>
    </row>
    <row r="22" spans="1:2">
      <c r="A22" s="3" t="s">
        <v>451</v>
      </c>
    </row>
    <row r="23" spans="1:2">
      <c r="A23" s="4" t="s">
        <v>452</v>
      </c>
      <c r="B23"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62</v>
      </c>
      <c r="D1" s="2" t="s">
        <v>65</v>
      </c>
    </row>
    <row r="2" spans="1:4">
      <c r="A2" s="3" t="s">
        <v>463</v>
      </c>
    </row>
    <row r="3" spans="1:4">
      <c r="A3" s="4" t="s">
        <v>71</v>
      </c>
      <c r="B3" s="6" t="n">
        <v>35745</v>
      </c>
      <c r="C3" s="6" t="n">
        <v>35454</v>
      </c>
      <c r="D3" s="6" t="n">
        <v>35997</v>
      </c>
    </row>
    <row r="4" spans="1:4">
      <c r="A4" s="4" t="s">
        <v>72</v>
      </c>
      <c r="B4" s="5" t="n">
        <v>744109</v>
      </c>
      <c r="C4" s="5" t="n">
        <v>857356</v>
      </c>
      <c r="D4" s="5" t="n">
        <v>857899</v>
      </c>
    </row>
    <row r="5" spans="1:4">
      <c r="A5" s="4" t="s">
        <v>74</v>
      </c>
      <c r="B5" s="5" t="n">
        <v>28917</v>
      </c>
      <c r="C5" s="5" t="n">
        <v>39110</v>
      </c>
      <c r="D5" s="5" t="n">
        <v>0</v>
      </c>
    </row>
    <row r="6" spans="1:4">
      <c r="A6" s="4" t="s">
        <v>78</v>
      </c>
      <c r="B6" s="5" t="n">
        <v>955813</v>
      </c>
      <c r="C6" s="5" t="n">
        <v>1081943</v>
      </c>
      <c r="D6" s="5" t="n">
        <v>1043376</v>
      </c>
    </row>
    <row r="7" spans="1:4">
      <c r="A7" s="3" t="s">
        <v>464</v>
      </c>
    </row>
    <row r="8" spans="1:4">
      <c r="A8" s="4" t="s">
        <v>82</v>
      </c>
      <c r="B8" s="5" t="n">
        <v>189547</v>
      </c>
      <c r="C8" s="5" t="n">
        <v>210381</v>
      </c>
      <c r="D8" s="5" t="n">
        <v>199472</v>
      </c>
    </row>
    <row r="9" spans="1:4">
      <c r="A9" s="4" t="s">
        <v>85</v>
      </c>
      <c r="B9" s="5" t="n">
        <v>298391</v>
      </c>
      <c r="C9" s="5" t="n">
        <v>394901</v>
      </c>
      <c r="D9" s="5" t="n">
        <v>383992</v>
      </c>
    </row>
    <row r="10" spans="1:4">
      <c r="A10" s="4" t="s">
        <v>87</v>
      </c>
      <c r="B10" s="5" t="n">
        <v>25434</v>
      </c>
      <c r="C10" s="5" t="n">
        <v>33823</v>
      </c>
      <c r="D10" s="5" t="n">
        <v>0</v>
      </c>
    </row>
    <row r="11" spans="1:4">
      <c r="A11" s="4" t="s">
        <v>88</v>
      </c>
      <c r="B11" s="5" t="n">
        <v>7988</v>
      </c>
      <c r="C11" s="5" t="n">
        <v>6067</v>
      </c>
      <c r="D11" s="5" t="n">
        <v>12232</v>
      </c>
    </row>
    <row r="12" spans="1:4">
      <c r="A12" s="4" t="s">
        <v>89</v>
      </c>
      <c r="B12" s="5" t="n">
        <v>347120</v>
      </c>
      <c r="C12" s="5" t="n">
        <v>454391</v>
      </c>
      <c r="D12" s="5" t="n">
        <v>415824</v>
      </c>
    </row>
    <row r="13" spans="1:4">
      <c r="A13" s="4" t="s">
        <v>99</v>
      </c>
      <c r="B13" s="6" t="n">
        <v>955813</v>
      </c>
      <c r="C13" s="6" t="n">
        <v>1081943</v>
      </c>
      <c r="D13" s="5" t="n">
        <v>1043376</v>
      </c>
    </row>
    <row r="14" spans="1:4">
      <c r="A14" s="4" t="s">
        <v>465</v>
      </c>
    </row>
    <row r="15" spans="1:4">
      <c r="A15" s="3" t="s">
        <v>463</v>
      </c>
    </row>
    <row r="16" spans="1:4">
      <c r="A16" s="4" t="s">
        <v>71</v>
      </c>
      <c r="D16" s="5" t="n">
        <v>-543</v>
      </c>
    </row>
    <row r="17" spans="1:4">
      <c r="A17" s="4" t="s">
        <v>72</v>
      </c>
      <c r="D17" s="5" t="n">
        <v>-543</v>
      </c>
    </row>
    <row r="18" spans="1:4">
      <c r="A18" s="4" t="s">
        <v>74</v>
      </c>
      <c r="D18" s="5" t="n">
        <v>39110</v>
      </c>
    </row>
    <row r="19" spans="1:4">
      <c r="A19" s="4" t="s">
        <v>78</v>
      </c>
      <c r="D19" s="5" t="n">
        <v>38567</v>
      </c>
    </row>
    <row r="20" spans="1:4">
      <c r="A20" s="3" t="s">
        <v>464</v>
      </c>
    </row>
    <row r="21" spans="1:4">
      <c r="A21" s="4" t="s">
        <v>82</v>
      </c>
      <c r="D21" s="5" t="n">
        <v>10909</v>
      </c>
    </row>
    <row r="22" spans="1:4">
      <c r="A22" s="4" t="s">
        <v>85</v>
      </c>
      <c r="D22" s="5" t="n">
        <v>10909</v>
      </c>
    </row>
    <row r="23" spans="1:4">
      <c r="A23" s="4" t="s">
        <v>87</v>
      </c>
      <c r="D23" s="5" t="n">
        <v>33823</v>
      </c>
    </row>
    <row r="24" spans="1:4">
      <c r="A24" s="4" t="s">
        <v>88</v>
      </c>
      <c r="D24" s="5" t="n">
        <v>-6165</v>
      </c>
    </row>
    <row r="25" spans="1:4">
      <c r="A25" s="4" t="s">
        <v>89</v>
      </c>
      <c r="D25" s="5" t="n">
        <v>38567</v>
      </c>
    </row>
    <row r="26" spans="1:4">
      <c r="A26" s="4" t="s">
        <v>99</v>
      </c>
      <c r="D26" s="6" t="n">
        <v>38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82</v>
      </c>
    </row>
    <row r="2" spans="1:2">
      <c r="A2" s="3" t="s">
        <v>467</v>
      </c>
    </row>
    <row r="3" spans="1:2">
      <c r="A3" s="4" t="s">
        <v>468</v>
      </c>
      <c r="B3" s="6" t="n">
        <v>44837</v>
      </c>
    </row>
    <row r="4" spans="1:2">
      <c r="A4" s="4" t="s">
        <v>469</v>
      </c>
    </row>
    <row r="5" spans="1:2">
      <c r="A5" s="3" t="s">
        <v>467</v>
      </c>
    </row>
    <row r="6" spans="1:2">
      <c r="A6" s="4" t="s">
        <v>468</v>
      </c>
      <c r="B6" s="6" t="n">
        <v>42767</v>
      </c>
    </row>
    <row r="7" spans="1:2">
      <c r="A7" s="4" t="s">
        <v>470</v>
      </c>
      <c r="B7" s="4" t="s">
        <v>471</v>
      </c>
    </row>
    <row r="8" spans="1:2">
      <c r="A8" s="4" t="s">
        <v>472</v>
      </c>
    </row>
    <row r="9" spans="1:2">
      <c r="A9" s="3" t="s">
        <v>467</v>
      </c>
    </row>
    <row r="10" spans="1:2">
      <c r="A10" s="4" t="s">
        <v>468</v>
      </c>
      <c r="B10" s="6" t="n">
        <v>1046</v>
      </c>
    </row>
    <row r="11" spans="1:2">
      <c r="A11" s="4" t="s">
        <v>470</v>
      </c>
      <c r="B11" s="4" t="s">
        <v>471</v>
      </c>
    </row>
    <row r="12" spans="1:2">
      <c r="A12" s="4" t="s">
        <v>473</v>
      </c>
    </row>
    <row r="13" spans="1:2">
      <c r="A13" s="3" t="s">
        <v>467</v>
      </c>
    </row>
    <row r="14" spans="1:2">
      <c r="A14" s="4" t="s">
        <v>468</v>
      </c>
      <c r="B14" s="6" t="n">
        <v>1024</v>
      </c>
    </row>
    <row r="15" spans="1:2">
      <c r="A15" s="4" t="s">
        <v>470</v>
      </c>
      <c r="B15" s="4" t="s">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82</v>
      </c>
    </row>
    <row r="2" spans="1:2">
      <c r="A2" s="3" t="s">
        <v>467</v>
      </c>
    </row>
    <row r="3" spans="1:2">
      <c r="A3" s="4" t="s">
        <v>468</v>
      </c>
      <c r="B3" s="6" t="n">
        <v>448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75</v>
      </c>
      <c r="B1" s="2" t="s">
        <v>1</v>
      </c>
    </row>
    <row r="2" spans="1:3">
      <c r="B2" s="2" t="s">
        <v>476</v>
      </c>
      <c r="C2" s="2" t="s">
        <v>183</v>
      </c>
    </row>
    <row r="3" spans="1:3">
      <c r="A3" s="3" t="s">
        <v>227</v>
      </c>
    </row>
    <row r="4" spans="1:3">
      <c r="A4" s="4" t="s">
        <v>477</v>
      </c>
      <c r="B4" s="6" t="n">
        <v>1500000</v>
      </c>
      <c r="C4" s="6" t="n">
        <v>7400000</v>
      </c>
    </row>
    <row r="5" spans="1:3">
      <c r="A5" s="4" t="s">
        <v>478</v>
      </c>
      <c r="B5" s="5" t="n">
        <v>0</v>
      </c>
      <c r="C5" s="5" t="n">
        <v>0</v>
      </c>
    </row>
    <row r="6" spans="1:3">
      <c r="A6" s="4" t="s">
        <v>479</v>
      </c>
      <c r="B6" s="5" t="n">
        <v>0</v>
      </c>
      <c r="C6" s="5" t="n">
        <v>0</v>
      </c>
    </row>
    <row r="7" spans="1:3">
      <c r="A7" s="4" t="s">
        <v>480</v>
      </c>
      <c r="B7" s="5" t="n">
        <v>14500000</v>
      </c>
      <c r="C7" s="5" t="n">
        <v>14800000</v>
      </c>
    </row>
    <row r="8" spans="1:3">
      <c r="A8" s="4" t="s">
        <v>481</v>
      </c>
      <c r="B8" s="5" t="n">
        <v>17900000</v>
      </c>
      <c r="C8" s="5" t="n">
        <v>9000000</v>
      </c>
    </row>
    <row r="9" spans="1:3">
      <c r="A9" s="4" t="s">
        <v>482</v>
      </c>
      <c r="B9" s="6" t="n">
        <v>9900000</v>
      </c>
      <c r="C9" s="6" t="n">
        <v>4400000</v>
      </c>
    </row>
    <row r="10" spans="1:3">
      <c r="A10" s="4" t="s">
        <v>483</v>
      </c>
      <c r="B10" s="5" t="n">
        <v>3</v>
      </c>
    </row>
    <row r="11" spans="1:3">
      <c r="A11" s="4" t="s">
        <v>484</v>
      </c>
      <c r="B11" s="5" t="n">
        <v>2</v>
      </c>
    </row>
    <row r="12" spans="1:3">
      <c r="A12" s="4" t="s">
        <v>485</v>
      </c>
      <c r="B12"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11</v>
      </c>
    </row>
    <row r="3" spans="1:4">
      <c r="A3" s="3" t="s">
        <v>140</v>
      </c>
    </row>
    <row r="4" spans="1:4">
      <c r="A4" s="4" t="s">
        <v>129</v>
      </c>
      <c r="B4" s="6" t="n">
        <v>25791</v>
      </c>
      <c r="C4" s="6" t="n">
        <v>-18329</v>
      </c>
      <c r="D4" s="6" t="n">
        <v>19436</v>
      </c>
    </row>
    <row r="5" spans="1:4">
      <c r="A5" s="3" t="s">
        <v>141</v>
      </c>
    </row>
    <row r="6" spans="1:4">
      <c r="A6" s="4" t="s">
        <v>142</v>
      </c>
      <c r="B6" s="5" t="n">
        <v>30</v>
      </c>
      <c r="C6" s="5" t="n">
        <v>834</v>
      </c>
      <c r="D6" s="5" t="n">
        <v>-3068</v>
      </c>
    </row>
    <row r="7" spans="1:4">
      <c r="A7" s="4" t="s">
        <v>143</v>
      </c>
      <c r="B7" s="5" t="n">
        <v>16</v>
      </c>
      <c r="C7" s="5" t="n">
        <v>128</v>
      </c>
      <c r="D7" s="5" t="n">
        <v>-115</v>
      </c>
    </row>
    <row r="8" spans="1:4">
      <c r="A8" s="4" t="s">
        <v>144</v>
      </c>
      <c r="B8" s="5" t="n">
        <v>46</v>
      </c>
      <c r="C8" s="5" t="n">
        <v>962</v>
      </c>
      <c r="D8" s="5" t="n">
        <v>-3183</v>
      </c>
    </row>
    <row r="9" spans="1:4">
      <c r="A9" s="4" t="s">
        <v>145</v>
      </c>
      <c r="B9" s="5" t="n">
        <v>-6</v>
      </c>
      <c r="C9" s="5" t="n">
        <v>-76</v>
      </c>
      <c r="D9" s="5" t="n">
        <v>352</v>
      </c>
    </row>
    <row r="10" spans="1:4">
      <c r="A10" s="4" t="s">
        <v>146</v>
      </c>
      <c r="B10" s="5" t="n">
        <v>-4</v>
      </c>
      <c r="C10" s="5" t="n">
        <v>-50</v>
      </c>
      <c r="D10" s="5" t="n">
        <v>42</v>
      </c>
    </row>
    <row r="11" spans="1:4">
      <c r="A11" s="4" t="s">
        <v>147</v>
      </c>
      <c r="B11" s="5" t="n">
        <v>36</v>
      </c>
      <c r="C11" s="5" t="n">
        <v>836</v>
      </c>
      <c r="D11" s="5" t="n">
        <v>-2789</v>
      </c>
    </row>
    <row r="12" spans="1:4">
      <c r="A12" s="4" t="s">
        <v>148</v>
      </c>
      <c r="B12" s="5" t="n">
        <v>25827</v>
      </c>
      <c r="C12" s="5" t="n">
        <v>-17493</v>
      </c>
      <c r="D12" s="5" t="n">
        <v>16647</v>
      </c>
    </row>
    <row r="13" spans="1:4">
      <c r="A13" s="4" t="s">
        <v>149</v>
      </c>
      <c r="B13" s="5" t="n">
        <v>0</v>
      </c>
      <c r="C13" s="5" t="n">
        <v>-9165</v>
      </c>
      <c r="D13" s="5" t="n">
        <v>0</v>
      </c>
    </row>
    <row r="14" spans="1:4">
      <c r="A14" s="4" t="s">
        <v>150</v>
      </c>
      <c r="B14" s="6" t="n">
        <v>25827</v>
      </c>
      <c r="C14" s="6" t="n">
        <v>-8328</v>
      </c>
      <c r="D14" s="6" t="n">
        <v>16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65</v>
      </c>
      <c r="D1" s="2" t="s">
        <v>487</v>
      </c>
    </row>
    <row r="2" spans="1:4">
      <c r="A2" s="3" t="s">
        <v>227</v>
      </c>
    </row>
    <row r="3" spans="1:4">
      <c r="A3" s="4" t="s">
        <v>488</v>
      </c>
      <c r="B3" s="6" t="n">
        <v>277168</v>
      </c>
      <c r="C3" s="6" t="n">
        <v>303667</v>
      </c>
      <c r="D3" s="6" t="n">
        <v>260404</v>
      </c>
    </row>
    <row r="4" spans="1:4">
      <c r="A4" s="4" t="s">
        <v>489</v>
      </c>
      <c r="B4" s="5" t="n">
        <v>6450</v>
      </c>
      <c r="C4" s="5" t="n">
        <v>11086</v>
      </c>
      <c r="D4" s="5" t="n">
        <v>5357</v>
      </c>
    </row>
    <row r="5" spans="1:4">
      <c r="A5" s="4" t="s">
        <v>490</v>
      </c>
      <c r="B5" s="6" t="n">
        <v>2061</v>
      </c>
      <c r="C5" s="6" t="n">
        <v>779</v>
      </c>
      <c r="D5" s="6" t="n">
        <v>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498</v>
      </c>
    </row>
    <row r="4" spans="1:12">
      <c r="A4" s="4" t="s">
        <v>499</v>
      </c>
      <c r="B4" s="6" t="n">
        <v>252971</v>
      </c>
      <c r="C4" s="6" t="n">
        <v>265858</v>
      </c>
      <c r="D4" s="6" t="n">
        <v>230852</v>
      </c>
      <c r="E4" s="6" t="n">
        <v>249082</v>
      </c>
      <c r="F4" s="6" t="n">
        <v>288928</v>
      </c>
      <c r="G4" s="6" t="n">
        <v>269411</v>
      </c>
      <c r="H4" s="6" t="n">
        <v>255276</v>
      </c>
      <c r="I4" s="6" t="n">
        <v>245201</v>
      </c>
      <c r="J4" s="6" t="n">
        <v>998763</v>
      </c>
      <c r="K4" s="6" t="n">
        <v>1058816</v>
      </c>
      <c r="L4" s="6" t="n">
        <v>1039169</v>
      </c>
    </row>
    <row r="5" spans="1:12">
      <c r="A5" s="4" t="s">
        <v>500</v>
      </c>
    </row>
    <row r="6" spans="1:12">
      <c r="A6" s="3" t="s">
        <v>498</v>
      </c>
    </row>
    <row r="7" spans="1:12">
      <c r="A7" s="4" t="s">
        <v>499</v>
      </c>
      <c r="J7" s="5" t="n">
        <v>133317</v>
      </c>
      <c r="K7" s="5" t="n">
        <v>160295</v>
      </c>
      <c r="L7" s="5" t="n">
        <v>193454</v>
      </c>
    </row>
    <row r="8" spans="1:12">
      <c r="A8" s="4" t="s">
        <v>501</v>
      </c>
    </row>
    <row r="9" spans="1:12">
      <c r="A9" s="3" t="s">
        <v>498</v>
      </c>
    </row>
    <row r="10" spans="1:12">
      <c r="A10" s="4" t="s">
        <v>499</v>
      </c>
      <c r="J10" s="5" t="n">
        <v>865446</v>
      </c>
      <c r="K10" s="5" t="n">
        <v>898521</v>
      </c>
      <c r="L10" s="5" t="n">
        <v>845715</v>
      </c>
    </row>
    <row r="11" spans="1:12">
      <c r="A11" s="4" t="s">
        <v>502</v>
      </c>
    </row>
    <row r="12" spans="1:12">
      <c r="A12" s="3" t="s">
        <v>498</v>
      </c>
    </row>
    <row r="13" spans="1:12">
      <c r="A13" s="4" t="s">
        <v>499</v>
      </c>
      <c r="J13" s="5" t="n">
        <v>653006</v>
      </c>
      <c r="K13" s="5" t="n">
        <v>700693</v>
      </c>
      <c r="L13" s="5" t="n">
        <v>665089</v>
      </c>
    </row>
    <row r="14" spans="1:12">
      <c r="A14" s="4" t="s">
        <v>503</v>
      </c>
    </row>
    <row r="15" spans="1:12">
      <c r="A15" s="3" t="s">
        <v>498</v>
      </c>
    </row>
    <row r="16" spans="1:12">
      <c r="A16" s="4" t="s">
        <v>499</v>
      </c>
      <c r="J16" s="5" t="n">
        <v>200099</v>
      </c>
      <c r="K16" s="5" t="n">
        <v>207599</v>
      </c>
      <c r="L16" s="5" t="n">
        <v>197074</v>
      </c>
    </row>
    <row r="17" spans="1:12">
      <c r="A17" s="4" t="s">
        <v>504</v>
      </c>
    </row>
    <row r="18" spans="1:12">
      <c r="A18" s="3" t="s">
        <v>498</v>
      </c>
    </row>
    <row r="19" spans="1:12">
      <c r="A19" s="4" t="s">
        <v>499</v>
      </c>
      <c r="J19" s="5" t="n">
        <v>145658</v>
      </c>
      <c r="K19" s="5" t="n">
        <v>150524</v>
      </c>
      <c r="L19" s="5" t="n">
        <v>177006</v>
      </c>
    </row>
    <row r="20" spans="1:12">
      <c r="A20" s="4" t="s">
        <v>505</v>
      </c>
    </row>
    <row r="21" spans="1:12">
      <c r="A21" s="3" t="s">
        <v>498</v>
      </c>
    </row>
    <row r="22" spans="1:12">
      <c r="A22" s="4" t="s">
        <v>499</v>
      </c>
      <c r="J22" s="5" t="n">
        <v>711391</v>
      </c>
      <c r="K22" s="5" t="n">
        <v>771060</v>
      </c>
      <c r="L22" s="5" t="n">
        <v>768261</v>
      </c>
    </row>
    <row r="23" spans="1:12">
      <c r="A23" s="4" t="s">
        <v>506</v>
      </c>
    </row>
    <row r="24" spans="1:12">
      <c r="A24" s="3" t="s">
        <v>498</v>
      </c>
    </row>
    <row r="25" spans="1:12">
      <c r="A25" s="4" t="s">
        <v>499</v>
      </c>
      <c r="J25" s="5" t="n">
        <v>128852</v>
      </c>
      <c r="K25" s="5" t="n">
        <v>156671</v>
      </c>
      <c r="L25" s="5" t="n">
        <v>190186</v>
      </c>
    </row>
    <row r="26" spans="1:12">
      <c r="A26" s="4" t="s">
        <v>507</v>
      </c>
    </row>
    <row r="27" spans="1:12">
      <c r="A27" s="3" t="s">
        <v>498</v>
      </c>
    </row>
    <row r="28" spans="1:12">
      <c r="A28" s="4" t="s">
        <v>499</v>
      </c>
      <c r="J28" s="5" t="n">
        <v>582539</v>
      </c>
      <c r="K28" s="5" t="n">
        <v>614389</v>
      </c>
      <c r="L28" s="5" t="n">
        <v>578075</v>
      </c>
    </row>
    <row r="29" spans="1:12">
      <c r="A29" s="4" t="s">
        <v>508</v>
      </c>
    </row>
    <row r="30" spans="1:12">
      <c r="A30" s="3" t="s">
        <v>498</v>
      </c>
    </row>
    <row r="31" spans="1:12">
      <c r="A31" s="4" t="s">
        <v>499</v>
      </c>
      <c r="J31" s="5" t="n">
        <v>529982</v>
      </c>
      <c r="K31" s="5" t="n">
        <v>576476</v>
      </c>
      <c r="L31" s="5" t="n">
        <v>547314</v>
      </c>
    </row>
    <row r="32" spans="1:12">
      <c r="A32" s="4" t="s">
        <v>509</v>
      </c>
    </row>
    <row r="33" spans="1:12">
      <c r="A33" s="3" t="s">
        <v>498</v>
      </c>
    </row>
    <row r="34" spans="1:12">
      <c r="A34" s="4" t="s">
        <v>499</v>
      </c>
      <c r="J34" s="5" t="n">
        <v>91586</v>
      </c>
      <c r="K34" s="5" t="n">
        <v>97979</v>
      </c>
      <c r="L34" s="5" t="n">
        <v>93438</v>
      </c>
    </row>
    <row r="35" spans="1:12">
      <c r="A35" s="4" t="s">
        <v>510</v>
      </c>
    </row>
    <row r="36" spans="1:12">
      <c r="A36" s="3" t="s">
        <v>498</v>
      </c>
    </row>
    <row r="37" spans="1:12">
      <c r="A37" s="4" t="s">
        <v>499</v>
      </c>
      <c r="J37" s="5" t="n">
        <v>89823</v>
      </c>
      <c r="K37" s="5" t="n">
        <v>96605</v>
      </c>
      <c r="L37" s="5" t="n">
        <v>127509</v>
      </c>
    </row>
    <row r="38" spans="1:12">
      <c r="A38" s="4" t="s">
        <v>511</v>
      </c>
    </row>
    <row r="39" spans="1:12">
      <c r="A39" s="3" t="s">
        <v>498</v>
      </c>
    </row>
    <row r="40" spans="1:12">
      <c r="A40" s="4" t="s">
        <v>499</v>
      </c>
      <c r="J40" s="5" t="n">
        <v>287372</v>
      </c>
      <c r="K40" s="5" t="n">
        <v>287756</v>
      </c>
      <c r="L40" s="5" t="n">
        <v>270908</v>
      </c>
    </row>
    <row r="41" spans="1:12">
      <c r="A41" s="4" t="s">
        <v>512</v>
      </c>
    </row>
    <row r="42" spans="1:12">
      <c r="A42" s="3" t="s">
        <v>498</v>
      </c>
    </row>
    <row r="43" spans="1:12">
      <c r="A43" s="4" t="s">
        <v>499</v>
      </c>
      <c r="J43" s="5" t="n">
        <v>4465</v>
      </c>
      <c r="K43" s="5" t="n">
        <v>3624</v>
      </c>
      <c r="L43" s="5" t="n">
        <v>3268</v>
      </c>
    </row>
    <row r="44" spans="1:12">
      <c r="A44" s="4" t="s">
        <v>513</v>
      </c>
    </row>
    <row r="45" spans="1:12">
      <c r="A45" s="3" t="s">
        <v>498</v>
      </c>
    </row>
    <row r="46" spans="1:12">
      <c r="A46" s="4" t="s">
        <v>499</v>
      </c>
      <c r="J46" s="5" t="n">
        <v>282907</v>
      </c>
      <c r="K46" s="5" t="n">
        <v>284132</v>
      </c>
      <c r="L46" s="5" t="n">
        <v>267640</v>
      </c>
    </row>
    <row r="47" spans="1:12">
      <c r="A47" s="4" t="s">
        <v>514</v>
      </c>
    </row>
    <row r="48" spans="1:12">
      <c r="A48" s="3" t="s">
        <v>498</v>
      </c>
    </row>
    <row r="49" spans="1:12">
      <c r="A49" s="4" t="s">
        <v>499</v>
      </c>
      <c r="J49" s="5" t="n">
        <v>123024</v>
      </c>
      <c r="K49" s="5" t="n">
        <v>124217</v>
      </c>
      <c r="L49" s="5" t="n">
        <v>117775</v>
      </c>
    </row>
    <row r="50" spans="1:12">
      <c r="A50" s="4" t="s">
        <v>515</v>
      </c>
    </row>
    <row r="51" spans="1:12">
      <c r="A51" s="3" t="s">
        <v>498</v>
      </c>
    </row>
    <row r="52" spans="1:12">
      <c r="A52" s="4" t="s">
        <v>499</v>
      </c>
      <c r="J52" s="5" t="n">
        <v>108513</v>
      </c>
      <c r="K52" s="5" t="n">
        <v>109620</v>
      </c>
      <c r="L52" s="5" t="n">
        <v>103636</v>
      </c>
    </row>
    <row r="53" spans="1:12">
      <c r="A53" s="4" t="s">
        <v>516</v>
      </c>
    </row>
    <row r="54" spans="1:12">
      <c r="A54" s="3" t="s">
        <v>498</v>
      </c>
    </row>
    <row r="55" spans="1:12">
      <c r="A55" s="4" t="s">
        <v>499</v>
      </c>
      <c r="J55" s="6" t="n">
        <v>55835</v>
      </c>
      <c r="K55" s="6" t="n">
        <v>53919</v>
      </c>
      <c r="L55" s="6" t="n">
        <v>4949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4"/>
  </cols>
  <sheetData>
    <row r="1" spans="1:7">
      <c r="A1" s="1" t="s">
        <v>517</v>
      </c>
      <c r="B1" s="2" t="s">
        <v>518</v>
      </c>
      <c r="C1" s="2" t="s">
        <v>183</v>
      </c>
      <c r="D1" s="2" t="s">
        <v>519</v>
      </c>
      <c r="E1" s="2" t="s">
        <v>182</v>
      </c>
      <c r="F1" s="2" t="s">
        <v>520</v>
      </c>
      <c r="G1" s="2" t="s">
        <v>521</v>
      </c>
    </row>
    <row r="2" spans="1:7">
      <c r="A2" s="3" t="s">
        <v>522</v>
      </c>
    </row>
    <row r="3" spans="1:7">
      <c r="A3" s="4" t="s">
        <v>523</v>
      </c>
      <c r="D3" s="10" t="n">
        <v>1.980295</v>
      </c>
    </row>
    <row r="4" spans="1:7">
      <c r="A4" s="4" t="s">
        <v>524</v>
      </c>
      <c r="E4" s="11" t="n">
        <v>34.2</v>
      </c>
    </row>
    <row r="5" spans="1:7">
      <c r="A5" s="4" t="s">
        <v>525</v>
      </c>
      <c r="C5" s="11" t="n">
        <v>6.3</v>
      </c>
    </row>
    <row r="6" spans="1:7">
      <c r="A6" s="4" t="s">
        <v>526</v>
      </c>
      <c r="C6" s="11" t="n">
        <v>12.2</v>
      </c>
      <c r="D6" s="11" t="n">
        <v>12.2</v>
      </c>
    </row>
    <row r="7" spans="1:7">
      <c r="A7" s="4" t="s">
        <v>527</v>
      </c>
    </row>
    <row r="8" spans="1:7">
      <c r="A8" s="3" t="s">
        <v>522</v>
      </c>
    </row>
    <row r="9" spans="1:7">
      <c r="A9" s="4" t="s">
        <v>528</v>
      </c>
      <c r="B9" s="5" t="n">
        <v>74247000</v>
      </c>
    </row>
    <row r="10" spans="1:7">
      <c r="A10" s="4" t="s">
        <v>527</v>
      </c>
    </row>
    <row r="11" spans="1:7">
      <c r="A11" s="3" t="s">
        <v>522</v>
      </c>
    </row>
    <row r="12" spans="1:7">
      <c r="A12" s="4" t="s">
        <v>528</v>
      </c>
      <c r="B12" s="5" t="n">
        <v>62500000</v>
      </c>
    </row>
    <row r="13" spans="1:7">
      <c r="A13" s="4" t="s">
        <v>529</v>
      </c>
      <c r="B13" s="4" t="s">
        <v>530</v>
      </c>
    </row>
    <row r="14" spans="1:7">
      <c r="A14" s="4" t="s">
        <v>531</v>
      </c>
      <c r="D14" s="5" t="n">
        <v>62500000</v>
      </c>
    </row>
    <row r="15" spans="1:7">
      <c r="A15" s="4" t="s">
        <v>532</v>
      </c>
      <c r="F15" s="6" t="n">
        <v>70</v>
      </c>
    </row>
    <row r="16" spans="1:7">
      <c r="A16" s="4" t="s">
        <v>533</v>
      </c>
    </row>
    <row r="17" spans="1:7">
      <c r="A17" s="3" t="s">
        <v>522</v>
      </c>
    </row>
    <row r="18" spans="1:7">
      <c r="A18" s="4" t="s">
        <v>534</v>
      </c>
      <c r="G18" s="6" t="n">
        <v>16</v>
      </c>
    </row>
    <row r="19" spans="1:7">
      <c r="A19" s="4" t="s">
        <v>535</v>
      </c>
      <c r="B19" s="11" t="n">
        <v>17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37</v>
      </c>
      <c r="C1" s="2" t="s">
        <v>1</v>
      </c>
    </row>
    <row r="2" spans="1:5">
      <c r="B2" s="2" t="s">
        <v>65</v>
      </c>
      <c r="C2" s="2" t="s">
        <v>2</v>
      </c>
      <c r="D2" s="2" t="s">
        <v>65</v>
      </c>
      <c r="E2" s="2" t="s">
        <v>111</v>
      </c>
    </row>
    <row r="3" spans="1:5">
      <c r="A3" s="3" t="s">
        <v>116</v>
      </c>
    </row>
    <row r="4" spans="1:5">
      <c r="A4" s="4" t="s">
        <v>121</v>
      </c>
      <c r="B4" s="6" t="n">
        <v>6300</v>
      </c>
    </row>
    <row r="5" spans="1:5">
      <c r="A5" s="4" t="s">
        <v>538</v>
      </c>
      <c r="C5" s="6" t="n">
        <v>0</v>
      </c>
      <c r="D5" s="6" t="n">
        <v>-35655</v>
      </c>
      <c r="E5" s="6" t="n">
        <v>30569</v>
      </c>
    </row>
    <row r="6" spans="1:5">
      <c r="A6" s="4" t="s">
        <v>539</v>
      </c>
    </row>
    <row r="7" spans="1:5">
      <c r="A7" s="3" t="s">
        <v>522</v>
      </c>
    </row>
    <row r="8" spans="1:5">
      <c r="A8" s="4" t="s">
        <v>113</v>
      </c>
      <c r="D8" s="5" t="n">
        <v>464649</v>
      </c>
      <c r="E8" s="5" t="n">
        <v>367751</v>
      </c>
    </row>
    <row r="9" spans="1:5">
      <c r="A9" s="4" t="s">
        <v>540</v>
      </c>
      <c r="D9" s="5" t="n">
        <v>372843</v>
      </c>
      <c r="E9" s="5" t="n">
        <v>279425</v>
      </c>
    </row>
    <row r="10" spans="1:5">
      <c r="A10" s="4" t="s">
        <v>115</v>
      </c>
      <c r="D10" s="5" t="n">
        <v>91806</v>
      </c>
      <c r="E10" s="5" t="n">
        <v>88326</v>
      </c>
    </row>
    <row r="11" spans="1:5">
      <c r="A11" s="3" t="s">
        <v>116</v>
      </c>
    </row>
    <row r="12" spans="1:5">
      <c r="A12" s="4" t="s">
        <v>117</v>
      </c>
      <c r="D12" s="5" t="n">
        <v>48696</v>
      </c>
      <c r="E12" s="5" t="n">
        <v>22710</v>
      </c>
    </row>
    <row r="13" spans="1:5">
      <c r="A13" s="4" t="s">
        <v>118</v>
      </c>
      <c r="D13" s="5" t="n">
        <v>39713</v>
      </c>
      <c r="E13" s="5" t="n">
        <v>19490</v>
      </c>
    </row>
    <row r="14" spans="1:5">
      <c r="A14" s="4" t="s">
        <v>119</v>
      </c>
      <c r="D14" s="5" t="n">
        <v>17762</v>
      </c>
      <c r="E14" s="5" t="n">
        <v>691</v>
      </c>
    </row>
    <row r="15" spans="1:5">
      <c r="A15" s="4" t="s">
        <v>541</v>
      </c>
      <c r="D15" s="5" t="n">
        <v>31583</v>
      </c>
      <c r="E15" s="5" t="n">
        <v>1384</v>
      </c>
    </row>
    <row r="16" spans="1:5">
      <c r="A16" s="4" t="s">
        <v>542</v>
      </c>
      <c r="D16" s="5" t="n">
        <v>0</v>
      </c>
      <c r="E16" s="5" t="n">
        <v>28</v>
      </c>
    </row>
    <row r="17" spans="1:5">
      <c r="A17" s="4" t="s">
        <v>121</v>
      </c>
      <c r="D17" s="5" t="n">
        <v>137754</v>
      </c>
      <c r="E17" s="5" t="n">
        <v>44303</v>
      </c>
    </row>
    <row r="18" spans="1:5">
      <c r="A18" s="4" t="s">
        <v>543</v>
      </c>
      <c r="D18" s="5" t="n">
        <v>-45948</v>
      </c>
      <c r="E18" s="5" t="n">
        <v>44023</v>
      </c>
    </row>
    <row r="19" spans="1:5">
      <c r="A19" s="4" t="s">
        <v>123</v>
      </c>
      <c r="D19" s="5" t="n">
        <v>1239</v>
      </c>
      <c r="E19" s="5" t="n">
        <v>0</v>
      </c>
    </row>
    <row r="20" spans="1:5">
      <c r="A20" s="4" t="s">
        <v>124</v>
      </c>
      <c r="D20" s="5" t="n">
        <v>-41</v>
      </c>
      <c r="E20" s="5" t="n">
        <v>467</v>
      </c>
    </row>
    <row r="21" spans="1:5">
      <c r="A21" s="4" t="s">
        <v>544</v>
      </c>
      <c r="D21" s="5" t="n">
        <v>-44750</v>
      </c>
      <c r="E21" s="5" t="n">
        <v>44490</v>
      </c>
    </row>
    <row r="22" spans="1:5">
      <c r="A22" s="4" t="s">
        <v>545</v>
      </c>
      <c r="D22" s="5" t="n">
        <v>-9095</v>
      </c>
      <c r="E22" s="5" t="n">
        <v>13921</v>
      </c>
    </row>
    <row r="23" spans="1:5">
      <c r="A23" s="4" t="s">
        <v>538</v>
      </c>
      <c r="D23" s="6" t="n">
        <v>-35655</v>
      </c>
      <c r="E23" s="6" t="n">
        <v>3056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46</v>
      </c>
      <c r="B1" s="2" t="s">
        <v>547</v>
      </c>
      <c r="C1" s="2" t="s">
        <v>495</v>
      </c>
      <c r="D1" s="2" t="s">
        <v>2</v>
      </c>
      <c r="E1" s="2" t="s">
        <v>65</v>
      </c>
      <c r="F1" s="2" t="s">
        <v>111</v>
      </c>
    </row>
    <row r="2" spans="1:6">
      <c r="A2" s="3" t="s">
        <v>548</v>
      </c>
    </row>
    <row r="3" spans="1:6">
      <c r="A3" s="4" t="s">
        <v>549</v>
      </c>
      <c r="D3" s="6" t="n">
        <v>80721000</v>
      </c>
      <c r="E3" s="6" t="n">
        <v>80721000</v>
      </c>
      <c r="F3" s="6" t="n">
        <v>64314000</v>
      </c>
    </row>
    <row r="4" spans="1:6">
      <c r="A4" s="4" t="s">
        <v>550</v>
      </c>
    </row>
    <row r="5" spans="1:6">
      <c r="A5" s="3" t="s">
        <v>548</v>
      </c>
    </row>
    <row r="6" spans="1:6">
      <c r="A6" s="4" t="s">
        <v>551</v>
      </c>
      <c r="B6" s="6" t="n">
        <v>22200000</v>
      </c>
    </row>
    <row r="7" spans="1:6">
      <c r="A7" s="4" t="s">
        <v>552</v>
      </c>
      <c r="C7" s="6" t="n">
        <v>14400000</v>
      </c>
    </row>
    <row r="8" spans="1:6">
      <c r="A8" s="4" t="s">
        <v>553</v>
      </c>
      <c r="B8" s="5" t="n">
        <v>1500000</v>
      </c>
    </row>
    <row r="9" spans="1:6">
      <c r="A9" s="4" t="s">
        <v>554</v>
      </c>
      <c r="B9" s="5" t="n">
        <v>6300000</v>
      </c>
    </row>
    <row r="10" spans="1:6">
      <c r="A10" s="4" t="s">
        <v>555</v>
      </c>
      <c r="B10" s="5" t="n">
        <v>5900000</v>
      </c>
    </row>
    <row r="11" spans="1:6">
      <c r="A11" s="4" t="s">
        <v>549</v>
      </c>
      <c r="B11" s="5" t="n">
        <v>16407000</v>
      </c>
    </row>
    <row r="12" spans="1:6">
      <c r="A12" s="4" t="s">
        <v>556</v>
      </c>
      <c r="B12" s="5" t="n">
        <v>815000</v>
      </c>
    </row>
    <row r="13" spans="1:6">
      <c r="A13" s="4" t="s">
        <v>557</v>
      </c>
      <c r="B13" s="5" t="n">
        <v>0</v>
      </c>
    </row>
    <row r="14" spans="1:6">
      <c r="A14" s="4" t="s">
        <v>558</v>
      </c>
      <c r="B14" s="5" t="n">
        <v>4800000</v>
      </c>
    </row>
    <row r="15" spans="1:6">
      <c r="A15" s="4" t="s">
        <v>559</v>
      </c>
    </row>
    <row r="16" spans="1:6">
      <c r="A16" s="3" t="s">
        <v>548</v>
      </c>
    </row>
    <row r="17" spans="1:6">
      <c r="A17" s="4" t="s">
        <v>558</v>
      </c>
      <c r="B17" s="6" t="n">
        <v>3000000</v>
      </c>
    </row>
    <row r="18" spans="1:6">
      <c r="A18" s="4" t="s">
        <v>560</v>
      </c>
      <c r="B18" s="4" t="s">
        <v>561</v>
      </c>
    </row>
    <row r="19" spans="1:6">
      <c r="A19" s="4" t="s">
        <v>562</v>
      </c>
    </row>
    <row r="20" spans="1:6">
      <c r="A20" s="3" t="s">
        <v>548</v>
      </c>
    </row>
    <row r="21" spans="1:6">
      <c r="A21" s="4" t="s">
        <v>558</v>
      </c>
      <c r="B21" s="6" t="n">
        <v>600000</v>
      </c>
    </row>
    <row r="22" spans="1:6">
      <c r="A22" s="4" t="s">
        <v>560</v>
      </c>
      <c r="B22" s="4" t="s">
        <v>429</v>
      </c>
    </row>
    <row r="23" spans="1:6">
      <c r="A23" s="4" t="s">
        <v>563</v>
      </c>
    </row>
    <row r="24" spans="1:6">
      <c r="A24" s="3" t="s">
        <v>548</v>
      </c>
    </row>
    <row r="25" spans="1:6">
      <c r="A25" s="4" t="s">
        <v>558</v>
      </c>
      <c r="B25" s="6" t="n">
        <v>600000</v>
      </c>
    </row>
    <row r="26" spans="1:6">
      <c r="A26" s="4" t="s">
        <v>560</v>
      </c>
      <c r="B26" s="4" t="s">
        <v>453</v>
      </c>
    </row>
    <row r="27" spans="1:6">
      <c r="A27" s="4" t="s">
        <v>564</v>
      </c>
    </row>
    <row r="28" spans="1:6">
      <c r="A28" s="3" t="s">
        <v>548</v>
      </c>
    </row>
    <row r="29" spans="1:6">
      <c r="A29" s="4" t="s">
        <v>558</v>
      </c>
      <c r="B29" s="6" t="n">
        <v>600000</v>
      </c>
    </row>
    <row r="30" spans="1:6">
      <c r="A30" s="4" t="s">
        <v>560</v>
      </c>
      <c r="B30" s="4" t="s">
        <v>561</v>
      </c>
    </row>
    <row r="31" spans="1:6">
      <c r="A31" s="4" t="s">
        <v>565</v>
      </c>
    </row>
    <row r="32" spans="1:6">
      <c r="A32" s="3" t="s">
        <v>548</v>
      </c>
    </row>
    <row r="33" spans="1:6">
      <c r="A33" s="4" t="s">
        <v>566</v>
      </c>
      <c r="B33" s="4" t="s">
        <v>567</v>
      </c>
    </row>
    <row r="34" spans="1:6">
      <c r="A34" s="4" t="s">
        <v>568</v>
      </c>
    </row>
    <row r="35" spans="1:6">
      <c r="A35" s="3" t="s">
        <v>548</v>
      </c>
    </row>
    <row r="36" spans="1:6">
      <c r="A36" s="4" t="s">
        <v>566</v>
      </c>
      <c r="B36" s="4" t="s">
        <v>569</v>
      </c>
    </row>
    <row r="37" spans="1:6">
      <c r="A37" s="4" t="s">
        <v>570</v>
      </c>
    </row>
    <row r="38" spans="1:6">
      <c r="A38" s="3" t="s">
        <v>548</v>
      </c>
    </row>
    <row r="39" spans="1:6">
      <c r="A39" s="4" t="s">
        <v>566</v>
      </c>
      <c r="B39" s="4" t="s">
        <v>567</v>
      </c>
    </row>
    <row r="40" spans="1:6">
      <c r="A40" s="4" t="s">
        <v>571</v>
      </c>
    </row>
    <row r="41" spans="1:6">
      <c r="A41" s="3" t="s">
        <v>548</v>
      </c>
    </row>
    <row r="42" spans="1:6">
      <c r="A42" s="4" t="s">
        <v>572</v>
      </c>
      <c r="B42" s="6" t="n">
        <v>3500000</v>
      </c>
    </row>
    <row r="43" spans="1:6">
      <c r="A43" s="4" t="s">
        <v>573</v>
      </c>
    </row>
    <row r="44" spans="1:6">
      <c r="A44" s="3" t="s">
        <v>548</v>
      </c>
    </row>
    <row r="45" spans="1:6">
      <c r="A45" s="4" t="s">
        <v>572</v>
      </c>
      <c r="B45" s="6" t="n">
        <v>3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65</v>
      </c>
      <c r="D1" s="2" t="s">
        <v>547</v>
      </c>
      <c r="E1" s="2" t="s">
        <v>111</v>
      </c>
    </row>
    <row r="2" spans="1:5">
      <c r="A2" s="3" t="s">
        <v>548</v>
      </c>
    </row>
    <row r="3" spans="1:5">
      <c r="A3" s="4" t="s">
        <v>76</v>
      </c>
      <c r="B3" s="6" t="n">
        <v>80721</v>
      </c>
      <c r="C3" s="6" t="n">
        <v>80721</v>
      </c>
      <c r="E3" s="6" t="n">
        <v>64314</v>
      </c>
    </row>
    <row r="4" spans="1:5">
      <c r="A4" s="4" t="s">
        <v>550</v>
      </c>
    </row>
    <row r="5" spans="1:5">
      <c r="A5" s="3" t="s">
        <v>548</v>
      </c>
    </row>
    <row r="6" spans="1:5">
      <c r="A6" s="4" t="s">
        <v>67</v>
      </c>
      <c r="D6" s="6" t="n">
        <v>20</v>
      </c>
    </row>
    <row r="7" spans="1:5">
      <c r="A7" s="4" t="s">
        <v>193</v>
      </c>
      <c r="D7" s="5" t="n">
        <v>209</v>
      </c>
    </row>
    <row r="8" spans="1:5">
      <c r="A8" s="4" t="s">
        <v>70</v>
      </c>
      <c r="D8" s="5" t="n">
        <v>760</v>
      </c>
    </row>
    <row r="9" spans="1:5">
      <c r="A9" s="4" t="s">
        <v>71</v>
      </c>
      <c r="D9" s="5" t="n">
        <v>500</v>
      </c>
    </row>
    <row r="10" spans="1:5">
      <c r="A10" s="4" t="s">
        <v>575</v>
      </c>
      <c r="D10" s="5" t="n">
        <v>16</v>
      </c>
    </row>
    <row r="11" spans="1:5">
      <c r="A11" s="4" t="s">
        <v>558</v>
      </c>
      <c r="D11" s="5" t="n">
        <v>4800</v>
      </c>
    </row>
    <row r="12" spans="1:5">
      <c r="A12" s="4" t="s">
        <v>576</v>
      </c>
      <c r="D12" s="5" t="n">
        <v>815</v>
      </c>
    </row>
    <row r="13" spans="1:5">
      <c r="A13" s="4" t="s">
        <v>76</v>
      </c>
      <c r="D13" s="5" t="n">
        <v>16407</v>
      </c>
    </row>
    <row r="14" spans="1:5">
      <c r="A14" s="4" t="s">
        <v>80</v>
      </c>
      <c r="D14" s="5" t="n">
        <v>-1317</v>
      </c>
    </row>
    <row r="15" spans="1:5">
      <c r="A15" s="4" t="s">
        <v>82</v>
      </c>
      <c r="D15" s="5" t="n">
        <v>-35</v>
      </c>
    </row>
    <row r="16" spans="1:5">
      <c r="A16" s="4" t="s">
        <v>152</v>
      </c>
      <c r="D16" s="6" t="n">
        <v>221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5</v>
      </c>
    </row>
    <row r="2" spans="1:3">
      <c r="A2" s="3" t="s">
        <v>578</v>
      </c>
    </row>
    <row r="3" spans="1:3">
      <c r="A3" s="4" t="s">
        <v>579</v>
      </c>
      <c r="B3" s="6" t="n">
        <v>1475</v>
      </c>
      <c r="C3" s="6" t="n">
        <v>70479</v>
      </c>
    </row>
    <row r="4" spans="1:3">
      <c r="A4" s="4" t="s">
        <v>580</v>
      </c>
      <c r="B4" s="5" t="n">
        <v>0</v>
      </c>
      <c r="C4" s="5" t="n">
        <v>1</v>
      </c>
    </row>
    <row r="5" spans="1:3">
      <c r="A5" s="4" t="s">
        <v>581</v>
      </c>
      <c r="B5" s="5" t="n">
        <v>0</v>
      </c>
      <c r="C5" s="5" t="n">
        <v>-17</v>
      </c>
    </row>
    <row r="6" spans="1:3">
      <c r="A6" s="4" t="s">
        <v>582</v>
      </c>
      <c r="B6" s="5" t="n">
        <v>1475</v>
      </c>
      <c r="C6" s="5" t="n">
        <v>70463</v>
      </c>
    </row>
    <row r="7" spans="1:3">
      <c r="A7" s="4" t="s">
        <v>583</v>
      </c>
    </row>
    <row r="8" spans="1:3">
      <c r="A8" s="3" t="s">
        <v>578</v>
      </c>
    </row>
    <row r="9" spans="1:3">
      <c r="A9" s="4" t="s">
        <v>579</v>
      </c>
      <c r="B9" s="5" t="n">
        <v>0</v>
      </c>
      <c r="C9" s="5" t="n">
        <v>70330</v>
      </c>
    </row>
    <row r="10" spans="1:3">
      <c r="A10" s="4" t="s">
        <v>580</v>
      </c>
      <c r="B10" s="5" t="n">
        <v>0</v>
      </c>
      <c r="C10" s="5" t="n">
        <v>1</v>
      </c>
    </row>
    <row r="11" spans="1:3">
      <c r="A11" s="4" t="s">
        <v>581</v>
      </c>
      <c r="B11" s="5" t="n">
        <v>0</v>
      </c>
      <c r="C11" s="5" t="n">
        <v>-17</v>
      </c>
    </row>
    <row r="12" spans="1:3">
      <c r="A12" s="4" t="s">
        <v>582</v>
      </c>
      <c r="B12" s="5" t="n">
        <v>0</v>
      </c>
      <c r="C12" s="5" t="n">
        <v>70314</v>
      </c>
    </row>
    <row r="13" spans="1:3">
      <c r="A13" s="4" t="s">
        <v>584</v>
      </c>
    </row>
    <row r="14" spans="1:3">
      <c r="A14" s="3" t="s">
        <v>578</v>
      </c>
    </row>
    <row r="15" spans="1:3">
      <c r="A15" s="4" t="s">
        <v>579</v>
      </c>
      <c r="B15" s="5" t="n">
        <v>149</v>
      </c>
      <c r="C15" s="5" t="n">
        <v>149</v>
      </c>
    </row>
    <row r="16" spans="1:3">
      <c r="A16" s="4" t="s">
        <v>580</v>
      </c>
      <c r="B16" s="5" t="n">
        <v>0</v>
      </c>
      <c r="C16" s="5" t="n">
        <v>0</v>
      </c>
    </row>
    <row r="17" spans="1:3">
      <c r="A17" s="4" t="s">
        <v>581</v>
      </c>
      <c r="B17" s="5" t="n">
        <v>0</v>
      </c>
      <c r="C17" s="5" t="n">
        <v>0</v>
      </c>
    </row>
    <row r="18" spans="1:3">
      <c r="A18" s="4" t="s">
        <v>582</v>
      </c>
      <c r="B18" s="5" t="n">
        <v>149</v>
      </c>
      <c r="C18" s="5" t="n">
        <v>149</v>
      </c>
    </row>
    <row r="19" spans="1:3">
      <c r="A19" s="4" t="s">
        <v>585</v>
      </c>
    </row>
    <row r="20" spans="1:3">
      <c r="A20" s="3" t="s">
        <v>578</v>
      </c>
    </row>
    <row r="21" spans="1:3">
      <c r="A21" s="4" t="s">
        <v>579</v>
      </c>
      <c r="B21" s="5" t="n">
        <v>1326</v>
      </c>
      <c r="C21" s="5" t="n">
        <v>0</v>
      </c>
    </row>
    <row r="22" spans="1:3">
      <c r="A22" s="4" t="s">
        <v>580</v>
      </c>
      <c r="B22" s="5" t="n">
        <v>0</v>
      </c>
      <c r="C22" s="5" t="n">
        <v>0</v>
      </c>
    </row>
    <row r="23" spans="1:3">
      <c r="A23" s="4" t="s">
        <v>581</v>
      </c>
      <c r="B23" s="5" t="n">
        <v>0</v>
      </c>
      <c r="C23" s="5" t="n">
        <v>0</v>
      </c>
    </row>
    <row r="24" spans="1:3">
      <c r="A24" s="4" t="s">
        <v>582</v>
      </c>
      <c r="B24" s="6" t="n">
        <v>1326</v>
      </c>
      <c r="C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236</v>
      </c>
    </row>
    <row r="3" spans="1:3">
      <c r="A3" s="4" t="s">
        <v>587</v>
      </c>
      <c r="B3" s="6" t="n">
        <v>28871</v>
      </c>
      <c r="C3" s="6" t="n">
        <v>3427</v>
      </c>
    </row>
    <row r="4" spans="1:3">
      <c r="A4" s="4" t="s">
        <v>588</v>
      </c>
      <c r="B4" s="5" t="n">
        <v>206618</v>
      </c>
      <c r="C4" s="5" t="n">
        <v>240444</v>
      </c>
    </row>
    <row r="5" spans="1:3">
      <c r="A5" s="4" t="s">
        <v>152</v>
      </c>
      <c r="B5" s="6" t="n">
        <v>235489</v>
      </c>
      <c r="C5" s="6" t="n">
        <v>2438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89</v>
      </c>
      <c r="B1" s="2" t="s">
        <v>1</v>
      </c>
    </row>
    <row r="2" spans="1:4">
      <c r="B2" s="2" t="s">
        <v>590</v>
      </c>
      <c r="C2" s="2" t="s">
        <v>183</v>
      </c>
      <c r="D2" s="2" t="s">
        <v>184</v>
      </c>
    </row>
    <row r="3" spans="1:4">
      <c r="A3" s="3" t="s">
        <v>236</v>
      </c>
    </row>
    <row r="4" spans="1:4">
      <c r="A4" s="4" t="s">
        <v>591</v>
      </c>
      <c r="B4" s="6" t="n">
        <v>3878000</v>
      </c>
      <c r="C4" s="6" t="n">
        <v>2904000</v>
      </c>
      <c r="D4" s="6" t="n">
        <v>2866000</v>
      </c>
    </row>
    <row r="5" spans="1:4">
      <c r="A5" s="4" t="s">
        <v>592</v>
      </c>
      <c r="B5" s="5" t="n">
        <v>7000000</v>
      </c>
      <c r="C5" s="5" t="n">
        <v>8300000</v>
      </c>
      <c r="D5" s="5" t="n">
        <v>11000000</v>
      </c>
    </row>
    <row r="6" spans="1:4">
      <c r="A6" s="4" t="s">
        <v>593</v>
      </c>
      <c r="B6" s="6" t="n">
        <v>0</v>
      </c>
      <c r="C6" s="5" t="n">
        <v>0</v>
      </c>
      <c r="D6" s="5" t="n">
        <v>0</v>
      </c>
    </row>
    <row r="7" spans="1:4">
      <c r="A7" s="4" t="s">
        <v>485</v>
      </c>
      <c r="B7" s="5" t="n">
        <v>2</v>
      </c>
    </row>
    <row r="8" spans="1:4">
      <c r="A8" s="4" t="s">
        <v>594</v>
      </c>
      <c r="B8" s="6" t="n">
        <v>0</v>
      </c>
      <c r="C8" s="5" t="n">
        <v>0</v>
      </c>
      <c r="D8" s="6" t="n">
        <v>0</v>
      </c>
    </row>
    <row r="9" spans="1:4">
      <c r="A9" s="4" t="s">
        <v>595</v>
      </c>
      <c r="B9" s="5" t="n">
        <v>74200000</v>
      </c>
      <c r="C9" s="6" t="n">
        <v>74200000</v>
      </c>
    </row>
    <row r="10" spans="1:4">
      <c r="A10" s="4" t="s">
        <v>596</v>
      </c>
      <c r="B10" s="5" t="n">
        <v>1600000</v>
      </c>
    </row>
    <row r="11" spans="1:4">
      <c r="A11" s="4" t="s">
        <v>597</v>
      </c>
      <c r="B11" s="6" t="n">
        <v>2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4" t="s">
        <v>599</v>
      </c>
      <c r="B2" s="6" t="n">
        <v>116008</v>
      </c>
      <c r="C2" s="6" t="n">
        <v>116108</v>
      </c>
    </row>
    <row r="3" spans="1:3">
      <c r="A3" s="4" t="s">
        <v>600</v>
      </c>
      <c r="B3" s="5" t="n">
        <v>-98325</v>
      </c>
      <c r="C3" s="5" t="n">
        <v>-95931</v>
      </c>
    </row>
    <row r="4" spans="1:3">
      <c r="A4" s="4" t="s">
        <v>152</v>
      </c>
      <c r="B4" s="5" t="n">
        <v>17683</v>
      </c>
      <c r="C4" s="5" t="n">
        <v>20177</v>
      </c>
    </row>
    <row r="5" spans="1:3">
      <c r="A5" s="4" t="s">
        <v>450</v>
      </c>
    </row>
    <row r="6" spans="1:3">
      <c r="A6" s="4" t="s">
        <v>599</v>
      </c>
      <c r="B6" s="5" t="n">
        <v>9883</v>
      </c>
      <c r="C6" s="5" t="n">
        <v>9205</v>
      </c>
    </row>
    <row r="7" spans="1:3">
      <c r="A7" s="4" t="s">
        <v>601</v>
      </c>
    </row>
    <row r="8" spans="1:3">
      <c r="A8" s="4" t="s">
        <v>599</v>
      </c>
      <c r="B8" s="5" t="n">
        <v>18623</v>
      </c>
      <c r="C8" s="5" t="n">
        <v>18286</v>
      </c>
    </row>
    <row r="9" spans="1:3">
      <c r="A9" s="4" t="s">
        <v>602</v>
      </c>
    </row>
    <row r="10" spans="1:3">
      <c r="A10" s="4" t="s">
        <v>599</v>
      </c>
      <c r="B10" s="5" t="n">
        <v>27865</v>
      </c>
      <c r="C10" s="5" t="n">
        <v>28065</v>
      </c>
    </row>
    <row r="11" spans="1:3">
      <c r="A11" s="4" t="s">
        <v>603</v>
      </c>
    </row>
    <row r="12" spans="1:3">
      <c r="A12" s="4" t="s">
        <v>599</v>
      </c>
      <c r="B12" s="6" t="n">
        <v>59637</v>
      </c>
      <c r="C12" s="6" t="n">
        <v>60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34"/>
  </cols>
  <sheetData>
    <row r="1" spans="1:7">
      <c r="A1" s="1" t="s">
        <v>151</v>
      </c>
      <c r="B1" s="2" t="s">
        <v>152</v>
      </c>
      <c r="C1" s="2" t="s">
        <v>153</v>
      </c>
      <c r="D1" s="2" t="s">
        <v>154</v>
      </c>
      <c r="E1" s="2" t="s">
        <v>155</v>
      </c>
      <c r="F1" s="2" t="s">
        <v>156</v>
      </c>
      <c r="G1" s="2" t="s">
        <v>157</v>
      </c>
    </row>
    <row r="2" spans="1:7">
      <c r="A2" s="4" t="s">
        <v>158</v>
      </c>
      <c r="B2" s="6" t="n">
        <v>796819</v>
      </c>
      <c r="C2" s="6" t="n">
        <v>33</v>
      </c>
      <c r="D2" s="6" t="n">
        <v>566307</v>
      </c>
      <c r="E2" s="6" t="n">
        <v>1938</v>
      </c>
      <c r="F2" s="6" t="n">
        <v>228541</v>
      </c>
    </row>
    <row r="3" spans="1:7">
      <c r="A3" s="4" t="s">
        <v>159</v>
      </c>
      <c r="C3" s="5" t="n">
        <v>32958000</v>
      </c>
    </row>
    <row r="4" spans="1:7">
      <c r="A4" s="3" t="s">
        <v>160</v>
      </c>
    </row>
    <row r="5" spans="1:7">
      <c r="A5" s="4" t="s">
        <v>161</v>
      </c>
      <c r="B5" s="5" t="n">
        <v>-73</v>
      </c>
      <c r="E5" s="5" t="n">
        <v>-73</v>
      </c>
    </row>
    <row r="6" spans="1:7">
      <c r="A6" s="4" t="s">
        <v>162</v>
      </c>
      <c r="B6" s="5" t="n">
        <v>-2716</v>
      </c>
      <c r="E6" s="5" t="n">
        <v>-2716</v>
      </c>
    </row>
    <row r="7" spans="1:7">
      <c r="A7" s="4" t="s">
        <v>129</v>
      </c>
      <c r="B7" s="5" t="n">
        <v>19436</v>
      </c>
      <c r="F7" s="5" t="n">
        <v>19436</v>
      </c>
    </row>
    <row r="8" spans="1:7">
      <c r="A8" s="4" t="s">
        <v>163</v>
      </c>
      <c r="B8" s="5" t="n">
        <v>0</v>
      </c>
    </row>
    <row r="9" spans="1:7">
      <c r="A9" s="4" t="s">
        <v>164</v>
      </c>
      <c r="B9" s="5" t="n">
        <v>22147</v>
      </c>
      <c r="D9" s="5" t="n">
        <v>22147</v>
      </c>
    </row>
    <row r="10" spans="1:7">
      <c r="A10" s="4" t="s">
        <v>165</v>
      </c>
      <c r="B10" s="6" t="n">
        <v>-113161</v>
      </c>
      <c r="C10" s="6" t="n">
        <v>-2</v>
      </c>
      <c r="F10" s="5" t="n">
        <v>-113159</v>
      </c>
    </row>
    <row r="11" spans="1:7">
      <c r="A11" s="4" t="s">
        <v>166</v>
      </c>
      <c r="B11" s="5" t="n">
        <v>-2400000</v>
      </c>
      <c r="C11" s="5" t="n">
        <v>-2378000</v>
      </c>
    </row>
    <row r="12" spans="1:7">
      <c r="A12" s="4" t="s">
        <v>167</v>
      </c>
      <c r="B12" s="6" t="n">
        <v>-6415</v>
      </c>
      <c r="F12" s="5" t="n">
        <v>-6415</v>
      </c>
    </row>
    <row r="13" spans="1:7">
      <c r="A13" s="4" t="s">
        <v>168</v>
      </c>
      <c r="B13" s="5" t="n">
        <v>-135000</v>
      </c>
      <c r="C13" s="5" t="n">
        <v>-135000</v>
      </c>
    </row>
    <row r="14" spans="1:7">
      <c r="A14" s="4" t="s">
        <v>169</v>
      </c>
      <c r="B14" s="6" t="n">
        <v>14356</v>
      </c>
      <c r="D14" s="5" t="n">
        <v>14356</v>
      </c>
    </row>
    <row r="15" spans="1:7">
      <c r="A15" s="4" t="s">
        <v>170</v>
      </c>
      <c r="C15" s="5" t="n">
        <v>875000</v>
      </c>
    </row>
    <row r="16" spans="1:7">
      <c r="A16" s="4" t="s">
        <v>171</v>
      </c>
      <c r="B16" s="5" t="n">
        <v>92</v>
      </c>
      <c r="D16" s="5" t="n">
        <v>327</v>
      </c>
      <c r="F16" s="5" t="n">
        <v>-235</v>
      </c>
    </row>
    <row r="17" spans="1:7">
      <c r="A17" s="4" t="s">
        <v>172</v>
      </c>
      <c r="B17" s="5" t="n">
        <v>730485</v>
      </c>
      <c r="C17" s="6" t="n">
        <v>31</v>
      </c>
      <c r="D17" s="5" t="n">
        <v>603137</v>
      </c>
      <c r="E17" s="5" t="n">
        <v>-851</v>
      </c>
      <c r="F17" s="5" t="n">
        <v>128168</v>
      </c>
    </row>
    <row r="18" spans="1:7">
      <c r="A18" s="4" t="s">
        <v>173</v>
      </c>
      <c r="C18" s="5" t="n">
        <v>31320000</v>
      </c>
    </row>
    <row r="19" spans="1:7">
      <c r="A19" s="3" t="s">
        <v>160</v>
      </c>
    </row>
    <row r="20" spans="1:7">
      <c r="A20" s="4" t="s">
        <v>161</v>
      </c>
      <c r="B20" s="5" t="n">
        <v>78</v>
      </c>
      <c r="E20" s="5" t="n">
        <v>78</v>
      </c>
    </row>
    <row r="21" spans="1:7">
      <c r="A21" s="4" t="s">
        <v>162</v>
      </c>
      <c r="B21" s="5" t="n">
        <v>758</v>
      </c>
      <c r="E21" s="5" t="n">
        <v>758</v>
      </c>
    </row>
    <row r="22" spans="1:7">
      <c r="A22" s="4" t="s">
        <v>129</v>
      </c>
      <c r="B22" s="5" t="n">
        <v>-9162</v>
      </c>
      <c r="F22" s="5" t="n">
        <v>-9162</v>
      </c>
    </row>
    <row r="23" spans="1:7">
      <c r="A23" s="4" t="s">
        <v>163</v>
      </c>
      <c r="B23" s="5" t="n">
        <v>-9167</v>
      </c>
      <c r="G23" s="6" t="n">
        <v>-9167</v>
      </c>
    </row>
    <row r="24" spans="1:7">
      <c r="A24" s="4" t="s">
        <v>164</v>
      </c>
      <c r="B24" s="5" t="n">
        <v>31966</v>
      </c>
      <c r="D24" s="5" t="n">
        <v>31966</v>
      </c>
    </row>
    <row r="25" spans="1:7">
      <c r="A25" s="4" t="s">
        <v>174</v>
      </c>
      <c r="B25" s="5" t="n">
        <v>942</v>
      </c>
      <c r="G25" s="5" t="n">
        <v>942</v>
      </c>
    </row>
    <row r="26" spans="1:7">
      <c r="A26" s="4" t="s">
        <v>175</v>
      </c>
      <c r="B26" s="5" t="n">
        <v>170246</v>
      </c>
      <c r="D26" s="5" t="n">
        <v>146088</v>
      </c>
      <c r="G26" s="5" t="n">
        <v>24158</v>
      </c>
    </row>
    <row r="27" spans="1:7">
      <c r="A27" s="4" t="s">
        <v>165</v>
      </c>
      <c r="B27" s="6" t="n">
        <v>-30000</v>
      </c>
      <c r="F27" s="5" t="n">
        <v>-30000</v>
      </c>
    </row>
    <row r="28" spans="1:7">
      <c r="A28" s="4" t="s">
        <v>166</v>
      </c>
      <c r="B28" s="5" t="n">
        <v>-500000</v>
      </c>
      <c r="C28" s="5" t="n">
        <v>-473000</v>
      </c>
    </row>
    <row r="29" spans="1:7">
      <c r="A29" s="4" t="s">
        <v>167</v>
      </c>
      <c r="B29" s="6" t="n">
        <v>-8065</v>
      </c>
      <c r="F29" s="5" t="n">
        <v>-8065</v>
      </c>
    </row>
    <row r="30" spans="1:7">
      <c r="A30" s="4" t="s">
        <v>168</v>
      </c>
      <c r="B30" s="5" t="n">
        <v>-138000</v>
      </c>
      <c r="C30" s="5" t="n">
        <v>-138000</v>
      </c>
    </row>
    <row r="31" spans="1:7">
      <c r="A31" s="4" t="s">
        <v>169</v>
      </c>
      <c r="B31" s="6" t="n">
        <v>12395</v>
      </c>
      <c r="C31" s="6" t="n">
        <v>1</v>
      </c>
      <c r="D31" s="5" t="n">
        <v>12394</v>
      </c>
    </row>
    <row r="32" spans="1:7">
      <c r="A32" s="4" t="s">
        <v>170</v>
      </c>
      <c r="C32" s="5" t="n">
        <v>853000</v>
      </c>
    </row>
    <row r="33" spans="1:7">
      <c r="A33" s="4" t="s">
        <v>176</v>
      </c>
      <c r="B33" s="5" t="n">
        <v>-271517</v>
      </c>
      <c r="F33" s="5" t="n">
        <v>-255584</v>
      </c>
      <c r="G33" s="6" t="n">
        <v>-15933</v>
      </c>
    </row>
    <row r="34" spans="1:7">
      <c r="A34" s="4" t="s">
        <v>171</v>
      </c>
      <c r="B34" s="5" t="n">
        <v>8593</v>
      </c>
      <c r="F34" s="5" t="n">
        <v>8593</v>
      </c>
    </row>
    <row r="35" spans="1:7">
      <c r="A35" s="4" t="s">
        <v>177</v>
      </c>
      <c r="B35" s="5" t="n">
        <v>627552</v>
      </c>
      <c r="C35" s="6" t="n">
        <v>32</v>
      </c>
      <c r="D35" s="5" t="n">
        <v>793585</v>
      </c>
      <c r="E35" s="5" t="n">
        <v>-15</v>
      </c>
      <c r="F35" s="5" t="n">
        <v>-166050</v>
      </c>
    </row>
    <row r="36" spans="1:7">
      <c r="A36" s="4" t="s">
        <v>178</v>
      </c>
      <c r="C36" s="5" t="n">
        <v>31562000</v>
      </c>
    </row>
    <row r="37" spans="1:7">
      <c r="A37" s="3" t="s">
        <v>160</v>
      </c>
    </row>
    <row r="38" spans="1:7">
      <c r="A38" s="4" t="s">
        <v>161</v>
      </c>
      <c r="B38" s="5" t="n">
        <v>12</v>
      </c>
      <c r="E38" s="5" t="n">
        <v>12</v>
      </c>
    </row>
    <row r="39" spans="1:7">
      <c r="A39" s="4" t="s">
        <v>162</v>
      </c>
      <c r="B39" s="5" t="n">
        <v>24</v>
      </c>
      <c r="E39" s="5" t="n">
        <v>24</v>
      </c>
    </row>
    <row r="40" spans="1:7">
      <c r="A40" s="4" t="s">
        <v>129</v>
      </c>
      <c r="B40" s="5" t="n">
        <v>25791</v>
      </c>
      <c r="F40" s="5" t="n">
        <v>25791</v>
      </c>
    </row>
    <row r="41" spans="1:7">
      <c r="A41" s="4" t="s">
        <v>163</v>
      </c>
      <c r="B41" s="5" t="n">
        <v>0</v>
      </c>
    </row>
    <row r="42" spans="1:7">
      <c r="A42" s="4" t="s">
        <v>164</v>
      </c>
      <c r="B42" s="5" t="n">
        <v>29137</v>
      </c>
      <c r="D42" s="5" t="n">
        <v>29137</v>
      </c>
    </row>
    <row r="43" spans="1:7">
      <c r="A43" s="4" t="s">
        <v>165</v>
      </c>
      <c r="B43" s="6" t="n">
        <v>-75946</v>
      </c>
      <c r="C43" s="6" t="n">
        <v>-3</v>
      </c>
      <c r="F43" s="5" t="n">
        <v>-75943</v>
      </c>
    </row>
    <row r="44" spans="1:7">
      <c r="A44" s="4" t="s">
        <v>166</v>
      </c>
      <c r="B44" s="5" t="n">
        <v>-2400000</v>
      </c>
      <c r="C44" s="5" t="n">
        <v>-2406000</v>
      </c>
    </row>
    <row r="45" spans="1:7">
      <c r="A45" s="4" t="s">
        <v>167</v>
      </c>
      <c r="B45" s="6" t="n">
        <v>-6521</v>
      </c>
      <c r="F45" s="5" t="n">
        <v>-6521</v>
      </c>
    </row>
    <row r="46" spans="1:7">
      <c r="A46" s="4" t="s">
        <v>168</v>
      </c>
      <c r="B46" s="5" t="n">
        <v>-198000</v>
      </c>
      <c r="C46" s="5" t="n">
        <v>-198000</v>
      </c>
    </row>
    <row r="47" spans="1:7">
      <c r="A47" s="4" t="s">
        <v>169</v>
      </c>
      <c r="B47" s="6" t="n">
        <v>8644</v>
      </c>
      <c r="C47" s="6" t="n">
        <v>1</v>
      </c>
      <c r="D47" s="5" t="n">
        <v>8643</v>
      </c>
    </row>
    <row r="48" spans="1:7">
      <c r="A48" s="4" t="s">
        <v>170</v>
      </c>
      <c r="C48" s="5" t="n">
        <v>967000</v>
      </c>
    </row>
    <row r="49" spans="1:7">
      <c r="A49" s="4" t="s">
        <v>179</v>
      </c>
      <c r="B49" s="6" t="n">
        <v>608693</v>
      </c>
      <c r="C49" s="6" t="n">
        <v>30</v>
      </c>
      <c r="D49" s="6" t="n">
        <v>831365</v>
      </c>
      <c r="E49" s="6" t="n">
        <v>21</v>
      </c>
      <c r="F49" s="6" t="n">
        <v>-222723</v>
      </c>
    </row>
    <row r="50" spans="1:7">
      <c r="A50" s="4" t="s">
        <v>180</v>
      </c>
      <c r="C50" s="5" t="n">
        <v>299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11</v>
      </c>
    </row>
    <row r="3" spans="1:4">
      <c r="A3" s="3" t="s">
        <v>236</v>
      </c>
    </row>
    <row r="4" spans="1:4">
      <c r="A4" s="4" t="s">
        <v>188</v>
      </c>
      <c r="B4" s="11" t="n">
        <v>12.3</v>
      </c>
      <c r="C4" s="11" t="n">
        <v>10.5</v>
      </c>
      <c r="D4" s="11" t="n">
        <v>1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606</v>
      </c>
    </row>
    <row r="3" spans="1:3">
      <c r="A3" s="4" t="s">
        <v>607</v>
      </c>
      <c r="B3" s="6" t="n">
        <v>126944</v>
      </c>
      <c r="C3" s="6" t="n">
        <v>126944</v>
      </c>
    </row>
    <row r="4" spans="1:3">
      <c r="A4" s="4" t="s">
        <v>608</v>
      </c>
      <c r="B4" s="5" t="n">
        <v>-116840</v>
      </c>
      <c r="C4" s="5" t="n">
        <v>-109798</v>
      </c>
    </row>
    <row r="5" spans="1:3">
      <c r="A5" s="4" t="s">
        <v>609</v>
      </c>
      <c r="B5" s="5" t="n">
        <v>10104</v>
      </c>
      <c r="C5" s="5" t="n">
        <v>17146</v>
      </c>
    </row>
    <row r="6" spans="1:3">
      <c r="A6" s="4" t="s">
        <v>610</v>
      </c>
    </row>
    <row r="7" spans="1:3">
      <c r="A7" s="3" t="s">
        <v>606</v>
      </c>
    </row>
    <row r="8" spans="1:3">
      <c r="A8" s="4" t="s">
        <v>607</v>
      </c>
      <c r="B8" s="5" t="n">
        <v>59799</v>
      </c>
      <c r="C8" s="5" t="n">
        <v>59799</v>
      </c>
    </row>
    <row r="9" spans="1:3">
      <c r="A9" s="4" t="s">
        <v>608</v>
      </c>
      <c r="B9" s="5" t="n">
        <v>-57406</v>
      </c>
      <c r="C9" s="5" t="n">
        <v>-56978</v>
      </c>
    </row>
    <row r="10" spans="1:3">
      <c r="A10" s="4" t="s">
        <v>609</v>
      </c>
      <c r="B10" s="5" t="n">
        <v>2393</v>
      </c>
      <c r="C10" s="5" t="n">
        <v>2821</v>
      </c>
    </row>
    <row r="11" spans="1:3">
      <c r="A11" s="4" t="s">
        <v>611</v>
      </c>
    </row>
    <row r="12" spans="1:3">
      <c r="A12" s="3" t="s">
        <v>606</v>
      </c>
    </row>
    <row r="13" spans="1:3">
      <c r="A13" s="4" t="s">
        <v>607</v>
      </c>
      <c r="B13" s="5" t="n">
        <v>56800</v>
      </c>
      <c r="C13" s="5" t="n">
        <v>56800</v>
      </c>
    </row>
    <row r="14" spans="1:3">
      <c r="A14" s="4" t="s">
        <v>608</v>
      </c>
      <c r="B14" s="5" t="n">
        <v>-50297</v>
      </c>
      <c r="C14" s="5" t="n">
        <v>-44280</v>
      </c>
    </row>
    <row r="15" spans="1:3">
      <c r="A15" s="4" t="s">
        <v>609</v>
      </c>
      <c r="B15" s="5" t="n">
        <v>6503</v>
      </c>
      <c r="C15" s="5" t="n">
        <v>12520</v>
      </c>
    </row>
    <row r="16" spans="1:3">
      <c r="A16" s="4" t="s">
        <v>191</v>
      </c>
    </row>
    <row r="17" spans="1:3">
      <c r="A17" s="3" t="s">
        <v>606</v>
      </c>
    </row>
    <row r="18" spans="1:3">
      <c r="A18" s="4" t="s">
        <v>607</v>
      </c>
      <c r="B18" s="5" t="n">
        <v>10345</v>
      </c>
      <c r="C18" s="5" t="n">
        <v>10345</v>
      </c>
    </row>
    <row r="19" spans="1:3">
      <c r="A19" s="4" t="s">
        <v>608</v>
      </c>
      <c r="B19" s="5" t="n">
        <v>-9137</v>
      </c>
      <c r="C19" s="5" t="n">
        <v>-8540</v>
      </c>
    </row>
    <row r="20" spans="1:3">
      <c r="A20" s="4" t="s">
        <v>609</v>
      </c>
      <c r="B20" s="6" t="n">
        <v>1208</v>
      </c>
      <c r="C20" s="6" t="n">
        <v>18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5</v>
      </c>
    </row>
    <row r="2" spans="1:3">
      <c r="A2" s="3" t="s">
        <v>236</v>
      </c>
    </row>
    <row r="3" spans="1:3">
      <c r="A3" s="4" t="s">
        <v>613</v>
      </c>
      <c r="B3" s="6" t="n">
        <v>6205</v>
      </c>
    </row>
    <row r="4" spans="1:3">
      <c r="A4" s="4" t="s">
        <v>614</v>
      </c>
      <c r="B4" s="5" t="n">
        <v>2044</v>
      </c>
    </row>
    <row r="5" spans="1:3">
      <c r="A5" s="4" t="s">
        <v>615</v>
      </c>
      <c r="B5" s="5" t="n">
        <v>527</v>
      </c>
    </row>
    <row r="6" spans="1:3">
      <c r="A6" s="4" t="s">
        <v>616</v>
      </c>
      <c r="B6" s="5" t="n">
        <v>514</v>
      </c>
    </row>
    <row r="7" spans="1:3">
      <c r="A7" s="4" t="s">
        <v>617</v>
      </c>
      <c r="B7" s="5" t="n">
        <v>514</v>
      </c>
    </row>
    <row r="8" spans="1:3">
      <c r="A8" s="4" t="s">
        <v>618</v>
      </c>
      <c r="B8" s="5" t="n">
        <v>300</v>
      </c>
    </row>
    <row r="9" spans="1:3">
      <c r="A9" s="4" t="s">
        <v>609</v>
      </c>
      <c r="B9" s="6" t="n">
        <v>10104</v>
      </c>
      <c r="C9" s="6" t="n">
        <v>171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183</v>
      </c>
    </row>
    <row r="3" spans="1:2">
      <c r="A3" s="3" t="s">
        <v>620</v>
      </c>
    </row>
    <row r="4" spans="1:2">
      <c r="A4" s="4" t="s">
        <v>621</v>
      </c>
      <c r="B4" s="6" t="n">
        <v>64314</v>
      </c>
    </row>
    <row r="5" spans="1:2">
      <c r="A5" s="4" t="s">
        <v>622</v>
      </c>
      <c r="B5" s="5" t="n">
        <v>16407</v>
      </c>
    </row>
    <row r="6" spans="1:2">
      <c r="A6" s="4" t="s">
        <v>623</v>
      </c>
      <c r="B6" s="5" t="n">
        <v>80721</v>
      </c>
    </row>
    <row r="7" spans="1:2">
      <c r="A7" s="4" t="s">
        <v>505</v>
      </c>
    </row>
    <row r="8" spans="1:2">
      <c r="A8" s="3" t="s">
        <v>620</v>
      </c>
    </row>
    <row r="9" spans="1:2">
      <c r="A9" s="4" t="s">
        <v>621</v>
      </c>
      <c r="B9" s="5" t="n">
        <v>28035</v>
      </c>
    </row>
    <row r="10" spans="1:2">
      <c r="A10" s="4" t="s">
        <v>622</v>
      </c>
      <c r="B10" s="5" t="n">
        <v>16407</v>
      </c>
    </row>
    <row r="11" spans="1:2">
      <c r="A11" s="4" t="s">
        <v>623</v>
      </c>
      <c r="B11" s="5" t="n">
        <v>44442</v>
      </c>
    </row>
    <row r="12" spans="1:2">
      <c r="A12" s="4" t="s">
        <v>511</v>
      </c>
    </row>
    <row r="13" spans="1:2">
      <c r="A13" s="3" t="s">
        <v>620</v>
      </c>
    </row>
    <row r="14" spans="1:2">
      <c r="A14" s="4" t="s">
        <v>621</v>
      </c>
      <c r="B14" s="5" t="n">
        <v>36279</v>
      </c>
    </row>
    <row r="15" spans="1:2">
      <c r="A15" s="4" t="s">
        <v>622</v>
      </c>
      <c r="B15" s="5" t="n">
        <v>0</v>
      </c>
    </row>
    <row r="16" spans="1:2">
      <c r="A16" s="4" t="s">
        <v>623</v>
      </c>
      <c r="B16" s="6" t="n">
        <v>362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2</v>
      </c>
      <c r="C1" s="2" t="s">
        <v>65</v>
      </c>
      <c r="D1" s="2" t="s">
        <v>111</v>
      </c>
    </row>
    <row r="2" spans="1:4">
      <c r="A2" s="3" t="s">
        <v>236</v>
      </c>
    </row>
    <row r="3" spans="1:4">
      <c r="A3" s="4" t="s">
        <v>576</v>
      </c>
      <c r="B3" s="6" t="n">
        <v>58930</v>
      </c>
      <c r="C3" s="6" t="n">
        <v>57557</v>
      </c>
    </row>
    <row r="4" spans="1:4">
      <c r="A4" s="4" t="s">
        <v>625</v>
      </c>
      <c r="B4" s="5" t="n">
        <v>8147</v>
      </c>
      <c r="C4" s="5" t="n">
        <v>2886</v>
      </c>
      <c r="D4" s="6" t="n">
        <v>4505</v>
      </c>
    </row>
    <row r="5" spans="1:4">
      <c r="A5" s="4" t="s">
        <v>191</v>
      </c>
      <c r="B5" s="5" t="n">
        <v>7202</v>
      </c>
      <c r="C5" s="5" t="n">
        <v>6990</v>
      </c>
    </row>
    <row r="6" spans="1:4">
      <c r="A6" s="4" t="s">
        <v>152</v>
      </c>
      <c r="B6" s="6" t="n">
        <v>74279</v>
      </c>
      <c r="C6" s="6" t="n">
        <v>67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5</v>
      </c>
    </row>
    <row r="3" spans="1:3">
      <c r="A3" s="3" t="s">
        <v>236</v>
      </c>
    </row>
    <row r="4" spans="1:3">
      <c r="A4" s="4" t="s">
        <v>627</v>
      </c>
      <c r="B4" s="6" t="n">
        <v>2886</v>
      </c>
      <c r="C4" s="6" t="n">
        <v>4505</v>
      </c>
    </row>
    <row r="5" spans="1:3">
      <c r="A5" s="4" t="s">
        <v>628</v>
      </c>
      <c r="B5" s="5" t="n">
        <v>5484</v>
      </c>
      <c r="C5" s="5" t="n">
        <v>1091</v>
      </c>
    </row>
    <row r="6" spans="1:3">
      <c r="A6" s="4" t="s">
        <v>629</v>
      </c>
      <c r="C6" s="5" t="n">
        <v>-1500</v>
      </c>
    </row>
    <row r="7" spans="1:3">
      <c r="A7" s="4" t="s">
        <v>630</v>
      </c>
      <c r="C7" s="5" t="n">
        <v>-1400</v>
      </c>
    </row>
    <row r="8" spans="1:3">
      <c r="A8" s="4" t="s">
        <v>631</v>
      </c>
      <c r="C8" s="5" t="n">
        <v>190</v>
      </c>
    </row>
    <row r="9" spans="1:3">
      <c r="A9" s="4" t="s">
        <v>632</v>
      </c>
      <c r="B9" s="5" t="n">
        <v>-223</v>
      </c>
    </row>
    <row r="10" spans="1:3">
      <c r="A10" s="4" t="s">
        <v>633</v>
      </c>
      <c r="B10" s="6" t="n">
        <v>8147</v>
      </c>
      <c r="C10" s="6" t="n">
        <v>28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462</v>
      </c>
      <c r="D1" s="2" t="s">
        <v>65</v>
      </c>
    </row>
    <row r="2" spans="1:4">
      <c r="A2" s="3" t="s">
        <v>236</v>
      </c>
    </row>
    <row r="3" spans="1:4">
      <c r="A3" s="4" t="s">
        <v>635</v>
      </c>
      <c r="B3" s="6" t="n">
        <v>9357</v>
      </c>
      <c r="D3" s="6" t="n">
        <v>0</v>
      </c>
    </row>
    <row r="4" spans="1:4">
      <c r="A4" s="4" t="s">
        <v>118</v>
      </c>
      <c r="B4" s="5" t="n">
        <v>85605</v>
      </c>
      <c r="D4" s="5" t="n">
        <v>91548</v>
      </c>
    </row>
    <row r="5" spans="1:4">
      <c r="A5" s="4" t="s">
        <v>636</v>
      </c>
      <c r="B5" s="5" t="n">
        <v>10556</v>
      </c>
      <c r="D5" s="5" t="n">
        <v>14412</v>
      </c>
    </row>
    <row r="6" spans="1:4">
      <c r="A6" s="4" t="s">
        <v>637</v>
      </c>
      <c r="B6" s="5" t="n">
        <v>52612</v>
      </c>
      <c r="D6" s="5" t="n">
        <v>46318</v>
      </c>
    </row>
    <row r="7" spans="1:4">
      <c r="A7" s="4" t="s">
        <v>638</v>
      </c>
      <c r="B7" s="5" t="n">
        <v>5633</v>
      </c>
      <c r="D7" s="5" t="n">
        <v>10586</v>
      </c>
    </row>
    <row r="8" spans="1:4">
      <c r="A8" s="4" t="s">
        <v>191</v>
      </c>
      <c r="B8" s="5" t="n">
        <v>25784</v>
      </c>
      <c r="D8" s="5" t="n">
        <v>36608</v>
      </c>
    </row>
    <row r="9" spans="1:4">
      <c r="A9" s="4" t="s">
        <v>152</v>
      </c>
      <c r="B9" s="6" t="n">
        <v>189547</v>
      </c>
      <c r="C9" s="6" t="n">
        <v>210381</v>
      </c>
      <c r="D9" s="6" t="n">
        <v>199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5</v>
      </c>
    </row>
    <row r="2" spans="1:3">
      <c r="A2" s="3" t="s">
        <v>236</v>
      </c>
    </row>
    <row r="3" spans="1:3">
      <c r="A3" s="4" t="s">
        <v>640</v>
      </c>
      <c r="B3" s="11" t="n">
        <v>26.8</v>
      </c>
      <c r="C3" s="11" t="n">
        <v>23.8</v>
      </c>
    </row>
    <row r="4" spans="1:3">
      <c r="A4" s="4" t="s">
        <v>641</v>
      </c>
      <c r="B4" s="11" t="n">
        <v>14.9</v>
      </c>
      <c r="C4" s="11" t="n">
        <v>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42</v>
      </c>
      <c r="B1" s="2" t="s">
        <v>1</v>
      </c>
    </row>
    <row r="2" spans="1:3">
      <c r="B2" s="2" t="s">
        <v>643</v>
      </c>
      <c r="C2" s="2" t="s">
        <v>183</v>
      </c>
    </row>
    <row r="3" spans="1:3">
      <c r="A3" s="3" t="s">
        <v>644</v>
      </c>
    </row>
    <row r="4" spans="1:3">
      <c r="A4" s="4" t="s">
        <v>645</v>
      </c>
      <c r="B4" s="6" t="n">
        <v>152000</v>
      </c>
      <c r="C4" s="6" t="n">
        <v>786000</v>
      </c>
    </row>
    <row r="5" spans="1:3">
      <c r="A5" s="4" t="s">
        <v>646</v>
      </c>
    </row>
    <row r="6" spans="1:3">
      <c r="A6" s="3" t="s">
        <v>644</v>
      </c>
    </row>
    <row r="7" spans="1:3">
      <c r="A7" s="4" t="s">
        <v>647</v>
      </c>
      <c r="B7" s="5" t="n">
        <v>10</v>
      </c>
    </row>
    <row r="8" spans="1:3">
      <c r="A8" s="4" t="s">
        <v>648</v>
      </c>
    </row>
    <row r="9" spans="1:3">
      <c r="A9" s="3" t="s">
        <v>644</v>
      </c>
    </row>
    <row r="10" spans="1:3">
      <c r="A10" s="4" t="s">
        <v>647</v>
      </c>
      <c r="B10" s="5" t="n">
        <v>10</v>
      </c>
    </row>
    <row r="11" spans="1:3">
      <c r="A11" s="4" t="s">
        <v>649</v>
      </c>
      <c r="B11" s="4" t="s">
        <v>650</v>
      </c>
    </row>
    <row r="12" spans="1:3">
      <c r="A12" s="4" t="s">
        <v>651</v>
      </c>
    </row>
    <row r="13" spans="1:3">
      <c r="A13" s="3" t="s">
        <v>644</v>
      </c>
    </row>
    <row r="14" spans="1:3">
      <c r="A14" s="4" t="s">
        <v>645</v>
      </c>
      <c r="B14" s="6" t="n">
        <v>200000</v>
      </c>
    </row>
    <row r="15" spans="1:3">
      <c r="A15" s="4" t="s">
        <v>652</v>
      </c>
      <c r="B15" s="5" t="n">
        <v>500000</v>
      </c>
    </row>
    <row r="16" spans="1:3">
      <c r="A16" s="4" t="s">
        <v>653</v>
      </c>
      <c r="B16" s="5" t="n">
        <v>0</v>
      </c>
    </row>
    <row r="17" spans="1:3">
      <c r="A17" s="4" t="s">
        <v>654</v>
      </c>
      <c r="B17" s="6" t="n">
        <v>300000</v>
      </c>
    </row>
    <row r="18" spans="1:3">
      <c r="A18" s="4" t="s">
        <v>655</v>
      </c>
    </row>
    <row r="19" spans="1:3">
      <c r="A19" s="3" t="s">
        <v>644</v>
      </c>
    </row>
    <row r="20" spans="1:3">
      <c r="A20" s="4" t="s">
        <v>656</v>
      </c>
      <c r="B20" s="4" t="s">
        <v>448</v>
      </c>
    </row>
    <row r="21" spans="1:3">
      <c r="A21" s="4" t="s">
        <v>657</v>
      </c>
    </row>
    <row r="22" spans="1:3">
      <c r="A22" s="3" t="s">
        <v>644</v>
      </c>
    </row>
    <row r="23" spans="1:3">
      <c r="A23" s="4" t="s">
        <v>656</v>
      </c>
      <c r="B23" s="4" t="s">
        <v>658</v>
      </c>
    </row>
    <row r="24" spans="1:3">
      <c r="A24" s="4" t="s">
        <v>659</v>
      </c>
      <c r="B24" s="6" t="n">
        <v>2000000</v>
      </c>
    </row>
    <row r="25" spans="1:3">
      <c r="A25" s="4" t="s">
        <v>660</v>
      </c>
    </row>
    <row r="26" spans="1:3">
      <c r="A26" s="3" t="s">
        <v>644</v>
      </c>
    </row>
    <row r="27" spans="1:3">
      <c r="A27" s="4" t="s">
        <v>656</v>
      </c>
      <c r="B27" s="4" t="s">
        <v>448</v>
      </c>
    </row>
    <row r="28" spans="1:3">
      <c r="A28" s="4" t="s">
        <v>659</v>
      </c>
      <c r="B28" s="6" t="n">
        <v>6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662</v>
      </c>
    </row>
    <row r="3" spans="1:3">
      <c r="A3" s="4" t="s">
        <v>663</v>
      </c>
      <c r="B3" s="6" t="n">
        <v>152</v>
      </c>
      <c r="C3" s="6" t="n">
        <v>786</v>
      </c>
    </row>
    <row r="4" spans="1:3">
      <c r="A4" s="4" t="s">
        <v>664</v>
      </c>
      <c r="B4" s="5" t="n">
        <v>525</v>
      </c>
      <c r="C4" s="5" t="n">
        <v>368</v>
      </c>
    </row>
    <row r="5" spans="1:3">
      <c r="A5" s="4" t="s">
        <v>665</v>
      </c>
    </row>
    <row r="6" spans="1:3">
      <c r="A6" s="3" t="s">
        <v>662</v>
      </c>
    </row>
    <row r="7" spans="1:3">
      <c r="A7" s="4" t="s">
        <v>663</v>
      </c>
      <c r="B7" s="5" t="n">
        <v>109</v>
      </c>
      <c r="C7" s="5" t="n">
        <v>784</v>
      </c>
    </row>
    <row r="8" spans="1:3">
      <c r="A8" s="4" t="s">
        <v>666</v>
      </c>
    </row>
    <row r="9" spans="1:3">
      <c r="A9" s="3" t="s">
        <v>662</v>
      </c>
    </row>
    <row r="10" spans="1:3">
      <c r="A10" s="4" t="s">
        <v>663</v>
      </c>
      <c r="B10" s="5" t="n">
        <v>43</v>
      </c>
      <c r="C10" s="5" t="n">
        <v>2</v>
      </c>
    </row>
    <row r="11" spans="1:3">
      <c r="A11" s="4" t="s">
        <v>667</v>
      </c>
    </row>
    <row r="12" spans="1:3">
      <c r="A12" s="3" t="s">
        <v>662</v>
      </c>
    </row>
    <row r="13" spans="1:3">
      <c r="A13" s="4" t="s">
        <v>664</v>
      </c>
      <c r="B13" s="5" t="n">
        <v>493</v>
      </c>
      <c r="C13" s="5" t="n">
        <v>331</v>
      </c>
    </row>
    <row r="14" spans="1:3">
      <c r="A14" s="4" t="s">
        <v>668</v>
      </c>
    </row>
    <row r="15" spans="1:3">
      <c r="A15" s="3" t="s">
        <v>662</v>
      </c>
    </row>
    <row r="16" spans="1:3">
      <c r="A16" s="4" t="s">
        <v>664</v>
      </c>
      <c r="B16" s="6" t="n">
        <v>32</v>
      </c>
      <c r="C16"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v>
      </c>
      <c r="B1" s="2" t="s">
        <v>1</v>
      </c>
    </row>
    <row r="2" spans="1:4">
      <c r="B2" s="2" t="s">
        <v>182</v>
      </c>
      <c r="C2" s="2" t="s">
        <v>183</v>
      </c>
      <c r="D2" s="2" t="s">
        <v>184</v>
      </c>
    </row>
    <row r="3" spans="1:4">
      <c r="A3" s="3" t="s">
        <v>185</v>
      </c>
    </row>
    <row r="4" spans="1:4">
      <c r="A4" s="4" t="s">
        <v>129</v>
      </c>
      <c r="B4" s="6" t="n">
        <v>25791</v>
      </c>
      <c r="C4" s="6" t="n">
        <v>-18329</v>
      </c>
      <c r="D4" s="6" t="n">
        <v>19436</v>
      </c>
    </row>
    <row r="5" spans="1:4">
      <c r="A5" s="4" t="s">
        <v>186</v>
      </c>
      <c r="B5" s="5" t="n">
        <v>0</v>
      </c>
      <c r="C5" s="5" t="n">
        <v>35655</v>
      </c>
      <c r="D5" s="5" t="n">
        <v>-30569</v>
      </c>
    </row>
    <row r="6" spans="1:4">
      <c r="A6" s="3" t="s">
        <v>187</v>
      </c>
    </row>
    <row r="7" spans="1:4">
      <c r="A7" s="4" t="s">
        <v>188</v>
      </c>
      <c r="B7" s="5" t="n">
        <v>19406</v>
      </c>
      <c r="C7" s="5" t="n">
        <v>18851</v>
      </c>
      <c r="D7" s="5" t="n">
        <v>22529</v>
      </c>
    </row>
    <row r="8" spans="1:4">
      <c r="A8" s="4" t="s">
        <v>164</v>
      </c>
      <c r="B8" s="5" t="n">
        <v>29137</v>
      </c>
      <c r="C8" s="5" t="n">
        <v>26461</v>
      </c>
      <c r="D8" s="5" t="n">
        <v>18969</v>
      </c>
    </row>
    <row r="9" spans="1:4">
      <c r="A9" s="4" t="s">
        <v>189</v>
      </c>
      <c r="B9" s="5" t="n">
        <v>-1379</v>
      </c>
      <c r="C9" s="5" t="n">
        <v>2459</v>
      </c>
      <c r="D9" s="5" t="n">
        <v>21119</v>
      </c>
    </row>
    <row r="10" spans="1:4">
      <c r="A10" s="4" t="s">
        <v>190</v>
      </c>
      <c r="B10" s="5" t="n">
        <v>3878</v>
      </c>
      <c r="C10" s="5" t="n">
        <v>2904</v>
      </c>
      <c r="D10" s="5" t="n">
        <v>2866</v>
      </c>
    </row>
    <row r="11" spans="1:4">
      <c r="A11" s="4" t="s">
        <v>191</v>
      </c>
      <c r="B11" s="5" t="n">
        <v>29</v>
      </c>
      <c r="C11" s="5" t="n">
        <v>116</v>
      </c>
      <c r="D11" s="5" t="n">
        <v>46</v>
      </c>
    </row>
    <row r="12" spans="1:4">
      <c r="A12" s="3" t="s">
        <v>192</v>
      </c>
    </row>
    <row r="13" spans="1:4">
      <c r="A13" s="4" t="s">
        <v>193</v>
      </c>
      <c r="B13" s="5" t="n">
        <v>26500</v>
      </c>
      <c r="C13" s="5" t="n">
        <v>-43055</v>
      </c>
      <c r="D13" s="5" t="n">
        <v>-23121</v>
      </c>
    </row>
    <row r="14" spans="1:4">
      <c r="A14" s="4" t="s">
        <v>70</v>
      </c>
      <c r="B14" s="5" t="n">
        <v>4504</v>
      </c>
      <c r="C14" s="5" t="n">
        <v>-85064</v>
      </c>
      <c r="D14" s="5" t="n">
        <v>34336</v>
      </c>
    </row>
    <row r="15" spans="1:4">
      <c r="A15" s="4" t="s">
        <v>194</v>
      </c>
      <c r="B15" s="5" t="n">
        <v>-1654</v>
      </c>
      <c r="C15" s="5" t="n">
        <v>-12114</v>
      </c>
      <c r="D15" s="5" t="n">
        <v>4604</v>
      </c>
    </row>
    <row r="16" spans="1:4">
      <c r="A16" s="4" t="s">
        <v>80</v>
      </c>
      <c r="B16" s="5" t="n">
        <v>-56614</v>
      </c>
      <c r="C16" s="5" t="n">
        <v>45503</v>
      </c>
      <c r="D16" s="5" t="n">
        <v>-432</v>
      </c>
    </row>
    <row r="17" spans="1:4">
      <c r="A17" s="4" t="s">
        <v>81</v>
      </c>
      <c r="B17" s="5" t="n">
        <v>-11642</v>
      </c>
      <c r="C17" s="5" t="n">
        <v>7145</v>
      </c>
      <c r="D17" s="5" t="n">
        <v>-5278</v>
      </c>
    </row>
    <row r="18" spans="1:4">
      <c r="A18" s="4" t="s">
        <v>82</v>
      </c>
      <c r="B18" s="5" t="n">
        <v>-16603</v>
      </c>
      <c r="C18" s="5" t="n">
        <v>15589</v>
      </c>
      <c r="D18" s="5" t="n">
        <v>15109</v>
      </c>
    </row>
    <row r="19" spans="1:4">
      <c r="A19" s="4" t="s">
        <v>83</v>
      </c>
      <c r="B19" s="5" t="n">
        <v>-3354</v>
      </c>
      <c r="C19" s="5" t="n">
        <v>5759</v>
      </c>
      <c r="D19" s="5" t="n">
        <v>2440</v>
      </c>
    </row>
    <row r="20" spans="1:4">
      <c r="A20" s="4" t="s">
        <v>84</v>
      </c>
      <c r="B20" s="5" t="n">
        <v>-4474</v>
      </c>
      <c r="C20" s="5" t="n">
        <v>-16939</v>
      </c>
      <c r="D20" s="5" t="n">
        <v>18293</v>
      </c>
    </row>
    <row r="21" spans="1:4">
      <c r="A21" s="4" t="s">
        <v>195</v>
      </c>
      <c r="B21" s="5" t="n">
        <v>13525</v>
      </c>
      <c r="C21" s="5" t="n">
        <v>-15059</v>
      </c>
      <c r="D21" s="5" t="n">
        <v>100347</v>
      </c>
    </row>
    <row r="22" spans="1:4">
      <c r="A22" s="4" t="s">
        <v>196</v>
      </c>
      <c r="B22" s="5" t="n">
        <v>0</v>
      </c>
      <c r="C22" s="5" t="n">
        <v>-88152</v>
      </c>
      <c r="D22" s="5" t="n">
        <v>-12823</v>
      </c>
    </row>
    <row r="23" spans="1:4">
      <c r="A23" s="4" t="s">
        <v>197</v>
      </c>
      <c r="B23" s="5" t="n">
        <v>13525</v>
      </c>
      <c r="C23" s="5" t="n">
        <v>-103211</v>
      </c>
      <c r="D23" s="5" t="n">
        <v>87524</v>
      </c>
    </row>
    <row r="24" spans="1:4">
      <c r="A24" s="3" t="s">
        <v>198</v>
      </c>
    </row>
    <row r="25" spans="1:4">
      <c r="A25" s="4" t="s">
        <v>199</v>
      </c>
      <c r="B25" s="5" t="n">
        <v>-1617</v>
      </c>
      <c r="C25" s="5" t="n">
        <v>-81814</v>
      </c>
      <c r="D25" s="5" t="n">
        <v>-136556</v>
      </c>
    </row>
    <row r="26" spans="1:4">
      <c r="A26" s="4" t="s">
        <v>200</v>
      </c>
      <c r="B26" s="5" t="n">
        <v>70790</v>
      </c>
      <c r="C26" s="5" t="n">
        <v>137058</v>
      </c>
      <c r="D26" s="5" t="n">
        <v>135549</v>
      </c>
    </row>
    <row r="27" spans="1:4">
      <c r="A27" s="4" t="s">
        <v>201</v>
      </c>
      <c r="B27" s="5" t="n">
        <v>-14230</v>
      </c>
      <c r="C27" s="5" t="n">
        <v>-12251</v>
      </c>
      <c r="D27" s="5" t="n">
        <v>-10140</v>
      </c>
    </row>
    <row r="28" spans="1:4">
      <c r="A28" s="4" t="s">
        <v>202</v>
      </c>
      <c r="B28" s="5" t="n">
        <v>-5484</v>
      </c>
      <c r="C28" s="5" t="n">
        <v>-1091</v>
      </c>
      <c r="D28" s="5" t="n">
        <v>-4400</v>
      </c>
    </row>
    <row r="29" spans="1:4">
      <c r="A29" s="4" t="s">
        <v>203</v>
      </c>
      <c r="B29" s="5" t="n">
        <v>0</v>
      </c>
      <c r="C29" s="5" t="n">
        <v>624</v>
      </c>
      <c r="D29" s="5" t="n">
        <v>0</v>
      </c>
    </row>
    <row r="30" spans="1:4">
      <c r="A30" s="4" t="s">
        <v>204</v>
      </c>
      <c r="B30" s="5" t="n">
        <v>0</v>
      </c>
      <c r="C30" s="5" t="n">
        <v>-14352</v>
      </c>
      <c r="D30" s="5" t="n">
        <v>0</v>
      </c>
    </row>
    <row r="31" spans="1:4">
      <c r="A31" s="4" t="s">
        <v>205</v>
      </c>
      <c r="B31" s="5" t="n">
        <v>49459</v>
      </c>
      <c r="C31" s="5" t="n">
        <v>28174</v>
      </c>
      <c r="D31" s="5" t="n">
        <v>-15547</v>
      </c>
    </row>
    <row r="32" spans="1:4">
      <c r="A32" s="4" t="s">
        <v>206</v>
      </c>
      <c r="B32" s="5" t="n">
        <v>0</v>
      </c>
      <c r="C32" s="5" t="n">
        <v>-71363</v>
      </c>
      <c r="D32" s="5" t="n">
        <v>-4271</v>
      </c>
    </row>
    <row r="33" spans="1:4">
      <c r="A33" s="4" t="s">
        <v>207</v>
      </c>
      <c r="B33" s="5" t="n">
        <v>49459</v>
      </c>
      <c r="C33" s="5" t="n">
        <v>-43189</v>
      </c>
      <c r="D33" s="5" t="n">
        <v>-19818</v>
      </c>
    </row>
    <row r="34" spans="1:4">
      <c r="A34" s="3" t="s">
        <v>208</v>
      </c>
    </row>
    <row r="35" spans="1:4">
      <c r="A35" s="4" t="s">
        <v>209</v>
      </c>
      <c r="B35" s="5" t="n">
        <v>-75946</v>
      </c>
      <c r="C35" s="5" t="n">
        <v>-30000</v>
      </c>
      <c r="D35" s="5" t="n">
        <v>-113161</v>
      </c>
    </row>
    <row r="36" spans="1:4">
      <c r="A36" s="4" t="s">
        <v>167</v>
      </c>
      <c r="B36" s="5" t="n">
        <v>-6521</v>
      </c>
      <c r="C36" s="5" t="n">
        <v>-8065</v>
      </c>
      <c r="D36" s="5" t="n">
        <v>-6415</v>
      </c>
    </row>
    <row r="37" spans="1:4">
      <c r="A37" s="4" t="s">
        <v>210</v>
      </c>
      <c r="B37" s="5" t="n">
        <v>5027</v>
      </c>
      <c r="C37" s="5" t="n">
        <v>6841</v>
      </c>
      <c r="D37" s="5" t="n">
        <v>9508</v>
      </c>
    </row>
    <row r="38" spans="1:4">
      <c r="A38" s="4" t="s">
        <v>211</v>
      </c>
      <c r="B38" s="5" t="n">
        <v>3617</v>
      </c>
      <c r="C38" s="5" t="n">
        <v>5554</v>
      </c>
      <c r="D38" s="5" t="n">
        <v>4764</v>
      </c>
    </row>
    <row r="39" spans="1:4">
      <c r="A39" s="4" t="s">
        <v>212</v>
      </c>
      <c r="B39" s="5" t="n">
        <v>-73823</v>
      </c>
      <c r="C39" s="5" t="n">
        <v>-25670</v>
      </c>
      <c r="D39" s="5" t="n">
        <v>-105304</v>
      </c>
    </row>
    <row r="40" spans="1:4">
      <c r="A40" s="4" t="s">
        <v>213</v>
      </c>
      <c r="B40" s="5" t="n">
        <v>0</v>
      </c>
      <c r="C40" s="5" t="n">
        <v>170247</v>
      </c>
      <c r="D40" s="5" t="n">
        <v>0</v>
      </c>
    </row>
    <row r="41" spans="1:4">
      <c r="A41" s="4" t="s">
        <v>214</v>
      </c>
      <c r="B41" s="5" t="n">
        <v>-73823</v>
      </c>
      <c r="C41" s="5" t="n">
        <v>144577</v>
      </c>
      <c r="D41" s="5" t="n">
        <v>-105304</v>
      </c>
    </row>
    <row r="42" spans="1:4">
      <c r="A42" s="4" t="s">
        <v>215</v>
      </c>
      <c r="B42" s="5" t="n">
        <v>-10839</v>
      </c>
      <c r="C42" s="5" t="n">
        <v>-1823</v>
      </c>
      <c r="D42" s="5" t="n">
        <v>-37598</v>
      </c>
    </row>
    <row r="43" spans="1:4">
      <c r="A43" s="4" t="s">
        <v>216</v>
      </c>
      <c r="B43" s="5" t="n">
        <v>201047</v>
      </c>
      <c r="C43" s="5" t="n">
        <v>202870</v>
      </c>
      <c r="D43" s="5" t="n">
        <v>240468</v>
      </c>
    </row>
    <row r="44" spans="1:4">
      <c r="A44" s="4" t="s">
        <v>217</v>
      </c>
      <c r="B44" s="5" t="n">
        <v>190208</v>
      </c>
      <c r="C44" s="5" t="n">
        <v>201047</v>
      </c>
      <c r="D44" s="5" t="n">
        <v>202870</v>
      </c>
    </row>
    <row r="45" spans="1:4">
      <c r="A45" s="3" t="s">
        <v>218</v>
      </c>
    </row>
    <row r="46" spans="1:4">
      <c r="A46" s="4" t="s">
        <v>219</v>
      </c>
      <c r="B46" s="5" t="n">
        <v>8876</v>
      </c>
      <c r="C46" s="5" t="n">
        <v>23220</v>
      </c>
      <c r="D46" s="5" t="n">
        <v>32090</v>
      </c>
    </row>
    <row r="47" spans="1:4">
      <c r="A47" s="3" t="s">
        <v>220</v>
      </c>
    </row>
    <row r="48" spans="1:4">
      <c r="A48" s="4" t="s">
        <v>221</v>
      </c>
      <c r="B48" s="5" t="n">
        <v>-4360</v>
      </c>
      <c r="C48" s="5" t="n">
        <v>2604</v>
      </c>
      <c r="D48" s="5" t="n">
        <v>638</v>
      </c>
    </row>
    <row r="49" spans="1:4">
      <c r="A49" s="4" t="s">
        <v>222</v>
      </c>
      <c r="B49" s="6" t="n">
        <v>0</v>
      </c>
      <c r="C49" s="6" t="n">
        <v>5953</v>
      </c>
      <c r="D4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11</v>
      </c>
    </row>
    <row r="3" spans="1:4">
      <c r="A3" s="4" t="s">
        <v>670</v>
      </c>
    </row>
    <row r="4" spans="1:4">
      <c r="A4" s="3" t="s">
        <v>671</v>
      </c>
    </row>
    <row r="5" spans="1:4">
      <c r="A5" s="4" t="s">
        <v>672</v>
      </c>
      <c r="B5" s="6" t="n">
        <v>1565</v>
      </c>
      <c r="C5" s="6" t="n">
        <v>1416</v>
      </c>
      <c r="D5" s="6" t="n">
        <v>-7785</v>
      </c>
    </row>
    <row r="6" spans="1:4">
      <c r="A6" s="4" t="s">
        <v>673</v>
      </c>
    </row>
    <row r="7" spans="1:4">
      <c r="A7" s="3" t="s">
        <v>671</v>
      </c>
    </row>
    <row r="8" spans="1:4">
      <c r="A8" s="4" t="s">
        <v>674</v>
      </c>
      <c r="B8" s="5" t="n">
        <v>1929</v>
      </c>
      <c r="C8" s="5" t="n">
        <v>665</v>
      </c>
      <c r="D8" s="5" t="n">
        <v>-5786</v>
      </c>
    </row>
    <row r="9" spans="1:4">
      <c r="A9" s="4" t="s">
        <v>675</v>
      </c>
    </row>
    <row r="10" spans="1:4">
      <c r="A10" s="3" t="s">
        <v>671</v>
      </c>
    </row>
    <row r="11" spans="1:4">
      <c r="A11" s="4" t="s">
        <v>674</v>
      </c>
      <c r="B11" s="5" t="n">
        <v>-12</v>
      </c>
      <c r="C11" s="5" t="n">
        <v>-9</v>
      </c>
      <c r="D11" s="5" t="n">
        <v>18</v>
      </c>
    </row>
    <row r="12" spans="1:4">
      <c r="A12" s="4" t="s">
        <v>676</v>
      </c>
    </row>
    <row r="13" spans="1:4">
      <c r="A13" s="3" t="s">
        <v>671</v>
      </c>
    </row>
    <row r="14" spans="1:4">
      <c r="A14" s="4" t="s">
        <v>674</v>
      </c>
      <c r="B14" s="5" t="n">
        <v>-57</v>
      </c>
      <c r="C14" s="5" t="n">
        <v>83</v>
      </c>
      <c r="D14" s="5" t="n">
        <v>130</v>
      </c>
    </row>
    <row r="15" spans="1:4">
      <c r="A15" s="4" t="s">
        <v>677</v>
      </c>
    </row>
    <row r="16" spans="1:4">
      <c r="A16" s="3" t="s">
        <v>671</v>
      </c>
    </row>
    <row r="17" spans="1:4">
      <c r="A17" s="4" t="s">
        <v>674</v>
      </c>
      <c r="B17" s="5" t="n">
        <v>-284</v>
      </c>
      <c r="C17" s="5" t="n">
        <v>-102</v>
      </c>
      <c r="D17" s="5" t="n">
        <v>788</v>
      </c>
    </row>
    <row r="18" spans="1:4">
      <c r="A18" s="4" t="s">
        <v>678</v>
      </c>
    </row>
    <row r="19" spans="1:4">
      <c r="A19" s="3" t="s">
        <v>671</v>
      </c>
    </row>
    <row r="20" spans="1:4">
      <c r="A20" s="4" t="s">
        <v>674</v>
      </c>
      <c r="B20" s="5" t="n">
        <v>-41</v>
      </c>
      <c r="C20" s="5" t="n">
        <v>-53</v>
      </c>
      <c r="D20" s="5" t="n">
        <v>133</v>
      </c>
    </row>
    <row r="21" spans="1:4">
      <c r="A21" s="4" t="s">
        <v>679</v>
      </c>
    </row>
    <row r="22" spans="1:4">
      <c r="A22" s="3" t="s">
        <v>671</v>
      </c>
    </row>
    <row r="23" spans="1:4">
      <c r="A23" s="4" t="s">
        <v>680</v>
      </c>
      <c r="B23" s="6" t="n">
        <v>1307</v>
      </c>
      <c r="C23" s="6" t="n">
        <v>3870</v>
      </c>
      <c r="D23" s="6" t="n">
        <v>-50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682</v>
      </c>
    </row>
    <row r="4" spans="1:12">
      <c r="A4" s="4" t="s">
        <v>127</v>
      </c>
      <c r="B4" s="6" t="n">
        <v>-420</v>
      </c>
      <c r="C4" s="6" t="n">
        <v>12529</v>
      </c>
      <c r="D4" s="6" t="n">
        <v>839</v>
      </c>
      <c r="E4" s="6" t="n">
        <v>12843</v>
      </c>
      <c r="F4" s="6" t="n">
        <v>-535</v>
      </c>
      <c r="G4" s="6" t="n">
        <v>16310</v>
      </c>
      <c r="H4" s="6" t="n">
        <v>533</v>
      </c>
      <c r="I4" s="6" t="n">
        <v>1018</v>
      </c>
      <c r="J4" s="6" t="n">
        <v>25791</v>
      </c>
      <c r="K4" s="6" t="n">
        <v>17326</v>
      </c>
      <c r="L4" s="6" t="n">
        <v>-11133</v>
      </c>
    </row>
    <row r="5" spans="1:12">
      <c r="A5" s="4" t="s">
        <v>683</v>
      </c>
      <c r="J5" s="5" t="n">
        <v>0</v>
      </c>
      <c r="K5" s="5" t="n">
        <v>-35655</v>
      </c>
      <c r="L5" s="5" t="n">
        <v>30569</v>
      </c>
    </row>
    <row r="6" spans="1:12">
      <c r="A6" s="4" t="s">
        <v>129</v>
      </c>
      <c r="B6" s="5" t="n">
        <v>-420</v>
      </c>
      <c r="C6" s="5" t="n">
        <v>12529</v>
      </c>
      <c r="D6" s="5" t="n">
        <v>839</v>
      </c>
      <c r="E6" s="5" t="n">
        <v>12843</v>
      </c>
      <c r="F6" s="5" t="n">
        <v>-27839</v>
      </c>
      <c r="G6" s="5" t="n">
        <v>9150</v>
      </c>
      <c r="H6" s="5" t="n">
        <v>-5230</v>
      </c>
      <c r="I6" s="5" t="n">
        <v>5590</v>
      </c>
      <c r="J6" s="5" t="n">
        <v>25791</v>
      </c>
      <c r="K6" s="5" t="n">
        <v>-18329</v>
      </c>
      <c r="L6" s="5" t="n">
        <v>19436</v>
      </c>
    </row>
    <row r="7" spans="1:12">
      <c r="A7" s="4" t="s">
        <v>684</v>
      </c>
      <c r="J7" s="5" t="n">
        <v>0</v>
      </c>
      <c r="K7" s="5" t="n">
        <v>-9167</v>
      </c>
      <c r="L7" s="5" t="n">
        <v>0</v>
      </c>
    </row>
    <row r="8" spans="1:12">
      <c r="A8" s="4" t="s">
        <v>131</v>
      </c>
      <c r="B8" s="6" t="n">
        <v>-420</v>
      </c>
      <c r="C8" s="6" t="n">
        <v>12529</v>
      </c>
      <c r="D8" s="6" t="n">
        <v>839</v>
      </c>
      <c r="E8" s="6" t="n">
        <v>12843</v>
      </c>
      <c r="F8" s="6" t="n">
        <v>-19471</v>
      </c>
      <c r="G8" s="6" t="n">
        <v>9949</v>
      </c>
      <c r="H8" s="6" t="n">
        <v>-5230</v>
      </c>
      <c r="I8" s="6" t="n">
        <v>5590</v>
      </c>
      <c r="J8" s="6" t="n">
        <v>25791</v>
      </c>
      <c r="K8" s="6" t="n">
        <v>-9162</v>
      </c>
      <c r="L8" s="6" t="n">
        <v>19436</v>
      </c>
    </row>
    <row r="9" spans="1:12">
      <c r="A9" s="3" t="s">
        <v>685</v>
      </c>
    </row>
    <row r="10" spans="1:12">
      <c r="A10" s="4" t="s">
        <v>686</v>
      </c>
      <c r="J10" s="5" t="n">
        <v>30936</v>
      </c>
      <c r="K10" s="5" t="n">
        <v>31626</v>
      </c>
      <c r="L10" s="5" t="n">
        <v>32097</v>
      </c>
    </row>
    <row r="11" spans="1:12">
      <c r="A11" s="4" t="s">
        <v>687</v>
      </c>
      <c r="J11" s="5" t="n">
        <v>1029</v>
      </c>
      <c r="K11" s="5" t="n">
        <v>1511</v>
      </c>
      <c r="L11" s="5" t="n">
        <v>0</v>
      </c>
    </row>
    <row r="12" spans="1:12">
      <c r="A12" s="4" t="s">
        <v>688</v>
      </c>
      <c r="J12" s="5" t="n">
        <v>31965</v>
      </c>
      <c r="K12" s="5" t="n">
        <v>33137</v>
      </c>
      <c r="L12" s="5" t="n">
        <v>32097</v>
      </c>
    </row>
    <row r="13" spans="1:12">
      <c r="A13" s="3" t="s">
        <v>689</v>
      </c>
    </row>
    <row r="14" spans="1:12">
      <c r="A14" s="4" t="s">
        <v>127</v>
      </c>
      <c r="B14" s="8" t="n">
        <v>-0.01</v>
      </c>
      <c r="C14" s="8" t="n">
        <v>0.41</v>
      </c>
      <c r="D14" s="8" t="n">
        <v>0.03</v>
      </c>
      <c r="E14" s="8" t="n">
        <v>0.41</v>
      </c>
      <c r="F14" s="8" t="n">
        <v>-0.02</v>
      </c>
      <c r="G14" s="8" t="n">
        <v>0.51</v>
      </c>
      <c r="H14" s="8" t="n">
        <v>0.02</v>
      </c>
      <c r="I14" s="8" t="n">
        <v>0.03</v>
      </c>
      <c r="J14" s="8" t="n">
        <v>0.83</v>
      </c>
      <c r="K14" s="8" t="n">
        <v>0.55</v>
      </c>
      <c r="L14" s="8" t="n">
        <v>-0.35</v>
      </c>
    </row>
    <row r="15" spans="1:12">
      <c r="A15" s="4" t="s">
        <v>690</v>
      </c>
      <c r="J15" s="5" t="n">
        <v>0</v>
      </c>
      <c r="K15" s="9" t="n">
        <v>-0.84</v>
      </c>
      <c r="L15" s="9" t="n">
        <v>0.96</v>
      </c>
    </row>
    <row r="16" spans="1:12">
      <c r="A16" s="4" t="s">
        <v>131</v>
      </c>
      <c r="B16" s="9" t="n">
        <v>-0.01</v>
      </c>
      <c r="C16" s="9" t="n">
        <v>0.41</v>
      </c>
      <c r="D16" s="9" t="n">
        <v>0.03</v>
      </c>
      <c r="E16" s="9" t="n">
        <v>0.41</v>
      </c>
      <c r="F16" s="9" t="n">
        <v>-0.62</v>
      </c>
      <c r="G16" s="9" t="n">
        <v>0.31</v>
      </c>
      <c r="H16" s="9" t="n">
        <v>-0.17</v>
      </c>
      <c r="I16" s="9" t="n">
        <v>0.18</v>
      </c>
      <c r="J16" s="9" t="n">
        <v>0.83</v>
      </c>
      <c r="K16" s="9" t="n">
        <v>-0.29</v>
      </c>
      <c r="L16" s="9" t="n">
        <v>0.61</v>
      </c>
    </row>
    <row r="17" spans="1:12">
      <c r="A17" s="3" t="s">
        <v>691</v>
      </c>
    </row>
    <row r="18" spans="1:12">
      <c r="A18" s="4" t="s">
        <v>127</v>
      </c>
      <c r="B18" s="9" t="n">
        <v>-0.01</v>
      </c>
      <c r="C18" s="9" t="n">
        <v>0.39</v>
      </c>
      <c r="D18" s="9" t="n">
        <v>0.03</v>
      </c>
      <c r="E18" s="9" t="n">
        <v>0.39</v>
      </c>
      <c r="F18" s="9" t="n">
        <v>-0.02</v>
      </c>
      <c r="G18" s="9" t="n">
        <v>0.49</v>
      </c>
      <c r="H18" s="9" t="n">
        <v>0.02</v>
      </c>
      <c r="I18" s="9" t="n">
        <v>0.03</v>
      </c>
      <c r="J18" s="9" t="n">
        <v>0.8100000000000001</v>
      </c>
      <c r="K18" s="9" t="n">
        <v>0.52</v>
      </c>
      <c r="L18" s="9" t="n">
        <v>-0.35</v>
      </c>
    </row>
    <row r="19" spans="1:12">
      <c r="A19" s="4" t="s">
        <v>690</v>
      </c>
      <c r="J19" s="5" t="n">
        <v>0</v>
      </c>
      <c r="K19" s="9" t="n">
        <v>-0.8</v>
      </c>
      <c r="L19" s="9" t="n">
        <v>0.96</v>
      </c>
    </row>
    <row r="20" spans="1:12">
      <c r="A20" s="4" t="s">
        <v>131</v>
      </c>
      <c r="B20" s="8" t="n">
        <v>-0.01</v>
      </c>
      <c r="C20" s="8" t="n">
        <v>0.39</v>
      </c>
      <c r="D20" s="8" t="n">
        <v>0.03</v>
      </c>
      <c r="E20" s="8" t="n">
        <v>0.39</v>
      </c>
      <c r="F20" s="8" t="n">
        <v>-0.62</v>
      </c>
      <c r="G20" s="8" t="n">
        <v>0.3</v>
      </c>
      <c r="H20" s="8" t="n">
        <v>-0.16</v>
      </c>
      <c r="I20" s="8" t="n">
        <v>0.17</v>
      </c>
      <c r="J20" s="8" t="n">
        <v>0.8100000000000001</v>
      </c>
      <c r="K20" s="8" t="n">
        <v>-0.28</v>
      </c>
      <c r="L20" s="8" t="n">
        <v>0.61</v>
      </c>
    </row>
    <row r="21" spans="1:12">
      <c r="A21" s="4" t="s">
        <v>692</v>
      </c>
      <c r="J21" s="5" t="n">
        <v>1066</v>
      </c>
      <c r="K21" s="5" t="n">
        <v>815</v>
      </c>
      <c r="L21" s="5" t="n">
        <v>27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3</v>
      </c>
      <c r="B1" s="2" t="s">
        <v>1</v>
      </c>
    </row>
    <row r="2" spans="1:4">
      <c r="B2" s="2" t="s">
        <v>2</v>
      </c>
      <c r="C2" s="2" t="s">
        <v>65</v>
      </c>
      <c r="D2" s="2" t="s">
        <v>111</v>
      </c>
    </row>
    <row r="3" spans="1:4">
      <c r="A3" s="3" t="s">
        <v>245</v>
      </c>
    </row>
    <row r="4" spans="1:4">
      <c r="A4" s="4" t="s">
        <v>694</v>
      </c>
      <c r="B4" s="6" t="n">
        <v>-697</v>
      </c>
      <c r="C4" s="6" t="n">
        <v>-2675</v>
      </c>
      <c r="D4" s="6" t="n">
        <v>5292</v>
      </c>
    </row>
    <row r="5" spans="1:4">
      <c r="A5" s="4" t="s">
        <v>695</v>
      </c>
      <c r="B5" s="5" t="n">
        <v>1307</v>
      </c>
      <c r="C5" s="5" t="n">
        <v>3968</v>
      </c>
      <c r="D5" s="5" t="n">
        <v>-3879</v>
      </c>
    </row>
    <row r="6" spans="1:4">
      <c r="A6" s="4" t="s">
        <v>191</v>
      </c>
      <c r="B6" s="5" t="n">
        <v>234</v>
      </c>
      <c r="C6" s="5" t="n">
        <v>-783</v>
      </c>
      <c r="D6" s="5" t="n">
        <v>144</v>
      </c>
    </row>
    <row r="7" spans="1:4">
      <c r="A7" s="4" t="s">
        <v>152</v>
      </c>
      <c r="B7" s="6" t="n">
        <v>844</v>
      </c>
      <c r="C7" s="6" t="n">
        <v>510</v>
      </c>
      <c r="D7" s="6" t="n">
        <v>15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1</v>
      </c>
    </row>
    <row r="3" spans="1:4">
      <c r="A3" s="3" t="s">
        <v>248</v>
      </c>
    </row>
    <row r="4" spans="1:4">
      <c r="A4" s="4" t="s">
        <v>697</v>
      </c>
      <c r="B4" s="6" t="n">
        <v>16035</v>
      </c>
      <c r="C4" s="6" t="n">
        <v>32237</v>
      </c>
      <c r="D4" s="6" t="n">
        <v>36461</v>
      </c>
    </row>
    <row r="5" spans="1:4">
      <c r="A5" s="4" t="s">
        <v>698</v>
      </c>
      <c r="B5" s="5" t="n">
        <v>13536</v>
      </c>
      <c r="C5" s="5" t="n">
        <v>10967</v>
      </c>
      <c r="D5" s="5" t="n">
        <v>9763</v>
      </c>
    </row>
    <row r="6" spans="1:4">
      <c r="A6" s="4" t="s">
        <v>125</v>
      </c>
      <c r="B6" s="6" t="n">
        <v>29571</v>
      </c>
      <c r="C6" s="6" t="n">
        <v>43204</v>
      </c>
      <c r="D6" s="6" t="n">
        <v>462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700</v>
      </c>
    </row>
    <row r="4" spans="1:12">
      <c r="A4" s="4" t="s">
        <v>701</v>
      </c>
      <c r="J4" s="6" t="n">
        <v>4761</v>
      </c>
      <c r="K4" s="6" t="n">
        <v>-587</v>
      </c>
      <c r="L4" s="6" t="n">
        <v>25733</v>
      </c>
    </row>
    <row r="5" spans="1:12">
      <c r="A5" s="4" t="s">
        <v>702</v>
      </c>
      <c r="J5" s="5" t="n">
        <v>791</v>
      </c>
      <c r="K5" s="5" t="n">
        <v>-2338</v>
      </c>
      <c r="L5" s="5" t="n">
        <v>2435</v>
      </c>
    </row>
    <row r="6" spans="1:12">
      <c r="A6" s="4" t="s">
        <v>703</v>
      </c>
      <c r="J6" s="5" t="n">
        <v>-386</v>
      </c>
      <c r="K6" s="5" t="n">
        <v>4267</v>
      </c>
      <c r="L6" s="5" t="n">
        <v>1545</v>
      </c>
    </row>
    <row r="7" spans="1:12">
      <c r="A7" s="4" t="s">
        <v>704</v>
      </c>
      <c r="J7" s="5" t="n">
        <v>5166</v>
      </c>
      <c r="K7" s="5" t="n">
        <v>1342</v>
      </c>
      <c r="L7" s="5" t="n">
        <v>29713</v>
      </c>
    </row>
    <row r="8" spans="1:12">
      <c r="A8" s="3" t="s">
        <v>705</v>
      </c>
    </row>
    <row r="9" spans="1:12">
      <c r="A9" s="4" t="s">
        <v>701</v>
      </c>
      <c r="J9" s="5" t="n">
        <v>-574</v>
      </c>
      <c r="K9" s="5" t="n">
        <v>20930</v>
      </c>
      <c r="L9" s="5" t="n">
        <v>27936</v>
      </c>
    </row>
    <row r="10" spans="1:12">
      <c r="A10" s="4" t="s">
        <v>702</v>
      </c>
      <c r="J10" s="5" t="n">
        <v>104</v>
      </c>
      <c r="K10" s="5" t="n">
        <v>2514</v>
      </c>
      <c r="L10" s="5" t="n">
        <v>190</v>
      </c>
    </row>
    <row r="11" spans="1:12">
      <c r="A11" s="4" t="s">
        <v>703</v>
      </c>
      <c r="J11" s="5" t="n">
        <v>-916</v>
      </c>
      <c r="K11" s="5" t="n">
        <v>1092</v>
      </c>
      <c r="L11" s="5" t="n">
        <v>-482</v>
      </c>
    </row>
    <row r="12" spans="1:12">
      <c r="A12" s="4" t="s">
        <v>706</v>
      </c>
      <c r="J12" s="5" t="n">
        <v>-1386</v>
      </c>
      <c r="K12" s="5" t="n">
        <v>24536</v>
      </c>
      <c r="L12" s="5" t="n">
        <v>27644</v>
      </c>
    </row>
    <row r="13" spans="1:12">
      <c r="A13" s="4" t="s">
        <v>126</v>
      </c>
      <c r="B13" s="6" t="n">
        <v>1045</v>
      </c>
      <c r="C13" s="6" t="n">
        <v>-228</v>
      </c>
      <c r="D13" s="6" t="n">
        <v>756</v>
      </c>
      <c r="E13" s="6" t="n">
        <v>2207</v>
      </c>
      <c r="F13" s="6" t="n">
        <v>19210</v>
      </c>
      <c r="G13" s="6" t="n">
        <v>5483</v>
      </c>
      <c r="H13" s="6" t="n">
        <v>1271</v>
      </c>
      <c r="I13" s="6" t="n">
        <v>-86</v>
      </c>
      <c r="J13" s="6" t="n">
        <v>3780</v>
      </c>
      <c r="K13" s="6" t="n">
        <v>25878</v>
      </c>
      <c r="L13" s="6" t="n">
        <v>5735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5</v>
      </c>
    </row>
    <row r="2" spans="1:3">
      <c r="A2" s="3" t="s">
        <v>708</v>
      </c>
    </row>
    <row r="3" spans="1:3">
      <c r="A3" s="4" t="s">
        <v>709</v>
      </c>
      <c r="B3" s="6" t="n">
        <v>20743</v>
      </c>
      <c r="C3" s="6" t="n">
        <v>20765</v>
      </c>
    </row>
    <row r="4" spans="1:3">
      <c r="A4" s="4" t="s">
        <v>710</v>
      </c>
      <c r="B4" s="5" t="n">
        <v>1267</v>
      </c>
      <c r="C4" s="5" t="n">
        <v>1673</v>
      </c>
    </row>
    <row r="5" spans="1:3">
      <c r="A5" s="4" t="s">
        <v>164</v>
      </c>
      <c r="B5" s="5" t="n">
        <v>6381</v>
      </c>
      <c r="C5" s="5" t="n">
        <v>5734</v>
      </c>
    </row>
    <row r="6" spans="1:3">
      <c r="A6" s="4" t="s">
        <v>711</v>
      </c>
      <c r="C6" s="5" t="n">
        <v>1296</v>
      </c>
    </row>
    <row r="7" spans="1:3">
      <c r="A7" s="4" t="s">
        <v>712</v>
      </c>
      <c r="B7" s="5" t="n">
        <v>6456</v>
      </c>
    </row>
    <row r="8" spans="1:3">
      <c r="A8" s="4" t="s">
        <v>83</v>
      </c>
      <c r="B8" s="5" t="n">
        <v>1449</v>
      </c>
      <c r="C8" s="5" t="n">
        <v>1100</v>
      </c>
    </row>
    <row r="9" spans="1:3">
      <c r="A9" s="4" t="s">
        <v>713</v>
      </c>
      <c r="B9" s="5" t="n">
        <v>896</v>
      </c>
      <c r="C9" s="5" t="n">
        <v>1661</v>
      </c>
    </row>
    <row r="10" spans="1:3">
      <c r="A10" s="4" t="s">
        <v>714</v>
      </c>
      <c r="B10" s="5" t="n">
        <v>31708</v>
      </c>
      <c r="C10" s="5" t="n">
        <v>31902</v>
      </c>
    </row>
    <row r="11" spans="1:3">
      <c r="A11" s="4" t="s">
        <v>188</v>
      </c>
      <c r="B11" s="5" t="n">
        <v>1639</v>
      </c>
      <c r="C11" s="5" t="n">
        <v>866</v>
      </c>
    </row>
    <row r="12" spans="1:3">
      <c r="A12" s="4" t="s">
        <v>191</v>
      </c>
      <c r="B12" s="5" t="n">
        <v>1080</v>
      </c>
    </row>
    <row r="13" spans="1:3">
      <c r="A13" s="4" t="s">
        <v>715</v>
      </c>
      <c r="B13" s="5" t="n">
        <v>71619</v>
      </c>
      <c r="C13" s="5" t="n">
        <v>64997</v>
      </c>
    </row>
    <row r="14" spans="1:3">
      <c r="A14" s="3" t="s">
        <v>716</v>
      </c>
    </row>
    <row r="15" spans="1:3">
      <c r="A15" s="4" t="s">
        <v>717</v>
      </c>
      <c r="B15" s="5" t="n">
        <v>-5218</v>
      </c>
    </row>
    <row r="16" spans="1:3">
      <c r="A16" s="4" t="s">
        <v>191</v>
      </c>
      <c r="B16" s="5" t="n">
        <v>-1053</v>
      </c>
      <c r="C16" s="5" t="n">
        <v>-706</v>
      </c>
    </row>
    <row r="17" spans="1:3">
      <c r="A17" s="4" t="s">
        <v>718</v>
      </c>
      <c r="B17" s="5" t="n">
        <v>-6271</v>
      </c>
      <c r="C17" s="5" t="n">
        <v>-706</v>
      </c>
    </row>
    <row r="18" spans="1:3">
      <c r="A18" s="4" t="s">
        <v>719</v>
      </c>
      <c r="B18" s="5" t="n">
        <v>-6418</v>
      </c>
      <c r="C18" s="5" t="n">
        <v>-6734</v>
      </c>
    </row>
    <row r="19" spans="1:3">
      <c r="A19" s="4" t="s">
        <v>720</v>
      </c>
      <c r="B19" s="5" t="n">
        <v>58930</v>
      </c>
      <c r="C19" s="5" t="n">
        <v>57557</v>
      </c>
    </row>
    <row r="20" spans="1:3">
      <c r="A20" s="4" t="s">
        <v>721</v>
      </c>
      <c r="B20" s="6" t="n">
        <v>5200</v>
      </c>
      <c r="C20" s="6" t="n">
        <v>5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22</v>
      </c>
      <c r="B1" s="2" t="s">
        <v>492</v>
      </c>
      <c r="D1" s="2" t="s">
        <v>1</v>
      </c>
    </row>
    <row r="2" spans="1:6">
      <c r="B2" s="2" t="s">
        <v>65</v>
      </c>
      <c r="C2" s="2" t="s">
        <v>111</v>
      </c>
      <c r="D2" s="2" t="s">
        <v>2</v>
      </c>
      <c r="E2" s="2" t="s">
        <v>65</v>
      </c>
      <c r="F2" s="2" t="s">
        <v>111</v>
      </c>
    </row>
    <row r="3" spans="1:6">
      <c r="A3" s="3" t="s">
        <v>723</v>
      </c>
    </row>
    <row r="4" spans="1:6">
      <c r="A4" s="4" t="s">
        <v>724</v>
      </c>
      <c r="B4" s="6" t="n">
        <v>6734</v>
      </c>
      <c r="D4" s="6" t="n">
        <v>6418</v>
      </c>
      <c r="E4" s="6" t="n">
        <v>6734</v>
      </c>
    </row>
    <row r="5" spans="1:6">
      <c r="A5" s="4" t="s">
        <v>725</v>
      </c>
      <c r="D5" s="5" t="n">
        <v>300</v>
      </c>
    </row>
    <row r="6" spans="1:6">
      <c r="A6" s="4" t="s">
        <v>726</v>
      </c>
      <c r="D6" s="6" t="n">
        <v>-10</v>
      </c>
      <c r="E6" s="6" t="n">
        <v>-126</v>
      </c>
      <c r="F6" s="6" t="n">
        <v>394</v>
      </c>
    </row>
    <row r="7" spans="1:6">
      <c r="A7" s="4" t="s">
        <v>727</v>
      </c>
      <c r="D7" s="4" t="s">
        <v>728</v>
      </c>
      <c r="E7" s="4" t="s">
        <v>728</v>
      </c>
      <c r="F7" s="4" t="s">
        <v>729</v>
      </c>
    </row>
    <row r="8" spans="1:6">
      <c r="A8" s="4" t="s">
        <v>730</v>
      </c>
      <c r="C8" s="6" t="n">
        <v>48300</v>
      </c>
      <c r="D8" s="6" t="n">
        <v>6500</v>
      </c>
      <c r="E8" s="6" t="n">
        <v>6500</v>
      </c>
    </row>
    <row r="9" spans="1:6">
      <c r="A9" s="4" t="s">
        <v>731</v>
      </c>
      <c r="C9" s="5" t="n">
        <v>26600</v>
      </c>
    </row>
    <row r="10" spans="1:6">
      <c r="A10" s="4" t="s">
        <v>732</v>
      </c>
      <c r="C10" s="6" t="n">
        <v>21700</v>
      </c>
    </row>
    <row r="11" spans="1:6">
      <c r="A11" s="4" t="s">
        <v>733</v>
      </c>
      <c r="B11" s="5" t="n">
        <v>6700</v>
      </c>
    </row>
    <row r="12" spans="1:6">
      <c r="A12" s="4" t="s">
        <v>734</v>
      </c>
      <c r="D12" s="5" t="n">
        <v>1700</v>
      </c>
    </row>
    <row r="13" spans="1:6">
      <c r="A13" s="4" t="s">
        <v>735</v>
      </c>
      <c r="D13" s="5" t="n">
        <v>600</v>
      </c>
    </row>
    <row r="14" spans="1:6">
      <c r="A14" s="4" t="s">
        <v>736</v>
      </c>
      <c r="D14" s="5" t="n">
        <v>6700</v>
      </c>
    </row>
    <row r="15" spans="1:6">
      <c r="A15" s="4" t="s">
        <v>737</v>
      </c>
      <c r="D15" s="5" t="n">
        <v>-1400</v>
      </c>
      <c r="E15" s="5" t="n">
        <v>100</v>
      </c>
      <c r="F15" s="6" t="n">
        <v>-400</v>
      </c>
    </row>
    <row r="16" spans="1:6">
      <c r="A16" s="4" t="s">
        <v>738</v>
      </c>
      <c r="B16" s="6" t="n">
        <v>3400</v>
      </c>
      <c r="D16" s="5" t="n">
        <v>2000</v>
      </c>
      <c r="E16" s="6" t="n">
        <v>3400</v>
      </c>
    </row>
    <row r="17" spans="1:6">
      <c r="A17" s="4" t="s">
        <v>739</v>
      </c>
      <c r="D17" s="5" t="n">
        <v>5100</v>
      </c>
    </row>
    <row r="18" spans="1:6">
      <c r="A18" s="4" t="s">
        <v>740</v>
      </c>
      <c r="D18" s="5" t="n">
        <v>1100</v>
      </c>
    </row>
    <row r="19" spans="1:6">
      <c r="A19" s="4" t="s">
        <v>741</v>
      </c>
    </row>
    <row r="20" spans="1:6">
      <c r="A20" s="3" t="s">
        <v>723</v>
      </c>
    </row>
    <row r="21" spans="1:6">
      <c r="A21" s="4" t="s">
        <v>742</v>
      </c>
      <c r="D21" s="6" t="n">
        <v>6000</v>
      </c>
    </row>
    <row r="22" spans="1:6">
      <c r="A22" s="4" t="s">
        <v>743</v>
      </c>
      <c r="D22" s="4" t="s">
        <v>614</v>
      </c>
    </row>
    <row r="23" spans="1:6">
      <c r="A23" s="4" t="s">
        <v>744</v>
      </c>
    </row>
    <row r="24" spans="1:6">
      <c r="A24" s="3" t="s">
        <v>723</v>
      </c>
    </row>
    <row r="25" spans="1:6">
      <c r="A25" s="4" t="s">
        <v>713</v>
      </c>
      <c r="D25" s="6" t="n">
        <v>900</v>
      </c>
    </row>
    <row r="26" spans="1:6">
      <c r="A26" s="4" t="s">
        <v>745</v>
      </c>
    </row>
    <row r="27" spans="1:6">
      <c r="A27" s="3" t="s">
        <v>723</v>
      </c>
    </row>
    <row r="28" spans="1:6">
      <c r="A28" s="4" t="s">
        <v>746</v>
      </c>
      <c r="D28" s="4" t="s">
        <v>747</v>
      </c>
    </row>
    <row r="29" spans="1:6">
      <c r="A29" s="4" t="s">
        <v>748</v>
      </c>
    </row>
    <row r="30" spans="1:6">
      <c r="A30" s="3" t="s">
        <v>723</v>
      </c>
    </row>
    <row r="31" spans="1:6">
      <c r="A31" s="4" t="s">
        <v>746</v>
      </c>
      <c r="D31" s="4" t="s">
        <v>749</v>
      </c>
    </row>
    <row r="32" spans="1:6">
      <c r="A32" s="4" t="s">
        <v>750</v>
      </c>
    </row>
    <row r="33" spans="1:6">
      <c r="A33" s="3" t="s">
        <v>723</v>
      </c>
    </row>
    <row r="34" spans="1:6">
      <c r="A34" s="4" t="s">
        <v>746</v>
      </c>
      <c r="D34" s="4" t="s">
        <v>751</v>
      </c>
    </row>
    <row r="35" spans="1:6">
      <c r="A35" s="4" t="s">
        <v>752</v>
      </c>
    </row>
    <row r="36" spans="1:6">
      <c r="A36" s="3" t="s">
        <v>723</v>
      </c>
    </row>
    <row r="37" spans="1:6">
      <c r="A37" s="4" t="s">
        <v>746</v>
      </c>
      <c r="D37" s="4" t="s">
        <v>753</v>
      </c>
    </row>
    <row r="38" spans="1:6">
      <c r="A38" s="4" t="s">
        <v>754</v>
      </c>
    </row>
    <row r="39" spans="1:6">
      <c r="A39" s="3" t="s">
        <v>723</v>
      </c>
    </row>
    <row r="40" spans="1:6">
      <c r="A40" s="4" t="s">
        <v>746</v>
      </c>
      <c r="D40" s="4" t="s">
        <v>751</v>
      </c>
    </row>
    <row r="41" spans="1:6">
      <c r="A41" s="4" t="s">
        <v>755</v>
      </c>
    </row>
    <row r="42" spans="1:6">
      <c r="A42" s="3" t="s">
        <v>723</v>
      </c>
    </row>
    <row r="43" spans="1:6">
      <c r="A43" s="4" t="s">
        <v>746</v>
      </c>
      <c r="D43" s="4" t="s">
        <v>756</v>
      </c>
    </row>
    <row r="44" spans="1:6">
      <c r="A44" s="4" t="s">
        <v>757</v>
      </c>
    </row>
    <row r="45" spans="1:6">
      <c r="A45" s="3" t="s">
        <v>723</v>
      </c>
    </row>
    <row r="46" spans="1:6">
      <c r="A46" s="4" t="s">
        <v>746</v>
      </c>
      <c r="D46" s="4" t="s">
        <v>758</v>
      </c>
    </row>
    <row r="47" spans="1:6">
      <c r="A47" s="4" t="s">
        <v>759</v>
      </c>
    </row>
    <row r="48" spans="1:6">
      <c r="A48" s="3" t="s">
        <v>723</v>
      </c>
    </row>
    <row r="49" spans="1:6">
      <c r="A49" s="4" t="s">
        <v>746</v>
      </c>
      <c r="D49" s="4" t="s">
        <v>753</v>
      </c>
    </row>
    <row r="50" spans="1:6">
      <c r="A50" s="4" t="s">
        <v>760</v>
      </c>
    </row>
    <row r="51" spans="1:6">
      <c r="A51" s="3" t="s">
        <v>723</v>
      </c>
    </row>
    <row r="52" spans="1:6">
      <c r="A52" s="4" t="s">
        <v>746</v>
      </c>
      <c r="D52" s="4" t="s">
        <v>758</v>
      </c>
    </row>
    <row r="53" spans="1:6">
      <c r="A53" s="4" t="s">
        <v>761</v>
      </c>
    </row>
    <row r="54" spans="1:6">
      <c r="A54" s="3" t="s">
        <v>723</v>
      </c>
    </row>
    <row r="55" spans="1:6">
      <c r="A55" s="4" t="s">
        <v>746</v>
      </c>
      <c r="D55" s="4" t="s">
        <v>753</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2</v>
      </c>
      <c r="B1" s="2" t="s">
        <v>1</v>
      </c>
    </row>
    <row r="2" spans="1:4">
      <c r="B2" s="2" t="s">
        <v>2</v>
      </c>
      <c r="C2" s="2" t="s">
        <v>65</v>
      </c>
      <c r="D2" s="2" t="s">
        <v>111</v>
      </c>
    </row>
    <row r="3" spans="1:4">
      <c r="A3" s="3" t="s">
        <v>763</v>
      </c>
    </row>
    <row r="4" spans="1:4">
      <c r="A4" s="4" t="s">
        <v>727</v>
      </c>
      <c r="B4" s="4" t="s">
        <v>728</v>
      </c>
      <c r="C4" s="4" t="s">
        <v>728</v>
      </c>
      <c r="D4" s="4" t="s">
        <v>729</v>
      </c>
    </row>
    <row r="5" spans="1:4">
      <c r="A5" s="4" t="s">
        <v>764</v>
      </c>
      <c r="B5" s="4" t="s">
        <v>765</v>
      </c>
      <c r="C5" s="4" t="s">
        <v>766</v>
      </c>
      <c r="D5" s="4" t="s">
        <v>767</v>
      </c>
    </row>
    <row r="6" spans="1:4">
      <c r="A6" s="4" t="s">
        <v>768</v>
      </c>
      <c r="B6" s="4" t="s">
        <v>769</v>
      </c>
      <c r="C6" s="4" t="s">
        <v>770</v>
      </c>
      <c r="D6" s="4" t="s">
        <v>771</v>
      </c>
    </row>
    <row r="7" spans="1:4">
      <c r="A7" s="4" t="s">
        <v>164</v>
      </c>
      <c r="B7" s="4" t="s">
        <v>772</v>
      </c>
      <c r="C7" s="4" t="s">
        <v>773</v>
      </c>
      <c r="D7" s="4" t="s">
        <v>774</v>
      </c>
    </row>
    <row r="8" spans="1:4">
      <c r="A8" s="4" t="s">
        <v>775</v>
      </c>
      <c r="B8" s="4" t="s">
        <v>776</v>
      </c>
      <c r="C8" s="4" t="s">
        <v>777</v>
      </c>
      <c r="D8" s="4" t="s">
        <v>778</v>
      </c>
    </row>
    <row r="9" spans="1:4">
      <c r="A9" s="4" t="s">
        <v>724</v>
      </c>
      <c r="B9" s="4" t="s">
        <v>779</v>
      </c>
      <c r="C9" s="4" t="s">
        <v>780</v>
      </c>
      <c r="D9" s="4" t="s">
        <v>781</v>
      </c>
    </row>
    <row r="10" spans="1:4">
      <c r="A10" s="4" t="s">
        <v>782</v>
      </c>
      <c r="B10" s="4" t="s">
        <v>781</v>
      </c>
      <c r="C10" s="4" t="s">
        <v>783</v>
      </c>
      <c r="D10" s="4" t="s">
        <v>784</v>
      </c>
    </row>
    <row r="11" spans="1:4">
      <c r="A11" s="4" t="s">
        <v>785</v>
      </c>
      <c r="B11" s="4" t="s">
        <v>786</v>
      </c>
      <c r="C11" s="4" t="s">
        <v>781</v>
      </c>
      <c r="D11" s="4" t="s">
        <v>781</v>
      </c>
    </row>
    <row r="12" spans="1:4">
      <c r="A12" s="4" t="s">
        <v>787</v>
      </c>
      <c r="B12" s="4" t="s">
        <v>781</v>
      </c>
      <c r="C12" s="4" t="s">
        <v>788</v>
      </c>
      <c r="D12" s="4" t="s">
        <v>781</v>
      </c>
    </row>
    <row r="13" spans="1:4">
      <c r="A13" s="4" t="s">
        <v>789</v>
      </c>
      <c r="B13" s="4" t="s">
        <v>790</v>
      </c>
      <c r="C13" s="4" t="s">
        <v>781</v>
      </c>
      <c r="D13" s="4" t="s">
        <v>781</v>
      </c>
    </row>
    <row r="14" spans="1:4">
      <c r="A14" s="4" t="s">
        <v>791</v>
      </c>
      <c r="B14" s="4" t="s">
        <v>792</v>
      </c>
      <c r="C14" s="4" t="s">
        <v>781</v>
      </c>
      <c r="D14" s="4" t="s">
        <v>781</v>
      </c>
    </row>
    <row r="15" spans="1:4">
      <c r="A15" s="4" t="s">
        <v>793</v>
      </c>
      <c r="B15" s="4" t="s">
        <v>794</v>
      </c>
      <c r="C15" s="4" t="s">
        <v>795</v>
      </c>
      <c r="D15" s="4" t="s">
        <v>796</v>
      </c>
    </row>
    <row r="16" spans="1:4">
      <c r="A16" s="4" t="s">
        <v>126</v>
      </c>
      <c r="B16" s="4" t="s">
        <v>797</v>
      </c>
      <c r="C16" s="4" t="s">
        <v>798</v>
      </c>
      <c r="D16" s="4" t="s">
        <v>7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11</v>
      </c>
    </row>
    <row r="3" spans="1:4">
      <c r="A3" s="3" t="s">
        <v>801</v>
      </c>
    </row>
    <row r="4" spans="1:4">
      <c r="A4" s="4" t="s">
        <v>802</v>
      </c>
      <c r="B4" s="6" t="n">
        <v>11983</v>
      </c>
      <c r="C4" s="6" t="n">
        <v>12567</v>
      </c>
      <c r="D4" s="6" t="n">
        <v>12965</v>
      </c>
    </row>
    <row r="5" spans="1:4">
      <c r="A5" s="4" t="s">
        <v>803</v>
      </c>
      <c r="B5" s="5" t="n">
        <v>385</v>
      </c>
      <c r="C5" s="5" t="n">
        <v>637</v>
      </c>
      <c r="D5" s="5" t="n">
        <v>938</v>
      </c>
    </row>
    <row r="6" spans="1:4">
      <c r="A6" s="4" t="s">
        <v>804</v>
      </c>
      <c r="B6" s="5" t="n">
        <v>996</v>
      </c>
      <c r="C6" s="5" t="n">
        <v>280</v>
      </c>
      <c r="D6" s="5" t="n">
        <v>32</v>
      </c>
    </row>
    <row r="7" spans="1:4">
      <c r="A7" s="4" t="s">
        <v>805</v>
      </c>
      <c r="B7" s="5" t="n">
        <v>-705</v>
      </c>
    </row>
    <row r="8" spans="1:4">
      <c r="A8" s="4" t="s">
        <v>806</v>
      </c>
      <c r="B8" s="5" t="n">
        <v>-3440</v>
      </c>
      <c r="C8" s="5" t="n">
        <v>-116</v>
      </c>
      <c r="D8" s="5" t="n">
        <v>-1477</v>
      </c>
    </row>
    <row r="9" spans="1:4">
      <c r="A9" s="4" t="s">
        <v>807</v>
      </c>
      <c r="B9" s="5" t="n">
        <v>-609</v>
      </c>
      <c r="C9" s="5" t="n">
        <v>-999</v>
      </c>
      <c r="D9" s="5" t="n">
        <v>-899</v>
      </c>
    </row>
    <row r="10" spans="1:4">
      <c r="A10" s="4" t="s">
        <v>808</v>
      </c>
      <c r="B10" s="5" t="n">
        <v>459</v>
      </c>
      <c r="C10" s="5" t="n">
        <v>-386</v>
      </c>
      <c r="D10" s="5" t="n">
        <v>1008</v>
      </c>
    </row>
    <row r="11" spans="1:4">
      <c r="A11" s="4" t="s">
        <v>809</v>
      </c>
      <c r="B11" s="6" t="n">
        <v>9069</v>
      </c>
      <c r="C11" s="6" t="n">
        <v>11983</v>
      </c>
      <c r="D11" s="6" t="n">
        <v>125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22"/>
    <col customWidth="1" max="7" min="7" width="22"/>
    <col customWidth="1" max="8" min="8" width="20"/>
    <col customWidth="1" max="9" min="9" width="20"/>
    <col customWidth="1" max="10" min="10" width="31"/>
    <col customWidth="1" max="11" min="11" width="20"/>
    <col customWidth="1" max="12" min="12" width="20"/>
    <col customWidth="1" max="13" min="13" width="18"/>
    <col customWidth="1" max="14" min="14" width="62"/>
  </cols>
  <sheetData>
    <row r="1" spans="1:14">
      <c r="A1" s="1" t="s">
        <v>810</v>
      </c>
      <c r="B1" s="2" t="s">
        <v>811</v>
      </c>
      <c r="C1" s="2" t="s">
        <v>812</v>
      </c>
      <c r="D1" s="2" t="s">
        <v>813</v>
      </c>
      <c r="E1" s="2" t="s">
        <v>814</v>
      </c>
      <c r="F1" s="2" t="s">
        <v>815</v>
      </c>
      <c r="G1" s="2" t="s">
        <v>816</v>
      </c>
      <c r="H1" s="2" t="s">
        <v>817</v>
      </c>
      <c r="I1" s="2" t="s">
        <v>818</v>
      </c>
      <c r="J1" s="2" t="s">
        <v>819</v>
      </c>
      <c r="K1" s="2" t="s">
        <v>820</v>
      </c>
      <c r="L1" s="2" t="s">
        <v>821</v>
      </c>
      <c r="M1" s="2" t="s">
        <v>822</v>
      </c>
      <c r="N1" s="2" t="s">
        <v>823</v>
      </c>
    </row>
    <row r="2" spans="1:14">
      <c r="A2" s="3" t="s">
        <v>824</v>
      </c>
    </row>
    <row r="3" spans="1:14">
      <c r="A3" s="4" t="s">
        <v>825</v>
      </c>
      <c r="N3" s="4" t="s">
        <v>826</v>
      </c>
    </row>
    <row r="4" spans="1:14">
      <c r="A4" s="4" t="s">
        <v>827</v>
      </c>
      <c r="N4" s="6" t="n">
        <v>85300000</v>
      </c>
    </row>
    <row r="5" spans="1:14">
      <c r="A5" s="4" t="s">
        <v>828</v>
      </c>
      <c r="N5" s="5" t="n">
        <v>0</v>
      </c>
    </row>
    <row r="6" spans="1:14">
      <c r="A6" s="4" t="s">
        <v>829</v>
      </c>
      <c r="N6" s="5" t="n">
        <v>0</v>
      </c>
    </row>
    <row r="7" spans="1:14">
      <c r="A7" s="4" t="s">
        <v>830</v>
      </c>
      <c r="N7" s="6" t="n">
        <v>0</v>
      </c>
    </row>
    <row r="8" spans="1:14">
      <c r="A8" s="4" t="s">
        <v>831</v>
      </c>
      <c r="N8" s="4" t="s">
        <v>832</v>
      </c>
    </row>
    <row r="9" spans="1:14">
      <c r="A9" s="4" t="s">
        <v>833</v>
      </c>
      <c r="N9" s="4" t="s">
        <v>834</v>
      </c>
    </row>
    <row r="10" spans="1:14">
      <c r="A10" s="4" t="s">
        <v>835</v>
      </c>
      <c r="N10" s="5" t="n">
        <v>0</v>
      </c>
    </row>
    <row r="11" spans="1:14">
      <c r="A11" s="4" t="s">
        <v>836</v>
      </c>
      <c r="N11" s="4" t="s">
        <v>650</v>
      </c>
    </row>
    <row r="12" spans="1:14">
      <c r="A12" s="4" t="s">
        <v>837</v>
      </c>
      <c r="M12" s="5" t="n">
        <v>6</v>
      </c>
    </row>
    <row r="13" spans="1:14">
      <c r="A13" s="4" t="s">
        <v>838</v>
      </c>
    </row>
    <row r="14" spans="1:14">
      <c r="A14" s="3" t="s">
        <v>824</v>
      </c>
    </row>
    <row r="15" spans="1:14">
      <c r="A15" s="4" t="s">
        <v>837</v>
      </c>
      <c r="M15" s="5" t="n">
        <v>4</v>
      </c>
    </row>
    <row r="16" spans="1:14">
      <c r="A16" s="4" t="s">
        <v>839</v>
      </c>
    </row>
    <row r="17" spans="1:14">
      <c r="A17" s="3" t="s">
        <v>824</v>
      </c>
    </row>
    <row r="18" spans="1:14">
      <c r="A18" s="4" t="s">
        <v>837</v>
      </c>
      <c r="M18" s="5" t="n">
        <v>5</v>
      </c>
    </row>
    <row r="19" spans="1:14">
      <c r="A19" s="4" t="s">
        <v>527</v>
      </c>
    </row>
    <row r="20" spans="1:14">
      <c r="A20" s="3" t="s">
        <v>824</v>
      </c>
    </row>
    <row r="21" spans="1:14">
      <c r="A21" s="4" t="s">
        <v>837</v>
      </c>
      <c r="M21" s="5" t="n">
        <v>2</v>
      </c>
    </row>
    <row r="22" spans="1:14">
      <c r="A22" s="4" t="s">
        <v>840</v>
      </c>
    </row>
    <row r="23" spans="1:14">
      <c r="A23" s="3" t="s">
        <v>824</v>
      </c>
    </row>
    <row r="24" spans="1:14">
      <c r="A24" s="4" t="s">
        <v>841</v>
      </c>
      <c r="L24" s="5" t="n">
        <v>3</v>
      </c>
    </row>
    <row r="25" spans="1:14">
      <c r="A25" s="4" t="s">
        <v>842</v>
      </c>
    </row>
    <row r="26" spans="1:14">
      <c r="A26" s="3" t="s">
        <v>824</v>
      </c>
    </row>
    <row r="27" spans="1:14">
      <c r="A27" s="4" t="s">
        <v>841</v>
      </c>
      <c r="K27" s="5" t="n">
        <v>4</v>
      </c>
    </row>
    <row r="28" spans="1:14">
      <c r="A28" s="4" t="s">
        <v>843</v>
      </c>
      <c r="N28" s="5" t="n">
        <v>40</v>
      </c>
    </row>
    <row r="29" spans="1:14">
      <c r="A29" s="4" t="s">
        <v>844</v>
      </c>
      <c r="J29" s="5" t="n">
        <v>3</v>
      </c>
    </row>
    <row r="30" spans="1:14">
      <c r="A30" s="4" t="s">
        <v>845</v>
      </c>
      <c r="F30" s="5" t="n">
        <v>2</v>
      </c>
      <c r="G30" s="5" t="n">
        <v>4</v>
      </c>
    </row>
    <row r="31" spans="1:14">
      <c r="A31" s="4" t="s">
        <v>846</v>
      </c>
      <c r="N31" s="4" t="s">
        <v>826</v>
      </c>
    </row>
    <row r="32" spans="1:14">
      <c r="A32" s="4" t="s">
        <v>847</v>
      </c>
      <c r="N32" s="4" t="s">
        <v>848</v>
      </c>
    </row>
    <row r="33" spans="1:14">
      <c r="A33" s="4" t="s">
        <v>849</v>
      </c>
    </row>
    <row r="34" spans="1:14">
      <c r="A34" s="3" t="s">
        <v>824</v>
      </c>
    </row>
    <row r="35" spans="1:14">
      <c r="A35" s="4" t="s">
        <v>850</v>
      </c>
      <c r="J35" s="5" t="n">
        <v>4</v>
      </c>
    </row>
    <row r="36" spans="1:14">
      <c r="A36" s="4" t="s">
        <v>851</v>
      </c>
    </row>
    <row r="37" spans="1:14">
      <c r="A37" s="3" t="s">
        <v>824</v>
      </c>
    </row>
    <row r="38" spans="1:14">
      <c r="A38" s="4" t="s">
        <v>852</v>
      </c>
      <c r="I38" s="5" t="n">
        <v>3</v>
      </c>
    </row>
    <row r="39" spans="1:14">
      <c r="A39" s="4" t="s">
        <v>853</v>
      </c>
    </row>
    <row r="40" spans="1:14">
      <c r="A40" s="3" t="s">
        <v>824</v>
      </c>
    </row>
    <row r="41" spans="1:14">
      <c r="A41" s="4" t="s">
        <v>841</v>
      </c>
      <c r="D41" s="5" t="n">
        <v>6</v>
      </c>
      <c r="E41" s="5" t="n">
        <v>3</v>
      </c>
      <c r="H41" s="5" t="n">
        <v>3</v>
      </c>
    </row>
    <row r="42" spans="1:14">
      <c r="A42" s="4" t="s">
        <v>854</v>
      </c>
    </row>
    <row r="43" spans="1:14">
      <c r="A43" s="3" t="s">
        <v>824</v>
      </c>
    </row>
    <row r="44" spans="1:14">
      <c r="A44" s="4" t="s">
        <v>841</v>
      </c>
      <c r="C44" s="5" t="n">
        <v>2</v>
      </c>
    </row>
    <row r="45" spans="1:14">
      <c r="A45" s="4" t="s">
        <v>855</v>
      </c>
    </row>
    <row r="46" spans="1:14">
      <c r="A46" s="3" t="s">
        <v>824</v>
      </c>
    </row>
    <row r="47" spans="1:14">
      <c r="A47" s="4" t="s">
        <v>841</v>
      </c>
      <c r="B47" s="5" t="n">
        <v>3</v>
      </c>
    </row>
    <row r="48" spans="1:14">
      <c r="A48" s="4" t="s">
        <v>856</v>
      </c>
    </row>
    <row r="49" spans="1:14">
      <c r="A49" s="3" t="s">
        <v>824</v>
      </c>
    </row>
    <row r="50" spans="1:14">
      <c r="A50" s="4" t="s">
        <v>857</v>
      </c>
      <c r="N50" s="4" t="s">
        <v>650</v>
      </c>
    </row>
    <row r="51" spans="1:14">
      <c r="A51" s="4" t="s">
        <v>858</v>
      </c>
      <c r="N51" s="4" t="s">
        <v>650</v>
      </c>
    </row>
    <row r="52" spans="1:14">
      <c r="A52" s="4" t="s">
        <v>859</v>
      </c>
      <c r="N52" s="4" t="s">
        <v>860</v>
      </c>
    </row>
    <row r="53" spans="1:14">
      <c r="A53" s="4" t="s">
        <v>861</v>
      </c>
      <c r="N53" s="4" t="s">
        <v>862</v>
      </c>
    </row>
    <row r="54" spans="1:14">
      <c r="A54" s="4" t="s">
        <v>863</v>
      </c>
    </row>
    <row r="55" spans="1:14">
      <c r="A55" s="3" t="s">
        <v>824</v>
      </c>
    </row>
    <row r="56" spans="1:14">
      <c r="A56" s="4" t="s">
        <v>859</v>
      </c>
      <c r="N56" s="4" t="s">
        <v>864</v>
      </c>
    </row>
    <row r="57" spans="1:14">
      <c r="A57" s="4" t="s">
        <v>861</v>
      </c>
      <c r="N57" s="4" t="s">
        <v>650</v>
      </c>
    </row>
    <row r="58" spans="1:14">
      <c r="A58" s="4" t="s">
        <v>865</v>
      </c>
    </row>
    <row r="59" spans="1:14">
      <c r="A59" s="3" t="s">
        <v>824</v>
      </c>
    </row>
    <row r="60" spans="1:14">
      <c r="A60" s="4" t="s">
        <v>866</v>
      </c>
      <c r="N60" s="4" t="s">
        <v>867</v>
      </c>
    </row>
    <row r="61" spans="1:14">
      <c r="A61" s="4" t="s">
        <v>868</v>
      </c>
    </row>
    <row r="62" spans="1:14">
      <c r="A62" s="3" t="s">
        <v>824</v>
      </c>
    </row>
    <row r="63" spans="1:14">
      <c r="A63" s="4" t="s">
        <v>866</v>
      </c>
      <c r="N63" s="4" t="s">
        <v>869</v>
      </c>
    </row>
    <row r="64" spans="1:14">
      <c r="A64" s="4" t="s">
        <v>870</v>
      </c>
    </row>
    <row r="65" spans="1:14">
      <c r="A65" s="3" t="s">
        <v>824</v>
      </c>
    </row>
    <row r="66" spans="1:14">
      <c r="A66" s="4" t="s">
        <v>871</v>
      </c>
      <c r="N66" s="6" t="n">
        <v>17400000</v>
      </c>
    </row>
    <row r="67" spans="1:14">
      <c r="A67" s="4" t="s">
        <v>872</v>
      </c>
    </row>
    <row r="68" spans="1:14">
      <c r="A68" s="3" t="s">
        <v>824</v>
      </c>
    </row>
    <row r="69" spans="1:14">
      <c r="A69" s="4" t="s">
        <v>873</v>
      </c>
      <c r="N69" s="4" t="s">
        <v>874</v>
      </c>
    </row>
    <row r="70" spans="1:14">
      <c r="A70" s="4" t="s">
        <v>875</v>
      </c>
    </row>
    <row r="71" spans="1:14">
      <c r="A71" s="3" t="s">
        <v>824</v>
      </c>
    </row>
    <row r="72" spans="1:14">
      <c r="A72" s="4" t="s">
        <v>873</v>
      </c>
      <c r="N72" s="4" t="s">
        <v>876</v>
      </c>
    </row>
    <row r="73" spans="1:14">
      <c r="A73" s="4" t="s">
        <v>877</v>
      </c>
    </row>
    <row r="74" spans="1:14">
      <c r="A74" s="3" t="s">
        <v>824</v>
      </c>
    </row>
    <row r="75" spans="1:14">
      <c r="A75" s="4" t="s">
        <v>873</v>
      </c>
      <c r="N75" s="4" t="s">
        <v>878</v>
      </c>
    </row>
    <row r="76" spans="1:14">
      <c r="A76" s="4" t="s">
        <v>879</v>
      </c>
    </row>
    <row r="77" spans="1:14">
      <c r="A77" s="3" t="s">
        <v>824</v>
      </c>
    </row>
    <row r="78" spans="1:14">
      <c r="A78" s="4" t="s">
        <v>873</v>
      </c>
      <c r="N78" s="4" t="s">
        <v>8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65</v>
      </c>
      <c r="D2" s="2" t="s">
        <v>111</v>
      </c>
      <c r="E2" s="2" t="s">
        <v>487</v>
      </c>
    </row>
    <row r="3" spans="1:5">
      <c r="A3" s="3" t="s">
        <v>882</v>
      </c>
    </row>
    <row r="4" spans="1:5">
      <c r="A4" s="4" t="s">
        <v>883</v>
      </c>
      <c r="B4" s="6" t="n">
        <v>14412</v>
      </c>
      <c r="C4" s="6" t="n">
        <v>44068</v>
      </c>
      <c r="D4" s="6" t="n">
        <v>42571</v>
      </c>
    </row>
    <row r="5" spans="1:5">
      <c r="A5" s="4" t="s">
        <v>884</v>
      </c>
      <c r="B5" s="5" t="n">
        <v>0</v>
      </c>
      <c r="C5" s="5" t="n">
        <v>-29147</v>
      </c>
      <c r="D5" s="5" t="n">
        <v>0</v>
      </c>
    </row>
    <row r="6" spans="1:5">
      <c r="A6" s="4" t="s">
        <v>885</v>
      </c>
      <c r="B6" s="5" t="n">
        <v>7050</v>
      </c>
      <c r="C6" s="5" t="n">
        <v>12783</v>
      </c>
      <c r="D6" s="5" t="n">
        <v>91384</v>
      </c>
    </row>
    <row r="7" spans="1:5">
      <c r="A7" s="4" t="s">
        <v>886</v>
      </c>
      <c r="B7" s="5" t="n">
        <v>-10906</v>
      </c>
      <c r="C7" s="5" t="n">
        <v>-13292</v>
      </c>
      <c r="D7" s="5" t="n">
        <v>-89887</v>
      </c>
    </row>
    <row r="8" spans="1:5">
      <c r="A8" s="4" t="s">
        <v>887</v>
      </c>
      <c r="B8" s="5" t="n">
        <v>10556</v>
      </c>
      <c r="C8" s="5" t="n">
        <v>14412</v>
      </c>
      <c r="D8" s="6" t="n">
        <v>44068</v>
      </c>
    </row>
    <row r="9" spans="1:5">
      <c r="A9" s="4" t="s">
        <v>637</v>
      </c>
      <c r="B9" s="6" t="n">
        <v>52612</v>
      </c>
      <c r="C9" s="6" t="n">
        <v>46318</v>
      </c>
    </row>
    <row r="10" spans="1:5">
      <c r="A10" s="4" t="s">
        <v>888</v>
      </c>
    </row>
    <row r="11" spans="1:5">
      <c r="A11" s="3" t="s">
        <v>882</v>
      </c>
    </row>
    <row r="12" spans="1:5">
      <c r="A12" s="4" t="s">
        <v>637</v>
      </c>
      <c r="E12" s="6" t="n">
        <v>29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89</v>
      </c>
      <c r="B1" s="2" t="s">
        <v>1</v>
      </c>
    </row>
    <row r="2" spans="1:5">
      <c r="B2" s="2" t="s">
        <v>2</v>
      </c>
      <c r="C2" s="2" t="s">
        <v>65</v>
      </c>
      <c r="D2" s="2" t="s">
        <v>111</v>
      </c>
      <c r="E2" s="2" t="s">
        <v>890</v>
      </c>
    </row>
    <row r="3" spans="1:5">
      <c r="A3" s="3" t="s">
        <v>254</v>
      </c>
    </row>
    <row r="4" spans="1:5">
      <c r="A4" s="4" t="s">
        <v>891</v>
      </c>
      <c r="B4" s="5" t="n">
        <v>3600000</v>
      </c>
    </row>
    <row r="5" spans="1:5">
      <c r="A5" s="4" t="s">
        <v>892</v>
      </c>
      <c r="B5" s="5" t="n">
        <v>2400000</v>
      </c>
      <c r="C5" s="5" t="n">
        <v>500000</v>
      </c>
      <c r="D5" s="5" t="n">
        <v>2400000</v>
      </c>
    </row>
    <row r="6" spans="1:5">
      <c r="A6" s="4" t="s">
        <v>893</v>
      </c>
      <c r="B6" s="6" t="n">
        <v>75946</v>
      </c>
      <c r="C6" s="6" t="n">
        <v>30000</v>
      </c>
      <c r="D6" s="6" t="n">
        <v>113161</v>
      </c>
    </row>
    <row r="7" spans="1:5">
      <c r="A7" s="4" t="s">
        <v>894</v>
      </c>
      <c r="E7" s="5" t="n">
        <v>4500000</v>
      </c>
    </row>
    <row r="8" spans="1:5">
      <c r="A8" s="4" t="s">
        <v>895</v>
      </c>
      <c r="B8" s="5" t="n">
        <v>198000</v>
      </c>
      <c r="C8" s="5" t="n">
        <v>138000</v>
      </c>
      <c r="D8" s="5" t="n">
        <v>135000</v>
      </c>
    </row>
    <row r="9" spans="1:5">
      <c r="A9" s="4" t="s">
        <v>896</v>
      </c>
      <c r="B9" s="6" t="n">
        <v>6521</v>
      </c>
      <c r="C9" s="6" t="n">
        <v>8065</v>
      </c>
      <c r="D9" s="6" t="n">
        <v>64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111</v>
      </c>
    </row>
    <row r="3" spans="1:4">
      <c r="A3" s="3" t="s">
        <v>898</v>
      </c>
    </row>
    <row r="4" spans="1:4">
      <c r="A4" s="4" t="s">
        <v>802</v>
      </c>
      <c r="B4" s="6" t="n">
        <v>11</v>
      </c>
      <c r="C4" s="6" t="n">
        <v>133</v>
      </c>
      <c r="D4" s="6" t="n">
        <v>-261</v>
      </c>
    </row>
    <row r="5" spans="1:4">
      <c r="A5" s="4" t="s">
        <v>899</v>
      </c>
      <c r="B5" s="5" t="n">
        <v>-332</v>
      </c>
      <c r="C5" s="5" t="n">
        <v>-249</v>
      </c>
      <c r="D5" s="5" t="n">
        <v>3062</v>
      </c>
    </row>
    <row r="6" spans="1:4">
      <c r="A6" s="4" t="s">
        <v>900</v>
      </c>
      <c r="B6" s="5" t="n">
        <v>-322</v>
      </c>
      <c r="C6" s="5" t="n">
        <v>-123</v>
      </c>
      <c r="D6" s="5" t="n">
        <v>2668</v>
      </c>
    </row>
    <row r="7" spans="1:4">
      <c r="A7" s="4" t="s">
        <v>726</v>
      </c>
      <c r="B7" s="5" t="n">
        <v>-10</v>
      </c>
      <c r="C7" s="5" t="n">
        <v>-126</v>
      </c>
      <c r="D7" s="5" t="n">
        <v>394</v>
      </c>
    </row>
    <row r="8" spans="1:4">
      <c r="A8" s="4" t="s">
        <v>176</v>
      </c>
      <c r="C8" s="5" t="n">
        <v>4</v>
      </c>
    </row>
    <row r="9" spans="1:4">
      <c r="A9" s="4" t="s">
        <v>809</v>
      </c>
      <c r="B9" s="5" t="n">
        <v>1</v>
      </c>
      <c r="C9" s="5" t="n">
        <v>11</v>
      </c>
      <c r="D9" s="5" t="n">
        <v>133</v>
      </c>
    </row>
    <row r="10" spans="1:4">
      <c r="A10" s="3" t="s">
        <v>901</v>
      </c>
    </row>
    <row r="11" spans="1:4">
      <c r="A11" s="4" t="s">
        <v>802</v>
      </c>
      <c r="B11" s="5" t="n">
        <v>627552</v>
      </c>
      <c r="C11" s="5" t="n">
        <v>730485</v>
      </c>
      <c r="D11" s="5" t="n">
        <v>796819</v>
      </c>
    </row>
    <row r="12" spans="1:4">
      <c r="A12" s="4" t="s">
        <v>899</v>
      </c>
      <c r="B12" s="5" t="n">
        <v>1249</v>
      </c>
      <c r="C12" s="5" t="n">
        <v>1301</v>
      </c>
      <c r="D12" s="5" t="n">
        <v>-7745</v>
      </c>
    </row>
    <row r="13" spans="1:4">
      <c r="A13" s="4" t="s">
        <v>900</v>
      </c>
      <c r="B13" s="5" t="n">
        <v>1213</v>
      </c>
      <c r="C13" s="5" t="n">
        <v>465</v>
      </c>
      <c r="D13" s="5" t="n">
        <v>-4956</v>
      </c>
    </row>
    <row r="14" spans="1:4">
      <c r="A14" s="4" t="s">
        <v>726</v>
      </c>
      <c r="B14" s="5" t="n">
        <v>36</v>
      </c>
      <c r="C14" s="5" t="n">
        <v>836</v>
      </c>
      <c r="D14" s="5" t="n">
        <v>-2789</v>
      </c>
    </row>
    <row r="15" spans="1:4">
      <c r="A15" s="4" t="s">
        <v>176</v>
      </c>
      <c r="C15" s="5" t="n">
        <v>0</v>
      </c>
    </row>
    <row r="16" spans="1:4">
      <c r="A16" s="4" t="s">
        <v>809</v>
      </c>
      <c r="B16" s="5" t="n">
        <v>608693</v>
      </c>
      <c r="C16" s="5" t="n">
        <v>627552</v>
      </c>
      <c r="D16" s="5" t="n">
        <v>730485</v>
      </c>
    </row>
    <row r="17" spans="1:4">
      <c r="A17" s="4" t="s">
        <v>902</v>
      </c>
    </row>
    <row r="18" spans="1:4">
      <c r="A18" s="3" t="s">
        <v>903</v>
      </c>
    </row>
    <row r="19" spans="1:4">
      <c r="A19" s="4" t="s">
        <v>802</v>
      </c>
      <c r="B19" s="5" t="n">
        <v>-18</v>
      </c>
      <c r="C19" s="5" t="n">
        <v>-146</v>
      </c>
      <c r="D19" s="5" t="n">
        <v>-31</v>
      </c>
    </row>
    <row r="20" spans="1:4">
      <c r="A20" s="4" t="s">
        <v>899</v>
      </c>
      <c r="B20" s="5" t="n">
        <v>16</v>
      </c>
      <c r="C20" s="5" t="n">
        <v>128</v>
      </c>
      <c r="D20" s="5" t="n">
        <v>-115</v>
      </c>
    </row>
    <row r="21" spans="1:4">
      <c r="A21" s="4" t="s">
        <v>900</v>
      </c>
      <c r="B21" s="5" t="n">
        <v>0</v>
      </c>
      <c r="C21" s="5" t="n">
        <v>0</v>
      </c>
      <c r="D21" s="5" t="n">
        <v>0</v>
      </c>
    </row>
    <row r="22" spans="1:4">
      <c r="A22" s="4" t="s">
        <v>726</v>
      </c>
      <c r="B22" s="5" t="n">
        <v>16</v>
      </c>
      <c r="C22" s="5" t="n">
        <v>128</v>
      </c>
      <c r="D22" s="5" t="n">
        <v>-115</v>
      </c>
    </row>
    <row r="23" spans="1:4">
      <c r="A23" s="4" t="s">
        <v>176</v>
      </c>
      <c r="C23" s="5" t="n">
        <v>0</v>
      </c>
    </row>
    <row r="24" spans="1:4">
      <c r="A24" s="4" t="s">
        <v>809</v>
      </c>
      <c r="B24" s="5" t="n">
        <v>-2</v>
      </c>
      <c r="C24" s="5" t="n">
        <v>-18</v>
      </c>
      <c r="D24" s="5" t="n">
        <v>-146</v>
      </c>
    </row>
    <row r="25" spans="1:4">
      <c r="A25" s="4" t="s">
        <v>904</v>
      </c>
    </row>
    <row r="26" spans="1:4">
      <c r="A26" s="3" t="s">
        <v>903</v>
      </c>
    </row>
    <row r="27" spans="1:4">
      <c r="A27" s="4" t="s">
        <v>802</v>
      </c>
      <c r="B27" s="5" t="n">
        <v>-8</v>
      </c>
      <c r="C27" s="5" t="n">
        <v>-838</v>
      </c>
      <c r="D27" s="5" t="n">
        <v>2230</v>
      </c>
    </row>
    <row r="28" spans="1:4">
      <c r="A28" s="4" t="s">
        <v>899</v>
      </c>
      <c r="B28" s="5" t="n">
        <v>1565</v>
      </c>
      <c r="C28" s="5" t="n">
        <v>1422</v>
      </c>
      <c r="D28" s="5" t="n">
        <v>-10692</v>
      </c>
    </row>
    <row r="29" spans="1:4">
      <c r="A29" s="4" t="s">
        <v>900</v>
      </c>
      <c r="B29" s="5" t="n">
        <v>1535</v>
      </c>
      <c r="C29" s="5" t="n">
        <v>588</v>
      </c>
      <c r="D29" s="5" t="n">
        <v>-7624</v>
      </c>
    </row>
    <row r="30" spans="1:4">
      <c r="A30" s="4" t="s">
        <v>726</v>
      </c>
      <c r="B30" s="5" t="n">
        <v>30</v>
      </c>
      <c r="C30" s="5" t="n">
        <v>834</v>
      </c>
      <c r="D30" s="5" t="n">
        <v>-3068</v>
      </c>
    </row>
    <row r="31" spans="1:4">
      <c r="A31" s="4" t="s">
        <v>176</v>
      </c>
      <c r="C31" s="5" t="n">
        <v>-4</v>
      </c>
    </row>
    <row r="32" spans="1:4">
      <c r="A32" s="4" t="s">
        <v>809</v>
      </c>
      <c r="B32" s="5" t="n">
        <v>22</v>
      </c>
      <c r="C32" s="5" t="n">
        <v>-8</v>
      </c>
      <c r="D32" s="5" t="n">
        <v>-838</v>
      </c>
    </row>
    <row r="33" spans="1:4">
      <c r="A33" s="4" t="s">
        <v>905</v>
      </c>
    </row>
    <row r="34" spans="1:4">
      <c r="A34" s="3" t="s">
        <v>901</v>
      </c>
    </row>
    <row r="35" spans="1:4">
      <c r="A35" s="4" t="s">
        <v>802</v>
      </c>
      <c r="B35" s="5" t="n">
        <v>-15</v>
      </c>
      <c r="C35" s="5" t="n">
        <v>-851</v>
      </c>
      <c r="D35" s="5" t="n">
        <v>1938</v>
      </c>
    </row>
    <row r="36" spans="1:4">
      <c r="A36" s="4" t="s">
        <v>809</v>
      </c>
      <c r="B36" s="6" t="n">
        <v>21</v>
      </c>
      <c r="C36" s="6" t="n">
        <v>-15</v>
      </c>
      <c r="D36" s="6" t="n">
        <v>-8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907</v>
      </c>
    </row>
    <row r="4" spans="1:12">
      <c r="A4" s="4" t="s">
        <v>113</v>
      </c>
      <c r="B4" s="6" t="n">
        <v>252971</v>
      </c>
      <c r="C4" s="6" t="n">
        <v>265858</v>
      </c>
      <c r="D4" s="6" t="n">
        <v>230852</v>
      </c>
      <c r="E4" s="6" t="n">
        <v>249082</v>
      </c>
      <c r="F4" s="6" t="n">
        <v>288928</v>
      </c>
      <c r="G4" s="6" t="n">
        <v>269411</v>
      </c>
      <c r="H4" s="6" t="n">
        <v>255276</v>
      </c>
      <c r="I4" s="6" t="n">
        <v>245201</v>
      </c>
      <c r="J4" s="6" t="n">
        <v>998763</v>
      </c>
      <c r="K4" s="6" t="n">
        <v>1058816</v>
      </c>
      <c r="L4" s="6" t="n">
        <v>1039169</v>
      </c>
    </row>
    <row r="5" spans="1:12">
      <c r="A5" s="4" t="s">
        <v>114</v>
      </c>
      <c r="J5" s="5" t="n">
        <v>704535</v>
      </c>
      <c r="K5" s="5" t="n">
        <v>717118</v>
      </c>
      <c r="L5" s="5" t="n">
        <v>731453</v>
      </c>
    </row>
    <row r="6" spans="1:12">
      <c r="A6" s="4" t="s">
        <v>117</v>
      </c>
      <c r="J6" s="5" t="n">
        <v>77982</v>
      </c>
      <c r="K6" s="5" t="n">
        <v>82416</v>
      </c>
      <c r="L6" s="5" t="n">
        <v>71893</v>
      </c>
    </row>
    <row r="7" spans="1:12">
      <c r="A7" s="4" t="s">
        <v>118</v>
      </c>
      <c r="J7" s="5" t="n">
        <v>138150</v>
      </c>
      <c r="K7" s="5" t="n">
        <v>152569</v>
      </c>
      <c r="L7" s="5" t="n">
        <v>138679</v>
      </c>
    </row>
    <row r="8" spans="1:12">
      <c r="A8" s="4" t="s">
        <v>119</v>
      </c>
      <c r="J8" s="5" t="n">
        <v>49432</v>
      </c>
      <c r="K8" s="5" t="n">
        <v>64857</v>
      </c>
      <c r="L8" s="5" t="n">
        <v>54346</v>
      </c>
    </row>
    <row r="9" spans="1:12">
      <c r="A9" s="4" t="s">
        <v>125</v>
      </c>
      <c r="J9" s="5" t="n">
        <v>29571</v>
      </c>
      <c r="K9" s="5" t="n">
        <v>43204</v>
      </c>
      <c r="L9" s="5" t="n">
        <v>46224</v>
      </c>
    </row>
    <row r="10" spans="1:12">
      <c r="A10" s="4" t="s">
        <v>908</v>
      </c>
      <c r="B10" s="5" t="n">
        <v>-1045</v>
      </c>
      <c r="C10" s="5" t="n">
        <v>228</v>
      </c>
      <c r="D10" s="5" t="n">
        <v>-756</v>
      </c>
      <c r="E10" s="5" t="n">
        <v>-2207</v>
      </c>
      <c r="F10" s="5" t="n">
        <v>-19210</v>
      </c>
      <c r="G10" s="5" t="n">
        <v>-5483</v>
      </c>
      <c r="H10" s="5" t="n">
        <v>-1271</v>
      </c>
      <c r="I10" s="5" t="n">
        <v>86</v>
      </c>
      <c r="J10" s="5" t="n">
        <v>-3780</v>
      </c>
      <c r="K10" s="5" t="n">
        <v>-25878</v>
      </c>
      <c r="L10" s="5" t="n">
        <v>-57357</v>
      </c>
    </row>
    <row r="11" spans="1:12">
      <c r="A11" s="4" t="s">
        <v>127</v>
      </c>
      <c r="B11" s="5" t="n">
        <v>-420</v>
      </c>
      <c r="C11" s="5" t="n">
        <v>12529</v>
      </c>
      <c r="D11" s="5" t="n">
        <v>839</v>
      </c>
      <c r="E11" s="5" t="n">
        <v>12843</v>
      </c>
      <c r="F11" s="5" t="n">
        <v>-535</v>
      </c>
      <c r="G11" s="5" t="n">
        <v>16310</v>
      </c>
      <c r="H11" s="5" t="n">
        <v>533</v>
      </c>
      <c r="I11" s="5" t="n">
        <v>1018</v>
      </c>
      <c r="J11" s="5" t="n">
        <v>25791</v>
      </c>
      <c r="K11" s="5" t="n">
        <v>17326</v>
      </c>
      <c r="L11" s="5" t="n">
        <v>-11133</v>
      </c>
    </row>
    <row r="12" spans="1:12">
      <c r="A12" s="4" t="s">
        <v>128</v>
      </c>
      <c r="J12" s="5" t="n">
        <v>0</v>
      </c>
      <c r="K12" s="5" t="n">
        <v>-35655</v>
      </c>
      <c r="L12" s="5" t="n">
        <v>30569</v>
      </c>
    </row>
    <row r="13" spans="1:12">
      <c r="A13" s="4" t="s">
        <v>129</v>
      </c>
      <c r="B13" s="6" t="n">
        <v>-420</v>
      </c>
      <c r="C13" s="6" t="n">
        <v>12529</v>
      </c>
      <c r="D13" s="6" t="n">
        <v>839</v>
      </c>
      <c r="E13" s="6" t="n">
        <v>12843</v>
      </c>
      <c r="F13" s="6" t="n">
        <v>-27839</v>
      </c>
      <c r="G13" s="6" t="n">
        <v>9150</v>
      </c>
      <c r="H13" s="6" t="n">
        <v>-5230</v>
      </c>
      <c r="I13" s="6" t="n">
        <v>5590</v>
      </c>
      <c r="J13" s="5" t="n">
        <v>25791</v>
      </c>
      <c r="K13" s="5" t="n">
        <v>-18329</v>
      </c>
      <c r="L13" s="5" t="n">
        <v>19436</v>
      </c>
    </row>
    <row r="14" spans="1:12">
      <c r="A14" s="4" t="s">
        <v>909</v>
      </c>
    </row>
    <row r="15" spans="1:12">
      <c r="A15" s="3" t="s">
        <v>907</v>
      </c>
    </row>
    <row r="16" spans="1:12">
      <c r="A16" s="4" t="s">
        <v>113</v>
      </c>
      <c r="J16" s="5" t="n">
        <v>1929</v>
      </c>
      <c r="K16" s="5" t="n">
        <v>665</v>
      </c>
      <c r="L16" s="5" t="n">
        <v>-5786</v>
      </c>
    </row>
    <row r="17" spans="1:12">
      <c r="A17" s="4" t="s">
        <v>114</v>
      </c>
      <c r="J17" s="5" t="n">
        <v>-12</v>
      </c>
      <c r="K17" s="5" t="n">
        <v>-9</v>
      </c>
      <c r="L17" s="5" t="n">
        <v>18</v>
      </c>
    </row>
    <row r="18" spans="1:12">
      <c r="A18" s="4" t="s">
        <v>117</v>
      </c>
      <c r="J18" s="5" t="n">
        <v>-57</v>
      </c>
      <c r="K18" s="5" t="n">
        <v>83</v>
      </c>
      <c r="L18" s="5" t="n">
        <v>130</v>
      </c>
    </row>
    <row r="19" spans="1:12">
      <c r="A19" s="4" t="s">
        <v>118</v>
      </c>
      <c r="J19" s="5" t="n">
        <v>-284</v>
      </c>
      <c r="K19" s="5" t="n">
        <v>-102</v>
      </c>
      <c r="L19" s="5" t="n">
        <v>788</v>
      </c>
    </row>
    <row r="20" spans="1:12">
      <c r="A20" s="4" t="s">
        <v>119</v>
      </c>
      <c r="J20" s="5" t="n">
        <v>-41</v>
      </c>
      <c r="K20" s="5" t="n">
        <v>-53</v>
      </c>
      <c r="L20" s="5" t="n">
        <v>133</v>
      </c>
    </row>
    <row r="21" spans="1:12">
      <c r="A21" s="4" t="s">
        <v>125</v>
      </c>
      <c r="J21" s="5" t="n">
        <v>1535</v>
      </c>
      <c r="K21" s="5" t="n">
        <v>584</v>
      </c>
      <c r="L21" s="5" t="n">
        <v>-4717</v>
      </c>
    </row>
    <row r="22" spans="1:12">
      <c r="A22" s="4" t="s">
        <v>908</v>
      </c>
      <c r="J22" s="5" t="n">
        <v>-322</v>
      </c>
      <c r="K22" s="5" t="n">
        <v>-123</v>
      </c>
      <c r="L22" s="5" t="n">
        <v>1651</v>
      </c>
    </row>
    <row r="23" spans="1:12">
      <c r="A23" s="4" t="s">
        <v>127</v>
      </c>
      <c r="J23" s="5" t="n">
        <v>1213</v>
      </c>
      <c r="K23" s="5" t="n">
        <v>461</v>
      </c>
      <c r="L23" s="5" t="n">
        <v>-3066</v>
      </c>
    </row>
    <row r="24" spans="1:12">
      <c r="A24" s="4" t="s">
        <v>128</v>
      </c>
      <c r="J24" s="5" t="n">
        <v>0</v>
      </c>
      <c r="K24" s="5" t="n">
        <v>4</v>
      </c>
      <c r="L24" s="5" t="n">
        <v>-1890</v>
      </c>
    </row>
    <row r="25" spans="1:12">
      <c r="A25" s="4" t="s">
        <v>129</v>
      </c>
      <c r="J25" s="6" t="n">
        <v>1213</v>
      </c>
      <c r="K25" s="6" t="n">
        <v>465</v>
      </c>
      <c r="L25" s="6" t="n">
        <v>-495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 customWidth="1" max="7" min="7" width="14"/>
    <col customWidth="1" max="8" min="8" width="14"/>
  </cols>
  <sheetData>
    <row r="1" spans="1:8">
      <c r="A1" s="1" t="s">
        <v>910</v>
      </c>
      <c r="B1" s="2" t="s">
        <v>911</v>
      </c>
      <c r="C1" s="2" t="s">
        <v>912</v>
      </c>
      <c r="D1" s="2" t="s">
        <v>913</v>
      </c>
      <c r="E1" s="2" t="s">
        <v>2</v>
      </c>
      <c r="F1" s="2" t="s">
        <v>65</v>
      </c>
      <c r="G1" s="2" t="s">
        <v>111</v>
      </c>
      <c r="H1" s="2" t="s">
        <v>914</v>
      </c>
    </row>
    <row r="2" spans="1:8">
      <c r="A2" s="3" t="s">
        <v>915</v>
      </c>
    </row>
    <row r="3" spans="1:8">
      <c r="A3" s="4" t="s">
        <v>164</v>
      </c>
      <c r="E3" s="6" t="n">
        <v>29137</v>
      </c>
      <c r="F3" s="6" t="n">
        <v>26461</v>
      </c>
      <c r="G3" s="6" t="n">
        <v>18969</v>
      </c>
    </row>
    <row r="4" spans="1:8">
      <c r="A4" s="4" t="s">
        <v>916</v>
      </c>
      <c r="E4" s="5" t="n">
        <v>800</v>
      </c>
      <c r="F4" s="5" t="n">
        <v>800</v>
      </c>
      <c r="G4" s="5" t="n">
        <v>800</v>
      </c>
    </row>
    <row r="5" spans="1:8">
      <c r="A5" s="4" t="s">
        <v>917</v>
      </c>
    </row>
    <row r="6" spans="1:8">
      <c r="A6" s="3" t="s">
        <v>915</v>
      </c>
    </row>
    <row r="7" spans="1:8">
      <c r="A7" s="4" t="s">
        <v>918</v>
      </c>
      <c r="E7" s="5" t="n">
        <v>3500</v>
      </c>
      <c r="F7" s="5" t="n">
        <v>11000</v>
      </c>
      <c r="G7" s="5" t="n">
        <v>7700</v>
      </c>
    </row>
    <row r="8" spans="1:8">
      <c r="A8" s="4" t="s">
        <v>919</v>
      </c>
      <c r="E8" s="6" t="n">
        <v>4100</v>
      </c>
      <c r="F8" s="6" t="n">
        <v>3800</v>
      </c>
      <c r="G8" s="6" t="n">
        <v>3800</v>
      </c>
    </row>
    <row r="9" spans="1:8">
      <c r="A9" s="4" t="s">
        <v>920</v>
      </c>
      <c r="E9" s="8" t="n">
        <v>9.720000000000001</v>
      </c>
      <c r="F9" s="8" t="n">
        <v>20.63</v>
      </c>
      <c r="G9" s="8" t="n">
        <v>12.35</v>
      </c>
    </row>
    <row r="10" spans="1:8">
      <c r="A10" s="4" t="s">
        <v>921</v>
      </c>
      <c r="E10" s="6" t="n">
        <v>7800</v>
      </c>
    </row>
    <row r="11" spans="1:8">
      <c r="A11" s="4" t="s">
        <v>922</v>
      </c>
      <c r="E11" s="4" t="s">
        <v>923</v>
      </c>
    </row>
    <row r="12" spans="1:8">
      <c r="A12" s="4" t="s">
        <v>924</v>
      </c>
    </row>
    <row r="13" spans="1:8">
      <c r="A13" s="3" t="s">
        <v>915</v>
      </c>
    </row>
    <row r="14" spans="1:8">
      <c r="A14" s="4" t="s">
        <v>925</v>
      </c>
      <c r="E14" s="6" t="n">
        <v>19400</v>
      </c>
      <c r="F14" s="6" t="n">
        <v>25700</v>
      </c>
      <c r="G14" s="6" t="n">
        <v>19500</v>
      </c>
    </row>
    <row r="15" spans="1:8">
      <c r="A15" s="4" t="s">
        <v>926</v>
      </c>
      <c r="E15" s="5" t="n">
        <v>18600</v>
      </c>
      <c r="F15" s="5" t="n">
        <v>18100</v>
      </c>
      <c r="G15" s="5" t="n">
        <v>14600</v>
      </c>
    </row>
    <row r="16" spans="1:8">
      <c r="A16" s="4" t="s">
        <v>921</v>
      </c>
      <c r="E16" s="6" t="n">
        <v>41300</v>
      </c>
    </row>
    <row r="17" spans="1:8">
      <c r="A17" s="4" t="s">
        <v>922</v>
      </c>
      <c r="E17" s="4" t="s">
        <v>927</v>
      </c>
    </row>
    <row r="18" spans="1:8">
      <c r="A18" s="4" t="s">
        <v>928</v>
      </c>
    </row>
    <row r="19" spans="1:8">
      <c r="A19" s="3" t="s">
        <v>915</v>
      </c>
    </row>
    <row r="20" spans="1:8">
      <c r="A20" s="4" t="s">
        <v>929</v>
      </c>
      <c r="E20" s="4" t="s">
        <v>930</v>
      </c>
    </row>
    <row r="21" spans="1:8">
      <c r="A21" s="4" t="s">
        <v>931</v>
      </c>
    </row>
    <row r="22" spans="1:8">
      <c r="A22" s="3" t="s">
        <v>915</v>
      </c>
    </row>
    <row r="23" spans="1:8">
      <c r="A23" s="4" t="s">
        <v>932</v>
      </c>
      <c r="D23" s="5" t="n">
        <v>2500000</v>
      </c>
      <c r="H23" s="5" t="n">
        <v>3100000</v>
      </c>
    </row>
    <row r="24" spans="1:8">
      <c r="A24" s="4" t="s">
        <v>933</v>
      </c>
      <c r="D24" s="5" t="n">
        <v>699827</v>
      </c>
    </row>
    <row r="25" spans="1:8">
      <c r="A25" s="4" t="s">
        <v>934</v>
      </c>
      <c r="B25" s="5" t="n">
        <v>1700000</v>
      </c>
      <c r="E25" s="5" t="n">
        <v>1600000</v>
      </c>
    </row>
    <row r="26" spans="1:8">
      <c r="A26" s="4" t="s">
        <v>935</v>
      </c>
    </row>
    <row r="27" spans="1:8">
      <c r="A27" s="3" t="s">
        <v>915</v>
      </c>
    </row>
    <row r="28" spans="1:8">
      <c r="A28" s="4" t="s">
        <v>936</v>
      </c>
      <c r="E28" s="4" t="s">
        <v>937</v>
      </c>
    </row>
    <row r="29" spans="1:8">
      <c r="A29" s="4" t="s">
        <v>938</v>
      </c>
      <c r="E29" s="4" t="s">
        <v>431</v>
      </c>
    </row>
    <row r="30" spans="1:8">
      <c r="A30" s="4" t="s">
        <v>939</v>
      </c>
    </row>
    <row r="31" spans="1:8">
      <c r="A31" s="3" t="s">
        <v>915</v>
      </c>
    </row>
    <row r="32" spans="1:8">
      <c r="A32" s="4" t="s">
        <v>936</v>
      </c>
      <c r="E32" s="4" t="s">
        <v>937</v>
      </c>
    </row>
    <row r="33" spans="1:8">
      <c r="A33" s="4" t="s">
        <v>940</v>
      </c>
    </row>
    <row r="34" spans="1:8">
      <c r="A34" s="3" t="s">
        <v>915</v>
      </c>
    </row>
    <row r="35" spans="1:8">
      <c r="A35" s="4" t="s">
        <v>941</v>
      </c>
      <c r="E35" s="8" t="n">
        <v>1.58</v>
      </c>
    </row>
    <row r="36" spans="1:8">
      <c r="A36" s="4" t="s">
        <v>942</v>
      </c>
    </row>
    <row r="37" spans="1:8">
      <c r="A37" s="3" t="s">
        <v>915</v>
      </c>
    </row>
    <row r="38" spans="1:8">
      <c r="A38" s="4" t="s">
        <v>936</v>
      </c>
      <c r="E38" s="4" t="s">
        <v>650</v>
      </c>
    </row>
    <row r="39" spans="1:8">
      <c r="A39" s="4" t="s">
        <v>943</v>
      </c>
    </row>
    <row r="40" spans="1:8">
      <c r="A40" s="3" t="s">
        <v>915</v>
      </c>
    </row>
    <row r="41" spans="1:8">
      <c r="A41" s="4" t="s">
        <v>936</v>
      </c>
      <c r="E41" s="4" t="s">
        <v>429</v>
      </c>
    </row>
    <row r="42" spans="1:8">
      <c r="A42" s="4" t="s">
        <v>944</v>
      </c>
    </row>
    <row r="43" spans="1:8">
      <c r="A43" s="3" t="s">
        <v>915</v>
      </c>
    </row>
    <row r="44" spans="1:8">
      <c r="A44" s="4" t="s">
        <v>934</v>
      </c>
      <c r="D44" s="5" t="n">
        <v>1000000</v>
      </c>
    </row>
    <row r="45" spans="1:8">
      <c r="A45" s="4" t="s">
        <v>945</v>
      </c>
      <c r="E45" s="4" t="s">
        <v>438</v>
      </c>
    </row>
    <row r="46" spans="1:8">
      <c r="A46" s="4" t="s">
        <v>946</v>
      </c>
      <c r="C46" s="4" t="s">
        <v>947</v>
      </c>
    </row>
    <row r="47" spans="1:8">
      <c r="A47" s="4" t="s">
        <v>948</v>
      </c>
      <c r="D47" s="5" t="n">
        <v>2000000</v>
      </c>
    </row>
    <row r="48" spans="1:8">
      <c r="A48" s="4" t="s">
        <v>164</v>
      </c>
      <c r="E48" s="6" t="n">
        <v>1400</v>
      </c>
      <c r="F48" s="6" t="n">
        <v>1400</v>
      </c>
      <c r="G48" s="6" t="n">
        <v>1200</v>
      </c>
    </row>
    <row r="49" spans="1:8">
      <c r="A49" s="4" t="s">
        <v>949</v>
      </c>
      <c r="E49" s="5" t="n">
        <v>123000</v>
      </c>
    </row>
    <row r="50" spans="1:8">
      <c r="A50" s="4" t="s">
        <v>950</v>
      </c>
      <c r="E50" s="8" t="n">
        <v>29.41</v>
      </c>
    </row>
    <row r="51" spans="1:8">
      <c r="A51" s="4" t="s">
        <v>951</v>
      </c>
      <c r="E51" s="5" t="n">
        <v>600000</v>
      </c>
    </row>
    <row r="52" spans="1:8">
      <c r="A52" s="4" t="s">
        <v>952</v>
      </c>
    </row>
    <row r="53" spans="1:8">
      <c r="A53" s="3" t="s">
        <v>915</v>
      </c>
    </row>
    <row r="54" spans="1:8">
      <c r="A54" s="4" t="s">
        <v>946</v>
      </c>
      <c r="E54" s="4" t="s">
        <v>9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53</v>
      </c>
      <c r="B1" s="2" t="s">
        <v>1</v>
      </c>
    </row>
    <row r="2" spans="1:2">
      <c r="B2" s="2" t="s">
        <v>954</v>
      </c>
    </row>
    <row r="3" spans="1:2">
      <c r="A3" s="3" t="s">
        <v>955</v>
      </c>
    </row>
    <row r="4" spans="1:2">
      <c r="A4" s="4" t="s">
        <v>956</v>
      </c>
      <c r="B4" s="5" t="n">
        <v>1969</v>
      </c>
    </row>
    <row r="5" spans="1:2">
      <c r="A5" s="4" t="s">
        <v>957</v>
      </c>
      <c r="B5" s="5" t="n">
        <v>502</v>
      </c>
    </row>
    <row r="6" spans="1:2">
      <c r="A6" s="4" t="s">
        <v>958</v>
      </c>
      <c r="B6" s="5" t="n">
        <v>-250</v>
      </c>
    </row>
    <row r="7" spans="1:2">
      <c r="A7" s="4" t="s">
        <v>959</v>
      </c>
      <c r="B7" s="5" t="n">
        <v>-16</v>
      </c>
    </row>
    <row r="8" spans="1:2">
      <c r="A8" s="4" t="s">
        <v>960</v>
      </c>
      <c r="B8" s="5" t="n">
        <v>-17</v>
      </c>
    </row>
    <row r="9" spans="1:2">
      <c r="A9" s="4" t="s">
        <v>961</v>
      </c>
      <c r="B9" s="5" t="n">
        <v>2188</v>
      </c>
    </row>
    <row r="10" spans="1:2">
      <c r="A10" s="3" t="s">
        <v>962</v>
      </c>
    </row>
    <row r="11" spans="1:2">
      <c r="A11" s="4" t="s">
        <v>963</v>
      </c>
      <c r="B11" s="5" t="n">
        <v>2188</v>
      </c>
    </row>
    <row r="12" spans="1:2">
      <c r="A12" s="4" t="s">
        <v>964</v>
      </c>
      <c r="B12" s="5" t="n">
        <v>1411</v>
      </c>
    </row>
    <row r="13" spans="1:2">
      <c r="A13" s="4" t="s">
        <v>965</v>
      </c>
      <c r="B13" s="8" t="n">
        <v>25.3</v>
      </c>
    </row>
    <row r="14" spans="1:2">
      <c r="A14" s="4" t="s">
        <v>966</v>
      </c>
      <c r="B14" s="9" t="n">
        <v>26.61</v>
      </c>
    </row>
    <row r="15" spans="1:2">
      <c r="A15" s="4" t="s">
        <v>967</v>
      </c>
      <c r="B15" s="9" t="n">
        <v>20.08</v>
      </c>
    </row>
    <row r="16" spans="1:2">
      <c r="A16" s="4" t="s">
        <v>968</v>
      </c>
      <c r="B16" s="9" t="n">
        <v>36.27</v>
      </c>
    </row>
    <row r="17" spans="1:2">
      <c r="A17" s="4" t="s">
        <v>969</v>
      </c>
      <c r="B17" s="9" t="n">
        <v>36.81</v>
      </c>
    </row>
    <row r="18" spans="1:2">
      <c r="A18" s="4" t="s">
        <v>970</v>
      </c>
      <c r="B18" s="9" t="n">
        <v>26.03</v>
      </c>
    </row>
    <row r="19" spans="1:2">
      <c r="A19" s="4" t="s">
        <v>971</v>
      </c>
      <c r="B19" s="9" t="n">
        <v>26.03</v>
      </c>
    </row>
    <row r="20" spans="1:2">
      <c r="A20" s="4" t="s">
        <v>972</v>
      </c>
      <c r="B20" s="8" t="n">
        <v>23.96</v>
      </c>
    </row>
    <row r="21" spans="1:2">
      <c r="A21" s="4" t="s">
        <v>973</v>
      </c>
      <c r="B21" s="4" t="s">
        <v>974</v>
      </c>
    </row>
    <row r="22" spans="1:2">
      <c r="A22" s="4" t="s">
        <v>975</v>
      </c>
      <c r="B22" s="4" t="s">
        <v>974</v>
      </c>
    </row>
    <row r="23" spans="1:2">
      <c r="A23" s="4" t="s">
        <v>976</v>
      </c>
      <c r="B23" s="4" t="s">
        <v>977</v>
      </c>
    </row>
    <row r="24" spans="1:2">
      <c r="A24" s="4" t="s">
        <v>978</v>
      </c>
      <c r="B24" s="6" t="n">
        <v>4171</v>
      </c>
    </row>
    <row r="25" spans="1:2">
      <c r="A25" s="4" t="s">
        <v>979</v>
      </c>
      <c r="B25" s="5" t="n">
        <v>4171</v>
      </c>
    </row>
    <row r="26" spans="1:2">
      <c r="A26" s="4" t="s">
        <v>980</v>
      </c>
      <c r="B26" s="6" t="n">
        <v>41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82</v>
      </c>
    </row>
    <row r="3" spans="1:2">
      <c r="A3" s="4" t="s">
        <v>983</v>
      </c>
    </row>
    <row r="4" spans="1:2">
      <c r="A4" s="3" t="s">
        <v>984</v>
      </c>
    </row>
    <row r="5" spans="1:2">
      <c r="A5" s="4" t="s">
        <v>985</v>
      </c>
      <c r="B5" s="8" t="n">
        <v>12.34</v>
      </c>
    </row>
    <row r="6" spans="1:2">
      <c r="A6" s="4" t="s">
        <v>986</v>
      </c>
      <c r="B6" s="8" t="n">
        <v>19.32</v>
      </c>
    </row>
    <row r="7" spans="1:2">
      <c r="A7" s="4" t="s">
        <v>987</v>
      </c>
      <c r="B7" s="5" t="n">
        <v>452</v>
      </c>
    </row>
    <row r="8" spans="1:2">
      <c r="A8" s="4" t="s">
        <v>988</v>
      </c>
      <c r="B8" s="4" t="s">
        <v>989</v>
      </c>
    </row>
    <row r="9" spans="1:2">
      <c r="A9" s="4" t="s">
        <v>990</v>
      </c>
      <c r="B9" s="8" t="n">
        <v>18.82</v>
      </c>
    </row>
    <row r="10" spans="1:2">
      <c r="A10" s="4" t="s">
        <v>991</v>
      </c>
      <c r="B10" s="5" t="n">
        <v>452</v>
      </c>
    </row>
    <row r="11" spans="1:2">
      <c r="A11" s="4" t="s">
        <v>992</v>
      </c>
      <c r="B11" s="8" t="n">
        <v>18.82</v>
      </c>
    </row>
    <row r="12" spans="1:2">
      <c r="A12" s="4" t="s">
        <v>993</v>
      </c>
    </row>
    <row r="13" spans="1:2">
      <c r="A13" s="3" t="s">
        <v>984</v>
      </c>
    </row>
    <row r="14" spans="1:2">
      <c r="A14" s="4" t="s">
        <v>985</v>
      </c>
      <c r="B14" s="9" t="n">
        <v>19.33</v>
      </c>
    </row>
    <row r="15" spans="1:2">
      <c r="A15" s="4" t="s">
        <v>986</v>
      </c>
      <c r="B15" s="8" t="n">
        <v>23.48</v>
      </c>
    </row>
    <row r="16" spans="1:2">
      <c r="A16" s="4" t="s">
        <v>987</v>
      </c>
      <c r="B16" s="5" t="n">
        <v>559</v>
      </c>
    </row>
    <row r="17" spans="1:2">
      <c r="A17" s="4" t="s">
        <v>988</v>
      </c>
      <c r="B17" s="4" t="s">
        <v>994</v>
      </c>
    </row>
    <row r="18" spans="1:2">
      <c r="A18" s="4" t="s">
        <v>990</v>
      </c>
      <c r="B18" s="8" t="n">
        <v>21.65</v>
      </c>
    </row>
    <row r="19" spans="1:2">
      <c r="A19" s="4" t="s">
        <v>991</v>
      </c>
      <c r="B19" s="5" t="n">
        <v>542</v>
      </c>
    </row>
    <row r="20" spans="1:2">
      <c r="A20" s="4" t="s">
        <v>992</v>
      </c>
      <c r="B20" s="8" t="n">
        <v>21.59</v>
      </c>
    </row>
    <row r="21" spans="1:2">
      <c r="A21" s="4" t="s">
        <v>995</v>
      </c>
    </row>
    <row r="22" spans="1:2">
      <c r="A22" s="3" t="s">
        <v>984</v>
      </c>
    </row>
    <row r="23" spans="1:2">
      <c r="A23" s="4" t="s">
        <v>985</v>
      </c>
      <c r="B23" s="9" t="n">
        <v>23.77</v>
      </c>
    </row>
    <row r="24" spans="1:2">
      <c r="A24" s="4" t="s">
        <v>986</v>
      </c>
      <c r="B24" s="8" t="n">
        <v>25.37</v>
      </c>
    </row>
    <row r="25" spans="1:2">
      <c r="A25" s="4" t="s">
        <v>987</v>
      </c>
      <c r="B25" s="5" t="n">
        <v>293</v>
      </c>
    </row>
    <row r="26" spans="1:2">
      <c r="A26" s="4" t="s">
        <v>988</v>
      </c>
      <c r="B26" s="4" t="s">
        <v>996</v>
      </c>
    </row>
    <row r="27" spans="1:2">
      <c r="A27" s="4" t="s">
        <v>990</v>
      </c>
      <c r="B27" s="8" t="n">
        <v>25.36</v>
      </c>
    </row>
    <row r="28" spans="1:2">
      <c r="A28" s="4" t="s">
        <v>991</v>
      </c>
      <c r="B28" s="5" t="n">
        <v>188</v>
      </c>
    </row>
    <row r="29" spans="1:2">
      <c r="A29" s="4" t="s">
        <v>992</v>
      </c>
      <c r="B29" s="8" t="n">
        <v>25.36</v>
      </c>
    </row>
    <row r="30" spans="1:2">
      <c r="A30" s="4" t="s">
        <v>997</v>
      </c>
    </row>
    <row r="31" spans="1:2">
      <c r="A31" s="3" t="s">
        <v>984</v>
      </c>
    </row>
    <row r="32" spans="1:2">
      <c r="A32" s="4" t="s">
        <v>985</v>
      </c>
      <c r="B32" s="9" t="n">
        <v>26.61</v>
      </c>
    </row>
    <row r="33" spans="1:2">
      <c r="A33" s="4" t="s">
        <v>986</v>
      </c>
      <c r="B33" s="8" t="n">
        <v>26.61</v>
      </c>
    </row>
    <row r="34" spans="1:2">
      <c r="A34" s="4" t="s">
        <v>987</v>
      </c>
      <c r="B34" s="5" t="n">
        <v>503</v>
      </c>
    </row>
    <row r="35" spans="1:2">
      <c r="A35" s="4" t="s">
        <v>988</v>
      </c>
      <c r="B35" s="4" t="s">
        <v>998</v>
      </c>
    </row>
    <row r="36" spans="1:2">
      <c r="A36" s="4" t="s">
        <v>990</v>
      </c>
      <c r="B36" s="8" t="n">
        <v>26.61</v>
      </c>
    </row>
    <row r="37" spans="1:2">
      <c r="A37" s="4" t="s">
        <v>991</v>
      </c>
      <c r="B37" s="5" t="n">
        <v>37</v>
      </c>
    </row>
    <row r="38" spans="1:2">
      <c r="A38" s="4" t="s">
        <v>992</v>
      </c>
      <c r="B38" s="8" t="n">
        <v>26.61</v>
      </c>
    </row>
    <row r="39" spans="1:2">
      <c r="A39" s="4" t="s">
        <v>999</v>
      </c>
    </row>
    <row r="40" spans="1:2">
      <c r="A40" s="3" t="s">
        <v>984</v>
      </c>
    </row>
    <row r="41" spans="1:2">
      <c r="A41" s="4" t="s">
        <v>985</v>
      </c>
      <c r="B41" s="9" t="n">
        <v>29.23</v>
      </c>
    </row>
    <row r="42" spans="1:2">
      <c r="A42" s="4" t="s">
        <v>986</v>
      </c>
      <c r="B42" s="8" t="n">
        <v>41.67</v>
      </c>
    </row>
    <row r="43" spans="1:2">
      <c r="A43" s="4" t="s">
        <v>987</v>
      </c>
      <c r="B43" s="5" t="n">
        <v>381</v>
      </c>
    </row>
    <row r="44" spans="1:2">
      <c r="A44" s="4" t="s">
        <v>988</v>
      </c>
      <c r="B44" s="4" t="s">
        <v>1000</v>
      </c>
    </row>
    <row r="45" spans="1:2">
      <c r="A45" s="4" t="s">
        <v>990</v>
      </c>
      <c r="B45" s="8" t="n">
        <v>40.76</v>
      </c>
    </row>
    <row r="46" spans="1:2">
      <c r="A46" s="4" t="s">
        <v>991</v>
      </c>
      <c r="B46" s="5" t="n">
        <v>192</v>
      </c>
    </row>
    <row r="47" spans="1:2">
      <c r="A47" s="4" t="s">
        <v>992</v>
      </c>
      <c r="B47" s="8" t="n">
        <v>40.8</v>
      </c>
    </row>
    <row r="48" spans="1:2">
      <c r="A48" s="4" t="s">
        <v>1001</v>
      </c>
    </row>
    <row r="49" spans="1:2">
      <c r="A49" s="3" t="s">
        <v>984</v>
      </c>
    </row>
    <row r="50" spans="1:2">
      <c r="A50" s="4" t="s">
        <v>985</v>
      </c>
      <c r="B50" s="9" t="n">
        <v>12.34</v>
      </c>
    </row>
    <row r="51" spans="1:2">
      <c r="A51" s="4" t="s">
        <v>986</v>
      </c>
      <c r="B51" s="8" t="n">
        <v>41.67</v>
      </c>
    </row>
    <row r="52" spans="1:2">
      <c r="A52" s="4" t="s">
        <v>987</v>
      </c>
      <c r="B52" s="5" t="n">
        <v>2188</v>
      </c>
    </row>
    <row r="53" spans="1:2">
      <c r="A53" s="4" t="s">
        <v>988</v>
      </c>
      <c r="B53" s="4" t="s">
        <v>974</v>
      </c>
    </row>
    <row r="54" spans="1:2">
      <c r="A54" s="4" t="s">
        <v>990</v>
      </c>
      <c r="B54" s="8" t="n">
        <v>26.03</v>
      </c>
    </row>
    <row r="55" spans="1:2">
      <c r="A55" s="4" t="s">
        <v>991</v>
      </c>
      <c r="B55" s="5" t="n">
        <v>1411</v>
      </c>
    </row>
    <row r="56" spans="1:2">
      <c r="A56" s="4" t="s">
        <v>992</v>
      </c>
      <c r="B56" s="8" t="n">
        <v>23.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002</v>
      </c>
      <c r="B1" s="2" t="s">
        <v>1</v>
      </c>
    </row>
    <row r="2" spans="1:2">
      <c r="B2" s="2" t="s">
        <v>954</v>
      </c>
    </row>
    <row r="3" spans="1:2">
      <c r="A3" s="3" t="s">
        <v>1003</v>
      </c>
    </row>
    <row r="4" spans="1:2">
      <c r="A4" s="4" t="s">
        <v>1004</v>
      </c>
      <c r="B4" s="5" t="n">
        <v>1627</v>
      </c>
    </row>
    <row r="5" spans="1:2">
      <c r="A5" s="4" t="s">
        <v>1005</v>
      </c>
      <c r="B5" s="5" t="n">
        <v>709</v>
      </c>
    </row>
    <row r="6" spans="1:2">
      <c r="A6" s="4" t="s">
        <v>1006</v>
      </c>
      <c r="B6" s="5" t="n">
        <v>-594</v>
      </c>
    </row>
    <row r="7" spans="1:2">
      <c r="A7" s="4" t="s">
        <v>1007</v>
      </c>
      <c r="B7" s="5" t="n">
        <v>-155</v>
      </c>
    </row>
    <row r="8" spans="1:2">
      <c r="A8" s="4" t="s">
        <v>1008</v>
      </c>
      <c r="B8" s="5" t="n">
        <v>1587</v>
      </c>
    </row>
    <row r="9" spans="1:2">
      <c r="A9" s="3" t="s">
        <v>1009</v>
      </c>
    </row>
    <row r="10" spans="1:2">
      <c r="A10" s="4" t="s">
        <v>1010</v>
      </c>
      <c r="B10" s="8" t="n">
        <v>34.31</v>
      </c>
    </row>
    <row r="11" spans="1:2">
      <c r="A11" s="4" t="s">
        <v>1011</v>
      </c>
      <c r="B11" s="9" t="n">
        <v>31.33</v>
      </c>
    </row>
    <row r="12" spans="1:2">
      <c r="A12" s="4" t="s">
        <v>1012</v>
      </c>
      <c r="B12" s="9" t="n">
        <v>31.35</v>
      </c>
    </row>
    <row r="13" spans="1:2">
      <c r="A13" s="4" t="s">
        <v>968</v>
      </c>
      <c r="B13" s="9" t="n">
        <v>35.67</v>
      </c>
    </row>
    <row r="14" spans="1:2">
      <c r="A14" s="4" t="s">
        <v>1013</v>
      </c>
      <c r="B14" s="8" t="n">
        <v>33.95</v>
      </c>
    </row>
    <row r="15" spans="1:2">
      <c r="A15" s="4" t="s">
        <v>1014</v>
      </c>
      <c r="B15" s="4" t="s">
        <v>1015</v>
      </c>
    </row>
    <row r="16" spans="1:2">
      <c r="A16" s="4" t="s">
        <v>1016</v>
      </c>
      <c r="B16" s="6" t="n">
        <v>3889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7</v>
      </c>
      <c r="B1" s="2" t="s">
        <v>1</v>
      </c>
    </row>
    <row r="2" spans="1:4">
      <c r="B2" s="2" t="s">
        <v>2</v>
      </c>
      <c r="C2" s="2" t="s">
        <v>65</v>
      </c>
      <c r="D2" s="2" t="s">
        <v>111</v>
      </c>
    </row>
    <row r="3" spans="1:4">
      <c r="A3" s="4" t="s">
        <v>917</v>
      </c>
    </row>
    <row r="4" spans="1:4">
      <c r="A4" s="3" t="s">
        <v>915</v>
      </c>
    </row>
    <row r="5" spans="1:4">
      <c r="A5" s="4" t="s">
        <v>1018</v>
      </c>
      <c r="B5" s="4" t="s">
        <v>1019</v>
      </c>
      <c r="C5" s="4" t="s">
        <v>1020</v>
      </c>
      <c r="D5" s="4" t="s">
        <v>1020</v>
      </c>
    </row>
    <row r="6" spans="1:4">
      <c r="A6" s="4" t="s">
        <v>1021</v>
      </c>
      <c r="B6" s="4" t="s">
        <v>1022</v>
      </c>
      <c r="C6" s="4" t="s">
        <v>1023</v>
      </c>
      <c r="D6" s="4" t="s">
        <v>1024</v>
      </c>
    </row>
    <row r="7" spans="1:4">
      <c r="A7" s="4" t="s">
        <v>1025</v>
      </c>
      <c r="B7" s="4" t="s">
        <v>1026</v>
      </c>
      <c r="C7" s="4" t="s">
        <v>1027</v>
      </c>
      <c r="D7" s="4" t="s">
        <v>1028</v>
      </c>
    </row>
    <row r="8" spans="1:4">
      <c r="A8" s="4" t="s">
        <v>1029</v>
      </c>
      <c r="B8" s="4" t="s">
        <v>781</v>
      </c>
      <c r="C8" s="4" t="s">
        <v>781</v>
      </c>
      <c r="D8" s="4" t="s">
        <v>781</v>
      </c>
    </row>
    <row r="9" spans="1:4">
      <c r="A9" s="4" t="s">
        <v>1030</v>
      </c>
    </row>
    <row r="10" spans="1:4">
      <c r="A10" s="3" t="s">
        <v>915</v>
      </c>
    </row>
    <row r="11" spans="1:4">
      <c r="A11" s="4" t="s">
        <v>1018</v>
      </c>
      <c r="B11" s="4" t="s">
        <v>448</v>
      </c>
      <c r="C11" s="4" t="s">
        <v>448</v>
      </c>
      <c r="D11" s="4" t="s">
        <v>448</v>
      </c>
    </row>
    <row r="12" spans="1:4">
      <c r="A12" s="4" t="s">
        <v>1021</v>
      </c>
      <c r="B12" s="4" t="s">
        <v>1031</v>
      </c>
      <c r="C12" s="4" t="s">
        <v>1032</v>
      </c>
      <c r="D12" s="4" t="s">
        <v>1033</v>
      </c>
    </row>
    <row r="13" spans="1:4">
      <c r="A13" s="4" t="s">
        <v>1025</v>
      </c>
      <c r="B13" s="4" t="s">
        <v>1034</v>
      </c>
      <c r="C13" s="4" t="s">
        <v>1035</v>
      </c>
      <c r="D13" s="4" t="s">
        <v>1036</v>
      </c>
    </row>
    <row r="14" spans="1:4">
      <c r="A14" s="4" t="s">
        <v>1029</v>
      </c>
      <c r="B14" s="4" t="s">
        <v>781</v>
      </c>
      <c r="C14" s="4" t="s">
        <v>781</v>
      </c>
      <c r="D14" s="4" t="s">
        <v>7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5</v>
      </c>
      <c r="D2" s="2" t="s">
        <v>111</v>
      </c>
    </row>
    <row r="3" spans="1:4">
      <c r="A3" s="3" t="s">
        <v>915</v>
      </c>
    </row>
    <row r="4" spans="1:4">
      <c r="A4" s="4" t="s">
        <v>1038</v>
      </c>
      <c r="B4" s="6" t="n">
        <v>29137</v>
      </c>
      <c r="C4" s="6" t="n">
        <v>26461</v>
      </c>
      <c r="D4" s="6" t="n">
        <v>18969</v>
      </c>
    </row>
    <row r="5" spans="1:4">
      <c r="A5" s="4" t="s">
        <v>114</v>
      </c>
    </row>
    <row r="6" spans="1:4">
      <c r="A6" s="3" t="s">
        <v>915</v>
      </c>
    </row>
    <row r="7" spans="1:4">
      <c r="A7" s="4" t="s">
        <v>1038</v>
      </c>
      <c r="B7" s="5" t="n">
        <v>2843</v>
      </c>
      <c r="C7" s="5" t="n">
        <v>2435</v>
      </c>
      <c r="D7" s="5" t="n">
        <v>1406</v>
      </c>
    </row>
    <row r="8" spans="1:4">
      <c r="A8" s="4" t="s">
        <v>117</v>
      </c>
    </row>
    <row r="9" spans="1:4">
      <c r="A9" s="3" t="s">
        <v>915</v>
      </c>
    </row>
    <row r="10" spans="1:4">
      <c r="A10" s="4" t="s">
        <v>1038</v>
      </c>
      <c r="B10" s="5" t="n">
        <v>6532</v>
      </c>
      <c r="C10" s="5" t="n">
        <v>4283</v>
      </c>
      <c r="D10" s="5" t="n">
        <v>2968</v>
      </c>
    </row>
    <row r="11" spans="1:4">
      <c r="A11" s="4" t="s">
        <v>118</v>
      </c>
    </row>
    <row r="12" spans="1:4">
      <c r="A12" s="3" t="s">
        <v>915</v>
      </c>
    </row>
    <row r="13" spans="1:4">
      <c r="A13" s="4" t="s">
        <v>1038</v>
      </c>
      <c r="B13" s="5" t="n">
        <v>9069</v>
      </c>
      <c r="C13" s="5" t="n">
        <v>8267</v>
      </c>
      <c r="D13" s="5" t="n">
        <v>5481</v>
      </c>
    </row>
    <row r="14" spans="1:4">
      <c r="A14" s="4" t="s">
        <v>119</v>
      </c>
    </row>
    <row r="15" spans="1:4">
      <c r="A15" s="3" t="s">
        <v>915</v>
      </c>
    </row>
    <row r="16" spans="1:4">
      <c r="A16" s="4" t="s">
        <v>1038</v>
      </c>
      <c r="B16" s="6" t="n">
        <v>10693</v>
      </c>
      <c r="C16" s="6" t="n">
        <v>11476</v>
      </c>
      <c r="D16" s="6" t="n">
        <v>91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039</v>
      </c>
      <c r="B1" s="2" t="s">
        <v>1</v>
      </c>
    </row>
    <row r="2" spans="1:4">
      <c r="B2" s="2" t="s">
        <v>1040</v>
      </c>
      <c r="C2" s="2" t="s">
        <v>1041</v>
      </c>
      <c r="D2" s="2" t="s">
        <v>1042</v>
      </c>
    </row>
    <row r="3" spans="1:4">
      <c r="A3" s="3" t="s">
        <v>1043</v>
      </c>
    </row>
    <row r="4" spans="1:4">
      <c r="A4" s="4" t="s">
        <v>1044</v>
      </c>
      <c r="B4" s="5" t="n">
        <v>2</v>
      </c>
    </row>
    <row r="5" spans="1:4">
      <c r="A5" s="4" t="s">
        <v>1045</v>
      </c>
      <c r="B5" s="5" t="n">
        <v>2</v>
      </c>
    </row>
    <row r="6" spans="1:4">
      <c r="A6" s="4" t="s">
        <v>1046</v>
      </c>
    </row>
    <row r="7" spans="1:4">
      <c r="A7" s="3" t="s">
        <v>1043</v>
      </c>
    </row>
    <row r="8" spans="1:4">
      <c r="A8" s="4" t="s">
        <v>435</v>
      </c>
      <c r="B8" s="5" t="n">
        <v>2</v>
      </c>
      <c r="C8" s="5" t="n">
        <v>2</v>
      </c>
      <c r="D8" s="5" t="n">
        <v>2</v>
      </c>
    </row>
    <row r="9" spans="1:4">
      <c r="A9" s="4" t="s">
        <v>1047</v>
      </c>
    </row>
    <row r="10" spans="1:4">
      <c r="A10" s="3" t="s">
        <v>1043</v>
      </c>
    </row>
    <row r="11" spans="1:4">
      <c r="A11" s="4" t="s">
        <v>437</v>
      </c>
      <c r="B11" s="4" t="s">
        <v>567</v>
      </c>
      <c r="C11" s="4" t="s">
        <v>1048</v>
      </c>
      <c r="D11" s="4" t="s">
        <v>567</v>
      </c>
    </row>
    <row r="12" spans="1:4">
      <c r="A12" s="4" t="s">
        <v>1049</v>
      </c>
    </row>
    <row r="13" spans="1:4">
      <c r="A13" s="3" t="s">
        <v>1043</v>
      </c>
    </row>
    <row r="14" spans="1:4">
      <c r="A14" s="4" t="s">
        <v>437</v>
      </c>
      <c r="B14" s="4" t="s">
        <v>567</v>
      </c>
      <c r="C14" s="4" t="s">
        <v>1050</v>
      </c>
      <c r="D14" s="4" t="s">
        <v>4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1</v>
      </c>
      <c r="C1" s="2" t="s">
        <v>492</v>
      </c>
      <c r="K1" s="2" t="s">
        <v>1</v>
      </c>
    </row>
    <row r="2" spans="1:13">
      <c r="C2" s="2" t="s">
        <v>2</v>
      </c>
      <c r="D2" s="2" t="s">
        <v>493</v>
      </c>
      <c r="E2" s="2" t="s">
        <v>4</v>
      </c>
      <c r="F2" s="2" t="s">
        <v>494</v>
      </c>
      <c r="G2" s="2" t="s">
        <v>65</v>
      </c>
      <c r="H2" s="2" t="s">
        <v>495</v>
      </c>
      <c r="I2" s="2" t="s">
        <v>496</v>
      </c>
      <c r="J2" s="2" t="s">
        <v>497</v>
      </c>
      <c r="K2" s="2" t="s">
        <v>2</v>
      </c>
      <c r="L2" s="2" t="s">
        <v>65</v>
      </c>
      <c r="M2" s="2" t="s">
        <v>111</v>
      </c>
    </row>
    <row r="3" spans="1:13">
      <c r="A3" s="3" t="s">
        <v>1043</v>
      </c>
    </row>
    <row r="4" spans="1:13">
      <c r="A4" s="4" t="s">
        <v>499</v>
      </c>
      <c r="C4" s="6" t="n">
        <v>252971</v>
      </c>
      <c r="D4" s="6" t="n">
        <v>265858</v>
      </c>
      <c r="E4" s="6" t="n">
        <v>230852</v>
      </c>
      <c r="F4" s="6" t="n">
        <v>249082</v>
      </c>
      <c r="G4" s="6" t="n">
        <v>288928</v>
      </c>
      <c r="H4" s="6" t="n">
        <v>269411</v>
      </c>
      <c r="I4" s="6" t="n">
        <v>255276</v>
      </c>
      <c r="J4" s="6" t="n">
        <v>245201</v>
      </c>
      <c r="K4" s="6" t="n">
        <v>998763</v>
      </c>
      <c r="L4" s="6" t="n">
        <v>1058816</v>
      </c>
      <c r="M4" s="6" t="n">
        <v>1039169</v>
      </c>
    </row>
    <row r="5" spans="1:13">
      <c r="A5" s="4" t="s">
        <v>1052</v>
      </c>
      <c r="K5" s="5" t="n">
        <v>135057</v>
      </c>
      <c r="L5" s="5" t="n">
        <v>166482</v>
      </c>
      <c r="M5" s="5" t="n">
        <v>147735</v>
      </c>
    </row>
    <row r="6" spans="1:13">
      <c r="A6" s="4" t="s">
        <v>1053</v>
      </c>
      <c r="K6" s="5" t="n">
        <v>-70525</v>
      </c>
      <c r="L6" s="5" t="n">
        <v>-90186</v>
      </c>
      <c r="M6" s="5" t="n">
        <v>-75305</v>
      </c>
    </row>
    <row r="7" spans="1:13">
      <c r="A7" s="4" t="s">
        <v>1054</v>
      </c>
      <c r="B7" s="4" t="s">
        <v>1055</v>
      </c>
      <c r="K7" s="5" t="n">
        <v>-6731</v>
      </c>
      <c r="L7" s="5" t="n">
        <v>-7979</v>
      </c>
      <c r="M7" s="5" t="n">
        <v>-10663</v>
      </c>
    </row>
    <row r="8" spans="1:13">
      <c r="A8" s="4" t="s">
        <v>1056</v>
      </c>
      <c r="K8" s="5" t="n">
        <v>-29137</v>
      </c>
      <c r="L8" s="5" t="n">
        <v>-26461</v>
      </c>
      <c r="M8" s="5" t="n">
        <v>-18969</v>
      </c>
    </row>
    <row r="9" spans="1:13">
      <c r="A9" s="4" t="s">
        <v>541</v>
      </c>
      <c r="K9" s="5" t="n">
        <v>-264</v>
      </c>
      <c r="L9" s="5" t="n">
        <v>-929</v>
      </c>
      <c r="M9" s="5" t="n">
        <v>0</v>
      </c>
    </row>
    <row r="10" spans="1:13">
      <c r="A10" s="4" t="s">
        <v>1057</v>
      </c>
      <c r="K10" s="5" t="n">
        <v>25</v>
      </c>
      <c r="L10" s="5" t="n">
        <v>0</v>
      </c>
      <c r="M10" s="5" t="n">
        <v>0</v>
      </c>
    </row>
    <row r="11" spans="1:13">
      <c r="A11" s="4" t="s">
        <v>1058</v>
      </c>
      <c r="K11" s="5" t="n">
        <v>-2077</v>
      </c>
      <c r="L11" s="5" t="n">
        <v>-2198</v>
      </c>
      <c r="M11" s="5" t="n">
        <v>-97</v>
      </c>
    </row>
    <row r="12" spans="1:13">
      <c r="A12" s="4" t="s">
        <v>542</v>
      </c>
      <c r="K12" s="5" t="n">
        <v>-160</v>
      </c>
      <c r="L12" s="5" t="n">
        <v>-15</v>
      </c>
      <c r="M12" s="5" t="n">
        <v>-148</v>
      </c>
    </row>
    <row r="13" spans="1:13">
      <c r="A13" s="4" t="s">
        <v>123</v>
      </c>
      <c r="K13" s="5" t="n">
        <v>2539</v>
      </c>
      <c r="L13" s="5" t="n">
        <v>3980</v>
      </c>
      <c r="M13" s="5" t="n">
        <v>2114</v>
      </c>
    </row>
    <row r="14" spans="1:13">
      <c r="A14" s="4" t="s">
        <v>124</v>
      </c>
      <c r="K14" s="5" t="n">
        <v>844</v>
      </c>
      <c r="L14" s="5" t="n">
        <v>510</v>
      </c>
      <c r="M14" s="5" t="n">
        <v>1557</v>
      </c>
    </row>
    <row r="15" spans="1:13">
      <c r="A15" s="4" t="s">
        <v>125</v>
      </c>
      <c r="K15" s="5" t="n">
        <v>29571</v>
      </c>
      <c r="L15" s="5" t="n">
        <v>43204</v>
      </c>
      <c r="M15" s="5" t="n">
        <v>46224</v>
      </c>
    </row>
    <row r="16" spans="1:13">
      <c r="A16" s="4" t="s">
        <v>505</v>
      </c>
    </row>
    <row r="17" spans="1:13">
      <c r="A17" s="3" t="s">
        <v>1043</v>
      </c>
    </row>
    <row r="18" spans="1:13">
      <c r="A18" s="4" t="s">
        <v>499</v>
      </c>
      <c r="K18" s="5" t="n">
        <v>711391</v>
      </c>
      <c r="L18" s="5" t="n">
        <v>771060</v>
      </c>
      <c r="M18" s="5" t="n">
        <v>768261</v>
      </c>
    </row>
    <row r="19" spans="1:13">
      <c r="A19" s="4" t="s">
        <v>1052</v>
      </c>
      <c r="K19" s="6" t="n">
        <v>67775</v>
      </c>
      <c r="L19" s="6" t="n">
        <v>96340</v>
      </c>
      <c r="M19" s="6" t="n">
        <v>83870</v>
      </c>
    </row>
    <row r="20" spans="1:13">
      <c r="A20" s="4" t="s">
        <v>1059</v>
      </c>
      <c r="K20" s="4" t="s">
        <v>1060</v>
      </c>
      <c r="L20" s="4" t="s">
        <v>1061</v>
      </c>
      <c r="M20" s="4" t="s">
        <v>1062</v>
      </c>
    </row>
    <row r="21" spans="1:13">
      <c r="A21" s="4" t="s">
        <v>511</v>
      </c>
    </row>
    <row r="22" spans="1:13">
      <c r="A22" s="3" t="s">
        <v>1043</v>
      </c>
    </row>
    <row r="23" spans="1:13">
      <c r="A23" s="4" t="s">
        <v>499</v>
      </c>
      <c r="K23" s="6" t="n">
        <v>287372</v>
      </c>
      <c r="L23" s="6" t="n">
        <v>287756</v>
      </c>
      <c r="M23" s="6" t="n">
        <v>270908</v>
      </c>
    </row>
    <row r="24" spans="1:13">
      <c r="A24" s="4" t="s">
        <v>1052</v>
      </c>
      <c r="K24" s="6" t="n">
        <v>67282</v>
      </c>
      <c r="L24" s="6" t="n">
        <v>70142</v>
      </c>
      <c r="M24" s="6" t="n">
        <v>63865</v>
      </c>
    </row>
    <row r="25" spans="1:13">
      <c r="A25" s="4" t="s">
        <v>1059</v>
      </c>
      <c r="K25" s="4" t="s">
        <v>1063</v>
      </c>
      <c r="L25" s="4" t="s">
        <v>1064</v>
      </c>
      <c r="M25" s="4" t="s">
        <v>1065</v>
      </c>
    </row>
    <row r="26" spans="1:13"/>
    <row r="27" spans="1:13">
      <c r="A27" s="4" t="s">
        <v>1055</v>
      </c>
      <c r="B27" s="4" t="s">
        <v>1066</v>
      </c>
    </row>
  </sheetData>
  <mergeCells count="5">
    <mergeCell ref="A1:B2"/>
    <mergeCell ref="C1:J1"/>
    <mergeCell ref="K1:M1"/>
    <mergeCell ref="A26:L26"/>
    <mergeCell ref="B27:L2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92</v>
      </c>
      <c r="J1" s="2" t="s">
        <v>1</v>
      </c>
    </row>
    <row r="2" spans="1:12">
      <c r="B2" s="2" t="s">
        <v>2</v>
      </c>
      <c r="C2" s="2" t="s">
        <v>493</v>
      </c>
      <c r="D2" s="2" t="s">
        <v>4</v>
      </c>
      <c r="E2" s="2" t="s">
        <v>494</v>
      </c>
      <c r="F2" s="2" t="s">
        <v>65</v>
      </c>
      <c r="G2" s="2" t="s">
        <v>495</v>
      </c>
      <c r="H2" s="2" t="s">
        <v>496</v>
      </c>
      <c r="I2" s="2" t="s">
        <v>497</v>
      </c>
      <c r="J2" s="2" t="s">
        <v>2</v>
      </c>
      <c r="K2" s="2" t="s">
        <v>65</v>
      </c>
      <c r="L2" s="2" t="s">
        <v>111</v>
      </c>
    </row>
    <row r="3" spans="1:12">
      <c r="A3" s="3" t="s">
        <v>1043</v>
      </c>
    </row>
    <row r="4" spans="1:12">
      <c r="A4" s="4" t="s">
        <v>499</v>
      </c>
      <c r="B4" s="6" t="n">
        <v>252971</v>
      </c>
      <c r="C4" s="6" t="n">
        <v>265858</v>
      </c>
      <c r="D4" s="6" t="n">
        <v>230852</v>
      </c>
      <c r="E4" s="6" t="n">
        <v>249082</v>
      </c>
      <c r="F4" s="6" t="n">
        <v>288928</v>
      </c>
      <c r="G4" s="6" t="n">
        <v>269411</v>
      </c>
      <c r="H4" s="6" t="n">
        <v>255276</v>
      </c>
      <c r="I4" s="6" t="n">
        <v>245201</v>
      </c>
      <c r="J4" s="6" t="n">
        <v>998763</v>
      </c>
      <c r="K4" s="6" t="n">
        <v>1058816</v>
      </c>
      <c r="L4" s="6" t="n">
        <v>1039169</v>
      </c>
    </row>
    <row r="5" spans="1:12">
      <c r="A5" s="4" t="s">
        <v>1068</v>
      </c>
    </row>
    <row r="6" spans="1:12">
      <c r="A6" s="3" t="s">
        <v>1043</v>
      </c>
    </row>
    <row r="7" spans="1:12">
      <c r="A7" s="4" t="s">
        <v>499</v>
      </c>
      <c r="J7" s="5" t="n">
        <v>637566</v>
      </c>
      <c r="K7" s="5" t="n">
        <v>686145</v>
      </c>
      <c r="L7" s="5" t="n">
        <v>648152</v>
      </c>
    </row>
    <row r="8" spans="1:12">
      <c r="A8" s="4" t="s">
        <v>1069</v>
      </c>
    </row>
    <row r="9" spans="1:12">
      <c r="A9" s="3" t="s">
        <v>1043</v>
      </c>
    </row>
    <row r="10" spans="1:12">
      <c r="A10" s="4" t="s">
        <v>499</v>
      </c>
      <c r="J10" s="5" t="n">
        <v>15440</v>
      </c>
      <c r="K10" s="5" t="n">
        <v>14548</v>
      </c>
      <c r="L10" s="5" t="n">
        <v>16937</v>
      </c>
    </row>
    <row r="11" spans="1:12">
      <c r="A11" s="4" t="s">
        <v>503</v>
      </c>
    </row>
    <row r="12" spans="1:12">
      <c r="A12" s="3" t="s">
        <v>1043</v>
      </c>
    </row>
    <row r="13" spans="1:12">
      <c r="A13" s="4" t="s">
        <v>499</v>
      </c>
      <c r="J13" s="5" t="n">
        <v>200099</v>
      </c>
      <c r="K13" s="5" t="n">
        <v>207599</v>
      </c>
      <c r="L13" s="5" t="n">
        <v>197074</v>
      </c>
    </row>
    <row r="14" spans="1:12">
      <c r="A14" s="4" t="s">
        <v>504</v>
      </c>
    </row>
    <row r="15" spans="1:12">
      <c r="A15" s="3" t="s">
        <v>1043</v>
      </c>
    </row>
    <row r="16" spans="1:12">
      <c r="A16" s="4" t="s">
        <v>499</v>
      </c>
      <c r="J16" s="6" t="n">
        <v>145658</v>
      </c>
      <c r="K16" s="6" t="n">
        <v>150524</v>
      </c>
      <c r="L16" s="6" t="n">
        <v>17700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5</v>
      </c>
    </row>
    <row r="2" spans="1:3">
      <c r="A2" s="3" t="s">
        <v>1071</v>
      </c>
    </row>
    <row r="3" spans="1:3">
      <c r="A3" s="4" t="s">
        <v>152</v>
      </c>
      <c r="B3" s="6" t="n">
        <v>46600</v>
      </c>
      <c r="C3" s="6" t="n">
        <v>20177</v>
      </c>
    </row>
    <row r="4" spans="1:3">
      <c r="A4" s="4" t="s">
        <v>1068</v>
      </c>
    </row>
    <row r="5" spans="1:3">
      <c r="A5" s="3" t="s">
        <v>1071</v>
      </c>
    </row>
    <row r="6" spans="1:3">
      <c r="A6" s="4" t="s">
        <v>152</v>
      </c>
      <c r="B6" s="5" t="n">
        <v>23137</v>
      </c>
      <c r="C6" s="5" t="n">
        <v>4993</v>
      </c>
    </row>
    <row r="7" spans="1:3">
      <c r="A7" s="4" t="s">
        <v>1072</v>
      </c>
    </row>
    <row r="8" spans="1:3">
      <c r="A8" s="3" t="s">
        <v>1071</v>
      </c>
    </row>
    <row r="9" spans="1:3">
      <c r="A9" s="4" t="s">
        <v>152</v>
      </c>
      <c r="B9" s="5" t="n">
        <v>3954</v>
      </c>
      <c r="C9" s="5" t="n">
        <v>4359</v>
      </c>
    </row>
    <row r="10" spans="1:3">
      <c r="A10" s="4" t="s">
        <v>503</v>
      </c>
    </row>
    <row r="11" spans="1:3">
      <c r="A11" s="3" t="s">
        <v>1071</v>
      </c>
    </row>
    <row r="12" spans="1:3">
      <c r="A12" s="4" t="s">
        <v>152</v>
      </c>
      <c r="B12" s="5" t="n">
        <v>3782</v>
      </c>
      <c r="C12" s="5" t="n">
        <v>95</v>
      </c>
    </row>
    <row r="13" spans="1:3">
      <c r="A13" s="4" t="s">
        <v>1073</v>
      </c>
    </row>
    <row r="14" spans="1:3">
      <c r="A14" s="3" t="s">
        <v>1071</v>
      </c>
    </row>
    <row r="15" spans="1:3">
      <c r="A15" s="4" t="s">
        <v>152</v>
      </c>
      <c r="B15" s="5" t="n">
        <v>5040</v>
      </c>
      <c r="C15" s="5" t="n">
        <v>7652</v>
      </c>
    </row>
    <row r="16" spans="1:3">
      <c r="A16" s="4" t="s">
        <v>1074</v>
      </c>
    </row>
    <row r="17" spans="1:3">
      <c r="A17" s="3" t="s">
        <v>1071</v>
      </c>
    </row>
    <row r="18" spans="1:3">
      <c r="A18" s="4" t="s">
        <v>152</v>
      </c>
      <c r="B18" s="6" t="n">
        <v>10687</v>
      </c>
      <c r="C18" s="6" t="n">
        <v>30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75</v>
      </c>
      <c r="B1" s="2" t="s">
        <v>1</v>
      </c>
    </row>
    <row r="2" spans="1:2">
      <c r="B2" s="2" t="s">
        <v>2</v>
      </c>
    </row>
    <row r="3" spans="1:2">
      <c r="A3" s="4" t="s">
        <v>1076</v>
      </c>
    </row>
    <row r="4" spans="1:2">
      <c r="A4" s="3" t="s">
        <v>1077</v>
      </c>
    </row>
    <row r="5" spans="1:2">
      <c r="A5" s="4" t="s">
        <v>1078</v>
      </c>
      <c r="B5" s="4" t="s">
        <v>4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5</v>
      </c>
    </row>
    <row r="2" spans="1:3">
      <c r="A2" s="3" t="s">
        <v>1080</v>
      </c>
    </row>
    <row r="3" spans="1:3">
      <c r="A3" s="4" t="s">
        <v>1081</v>
      </c>
      <c r="B3" s="6" t="n">
        <v>27755</v>
      </c>
      <c r="C3" s="6" t="n">
        <v>96676</v>
      </c>
    </row>
    <row r="4" spans="1:3">
      <c r="A4" s="4" t="s">
        <v>1082</v>
      </c>
      <c r="B4" s="5" t="n">
        <v>6453</v>
      </c>
      <c r="C4" s="5" t="n">
        <v>6321</v>
      </c>
    </row>
    <row r="5" spans="1:3">
      <c r="A5" s="4" t="s">
        <v>1083</v>
      </c>
    </row>
    <row r="6" spans="1:3">
      <c r="A6" s="3" t="s">
        <v>1080</v>
      </c>
    </row>
    <row r="7" spans="1:3">
      <c r="A7" s="4" t="s">
        <v>1081</v>
      </c>
      <c r="B7" s="5" t="n">
        <v>26128</v>
      </c>
      <c r="C7" s="5" t="n">
        <v>25427</v>
      </c>
    </row>
    <row r="8" spans="1:3">
      <c r="A8" s="4" t="s">
        <v>1082</v>
      </c>
      <c r="B8" s="5" t="n">
        <v>0</v>
      </c>
      <c r="C8" s="5" t="n">
        <v>0</v>
      </c>
    </row>
    <row r="9" spans="1:3">
      <c r="A9" s="4" t="s">
        <v>1084</v>
      </c>
    </row>
    <row r="10" spans="1:3">
      <c r="A10" s="3" t="s">
        <v>1080</v>
      </c>
    </row>
    <row r="11" spans="1:3">
      <c r="A11" s="4" t="s">
        <v>1081</v>
      </c>
      <c r="B11" s="5" t="n">
        <v>301</v>
      </c>
      <c r="C11" s="5" t="n">
        <v>71249</v>
      </c>
    </row>
    <row r="12" spans="1:3">
      <c r="A12" s="4" t="s">
        <v>1082</v>
      </c>
      <c r="B12" s="5" t="n">
        <v>525</v>
      </c>
      <c r="C12" s="5" t="n">
        <v>368</v>
      </c>
    </row>
    <row r="13" spans="1:3">
      <c r="A13" s="4" t="s">
        <v>1085</v>
      </c>
    </row>
    <row r="14" spans="1:3">
      <c r="A14" s="3" t="s">
        <v>1080</v>
      </c>
    </row>
    <row r="15" spans="1:3">
      <c r="A15" s="4" t="s">
        <v>1081</v>
      </c>
      <c r="B15" s="5" t="n">
        <v>1326</v>
      </c>
      <c r="C15" s="5" t="n">
        <v>0</v>
      </c>
    </row>
    <row r="16" spans="1:3">
      <c r="A16" s="4" t="s">
        <v>1082</v>
      </c>
      <c r="B16" s="5" t="n">
        <v>5928</v>
      </c>
      <c r="C16" s="5" t="n">
        <v>5953</v>
      </c>
    </row>
    <row r="17" spans="1:3">
      <c r="A17" s="4" t="s">
        <v>585</v>
      </c>
    </row>
    <row r="18" spans="1:3">
      <c r="A18" s="3" t="s">
        <v>1080</v>
      </c>
    </row>
    <row r="19" spans="1:3">
      <c r="A19" s="4" t="s">
        <v>1081</v>
      </c>
      <c r="B19" s="5" t="n">
        <v>1326</v>
      </c>
    </row>
    <row r="20" spans="1:3">
      <c r="A20" s="4" t="s">
        <v>1086</v>
      </c>
    </row>
    <row r="21" spans="1:3">
      <c r="A21" s="3" t="s">
        <v>1080</v>
      </c>
    </row>
    <row r="22" spans="1:3">
      <c r="A22" s="4" t="s">
        <v>1081</v>
      </c>
      <c r="B22" s="5" t="n">
        <v>0</v>
      </c>
    </row>
    <row r="23" spans="1:3">
      <c r="A23" s="4" t="s">
        <v>1087</v>
      </c>
    </row>
    <row r="24" spans="1:3">
      <c r="A24" s="3" t="s">
        <v>1080</v>
      </c>
    </row>
    <row r="25" spans="1:3">
      <c r="A25" s="4" t="s">
        <v>1081</v>
      </c>
      <c r="B25" s="5" t="n">
        <v>0</v>
      </c>
    </row>
    <row r="26" spans="1:3">
      <c r="A26" s="4" t="s">
        <v>1088</v>
      </c>
    </row>
    <row r="27" spans="1:3">
      <c r="A27" s="3" t="s">
        <v>1080</v>
      </c>
    </row>
    <row r="28" spans="1:3">
      <c r="A28" s="4" t="s">
        <v>1081</v>
      </c>
      <c r="B28" s="5" t="n">
        <v>1326</v>
      </c>
    </row>
    <row r="29" spans="1:3">
      <c r="A29" s="4" t="s">
        <v>1089</v>
      </c>
    </row>
    <row r="30" spans="1:3">
      <c r="A30" s="3" t="s">
        <v>1080</v>
      </c>
    </row>
    <row r="31" spans="1:3">
      <c r="A31" s="4" t="s">
        <v>1081</v>
      </c>
      <c r="B31" s="5" t="n">
        <v>22105</v>
      </c>
      <c r="C31" s="5" t="n">
        <v>22573</v>
      </c>
    </row>
    <row r="32" spans="1:3">
      <c r="A32" s="4" t="s">
        <v>1090</v>
      </c>
    </row>
    <row r="33" spans="1:3">
      <c r="A33" s="3" t="s">
        <v>1080</v>
      </c>
    </row>
    <row r="34" spans="1:3">
      <c r="A34" s="4" t="s">
        <v>1081</v>
      </c>
      <c r="B34" s="5" t="n">
        <v>22105</v>
      </c>
      <c r="C34" s="5" t="n">
        <v>22573</v>
      </c>
    </row>
    <row r="35" spans="1:3">
      <c r="A35" s="4" t="s">
        <v>1091</v>
      </c>
    </row>
    <row r="36" spans="1:3">
      <c r="A36" s="3" t="s">
        <v>1080</v>
      </c>
    </row>
    <row r="37" spans="1:3">
      <c r="A37" s="4" t="s">
        <v>1081</v>
      </c>
      <c r="B37" s="5" t="n">
        <v>0</v>
      </c>
      <c r="C37" s="5" t="n">
        <v>0</v>
      </c>
    </row>
    <row r="38" spans="1:3">
      <c r="A38" s="4" t="s">
        <v>1092</v>
      </c>
    </row>
    <row r="39" spans="1:3">
      <c r="A39" s="3" t="s">
        <v>1080</v>
      </c>
    </row>
    <row r="40" spans="1:3">
      <c r="A40" s="4" t="s">
        <v>1081</v>
      </c>
      <c r="B40" s="5" t="n">
        <v>0</v>
      </c>
      <c r="C40" s="5" t="n">
        <v>0</v>
      </c>
    </row>
    <row r="41" spans="1:3">
      <c r="A41" s="4" t="s">
        <v>584</v>
      </c>
    </row>
    <row r="42" spans="1:3">
      <c r="A42" s="3" t="s">
        <v>1080</v>
      </c>
    </row>
    <row r="43" spans="1:3">
      <c r="A43" s="4" t="s">
        <v>1081</v>
      </c>
      <c r="B43" s="5" t="n">
        <v>149</v>
      </c>
      <c r="C43" s="5" t="n">
        <v>149</v>
      </c>
    </row>
    <row r="44" spans="1:3">
      <c r="A44" s="4" t="s">
        <v>1093</v>
      </c>
    </row>
    <row r="45" spans="1:3">
      <c r="A45" s="3" t="s">
        <v>1080</v>
      </c>
    </row>
    <row r="46" spans="1:3">
      <c r="A46" s="4" t="s">
        <v>1081</v>
      </c>
      <c r="B46" s="5" t="n">
        <v>0</v>
      </c>
      <c r="C46" s="5" t="n">
        <v>0</v>
      </c>
    </row>
    <row r="47" spans="1:3">
      <c r="A47" s="4" t="s">
        <v>1094</v>
      </c>
    </row>
    <row r="48" spans="1:3">
      <c r="A48" s="3" t="s">
        <v>1080</v>
      </c>
    </row>
    <row r="49" spans="1:3">
      <c r="A49" s="4" t="s">
        <v>1081</v>
      </c>
      <c r="B49" s="5" t="n">
        <v>149</v>
      </c>
      <c r="C49" s="5" t="n">
        <v>149</v>
      </c>
    </row>
    <row r="50" spans="1:3">
      <c r="A50" s="4" t="s">
        <v>1095</v>
      </c>
    </row>
    <row r="51" spans="1:3">
      <c r="A51" s="3" t="s">
        <v>1080</v>
      </c>
    </row>
    <row r="52" spans="1:3">
      <c r="A52" s="4" t="s">
        <v>1081</v>
      </c>
      <c r="B52" s="5" t="n">
        <v>0</v>
      </c>
      <c r="C52" s="5" t="n">
        <v>0</v>
      </c>
    </row>
    <row r="53" spans="1:3">
      <c r="A53" s="4" t="s">
        <v>1096</v>
      </c>
    </row>
    <row r="54" spans="1:3">
      <c r="A54" s="3" t="s">
        <v>1080</v>
      </c>
    </row>
    <row r="55" spans="1:3">
      <c r="A55" s="4" t="s">
        <v>1081</v>
      </c>
      <c r="B55" s="5" t="n">
        <v>4023</v>
      </c>
      <c r="C55" s="5" t="n">
        <v>2854</v>
      </c>
    </row>
    <row r="56" spans="1:3">
      <c r="A56" s="4" t="s">
        <v>1097</v>
      </c>
    </row>
    <row r="57" spans="1:3">
      <c r="A57" s="3" t="s">
        <v>1080</v>
      </c>
    </row>
    <row r="58" spans="1:3">
      <c r="A58" s="4" t="s">
        <v>1081</v>
      </c>
      <c r="B58" s="5" t="n">
        <v>4023</v>
      </c>
      <c r="C58" s="5" t="n">
        <v>2854</v>
      </c>
    </row>
    <row r="59" spans="1:3">
      <c r="A59" s="4" t="s">
        <v>1098</v>
      </c>
    </row>
    <row r="60" spans="1:3">
      <c r="A60" s="3" t="s">
        <v>1080</v>
      </c>
    </row>
    <row r="61" spans="1:3">
      <c r="A61" s="4" t="s">
        <v>1081</v>
      </c>
      <c r="B61" s="5" t="n">
        <v>0</v>
      </c>
      <c r="C61" s="5" t="n">
        <v>0</v>
      </c>
    </row>
    <row r="62" spans="1:3">
      <c r="A62" s="4" t="s">
        <v>1099</v>
      </c>
    </row>
    <row r="63" spans="1:3">
      <c r="A63" s="3" t="s">
        <v>1080</v>
      </c>
    </row>
    <row r="64" spans="1:3">
      <c r="A64" s="4" t="s">
        <v>1081</v>
      </c>
      <c r="B64" s="5" t="n">
        <v>0</v>
      </c>
      <c r="C64" s="5" t="n">
        <v>0</v>
      </c>
    </row>
    <row r="65" spans="1:3">
      <c r="A65" s="4" t="s">
        <v>1100</v>
      </c>
    </row>
    <row r="66" spans="1:3">
      <c r="A66" s="3" t="s">
        <v>1080</v>
      </c>
    </row>
    <row r="67" spans="1:3">
      <c r="A67" s="4" t="s">
        <v>1081</v>
      </c>
      <c r="B67" s="5" t="n">
        <v>152</v>
      </c>
      <c r="C67" s="5" t="n">
        <v>786</v>
      </c>
    </row>
    <row r="68" spans="1:3">
      <c r="A68" s="4" t="s">
        <v>1082</v>
      </c>
      <c r="B68" s="5" t="n">
        <v>525</v>
      </c>
      <c r="C68" s="5" t="n">
        <v>368</v>
      </c>
    </row>
    <row r="69" spans="1:3">
      <c r="A69" s="4" t="s">
        <v>1101</v>
      </c>
    </row>
    <row r="70" spans="1:3">
      <c r="A70" s="3" t="s">
        <v>1080</v>
      </c>
    </row>
    <row r="71" spans="1:3">
      <c r="A71" s="4" t="s">
        <v>1081</v>
      </c>
      <c r="B71" s="5" t="n">
        <v>0</v>
      </c>
      <c r="C71" s="5" t="n">
        <v>0</v>
      </c>
    </row>
    <row r="72" spans="1:3">
      <c r="A72" s="4" t="s">
        <v>1082</v>
      </c>
      <c r="B72" s="5" t="n">
        <v>0</v>
      </c>
      <c r="C72" s="5" t="n">
        <v>0</v>
      </c>
    </row>
    <row r="73" spans="1:3">
      <c r="A73" s="4" t="s">
        <v>1102</v>
      </c>
    </row>
    <row r="74" spans="1:3">
      <c r="A74" s="3" t="s">
        <v>1080</v>
      </c>
    </row>
    <row r="75" spans="1:3">
      <c r="A75" s="4" t="s">
        <v>1081</v>
      </c>
      <c r="B75" s="5" t="n">
        <v>152</v>
      </c>
      <c r="C75" s="5" t="n">
        <v>786</v>
      </c>
    </row>
    <row r="76" spans="1:3">
      <c r="A76" s="4" t="s">
        <v>1082</v>
      </c>
      <c r="B76" s="5" t="n">
        <v>525</v>
      </c>
      <c r="C76" s="5" t="n">
        <v>368</v>
      </c>
    </row>
    <row r="77" spans="1:3">
      <c r="A77" s="4" t="s">
        <v>1103</v>
      </c>
    </row>
    <row r="78" spans="1:3">
      <c r="A78" s="3" t="s">
        <v>1080</v>
      </c>
    </row>
    <row r="79" spans="1:3">
      <c r="A79" s="4" t="s">
        <v>1081</v>
      </c>
      <c r="B79" s="5" t="n">
        <v>0</v>
      </c>
      <c r="C79" s="5" t="n">
        <v>0</v>
      </c>
    </row>
    <row r="80" spans="1:3">
      <c r="A80" s="4" t="s">
        <v>1082</v>
      </c>
      <c r="B80" s="5" t="n">
        <v>0</v>
      </c>
      <c r="C80" s="5" t="n">
        <v>0</v>
      </c>
    </row>
    <row r="81" spans="1:3">
      <c r="A81" s="4" t="s">
        <v>1104</v>
      </c>
    </row>
    <row r="82" spans="1:3">
      <c r="A82" s="3" t="s">
        <v>1080</v>
      </c>
    </row>
    <row r="83" spans="1:3">
      <c r="A83" s="4" t="s">
        <v>1082</v>
      </c>
      <c r="B83" s="5" t="n">
        <v>5928</v>
      </c>
      <c r="C83" s="5" t="n">
        <v>5953</v>
      </c>
    </row>
    <row r="84" spans="1:3">
      <c r="A84" s="4" t="s">
        <v>1105</v>
      </c>
    </row>
    <row r="85" spans="1:3">
      <c r="A85" s="3" t="s">
        <v>1080</v>
      </c>
    </row>
    <row r="86" spans="1:3">
      <c r="A86" s="4" t="s">
        <v>1082</v>
      </c>
      <c r="B86" s="5" t="n">
        <v>0</v>
      </c>
      <c r="C86" s="5" t="n">
        <v>0</v>
      </c>
    </row>
    <row r="87" spans="1:3">
      <c r="A87" s="4" t="s">
        <v>1106</v>
      </c>
    </row>
    <row r="88" spans="1:3">
      <c r="A88" s="3" t="s">
        <v>1080</v>
      </c>
    </row>
    <row r="89" spans="1:3">
      <c r="A89" s="4" t="s">
        <v>1082</v>
      </c>
      <c r="B89" s="5" t="n">
        <v>0</v>
      </c>
      <c r="C89" s="5" t="n">
        <v>0</v>
      </c>
    </row>
    <row r="90" spans="1:3">
      <c r="A90" s="4" t="s">
        <v>1107</v>
      </c>
    </row>
    <row r="91" spans="1:3">
      <c r="A91" s="3" t="s">
        <v>1080</v>
      </c>
    </row>
    <row r="92" spans="1:3">
      <c r="A92" s="4" t="s">
        <v>1082</v>
      </c>
      <c r="B92" s="6" t="n">
        <v>5928</v>
      </c>
      <c r="C92" s="5" t="n">
        <v>5953</v>
      </c>
    </row>
    <row r="93" spans="1:3">
      <c r="A93" s="4" t="s">
        <v>583</v>
      </c>
    </row>
    <row r="94" spans="1:3">
      <c r="A94" s="3" t="s">
        <v>1080</v>
      </c>
    </row>
    <row r="95" spans="1:3">
      <c r="A95" s="4" t="s">
        <v>1081</v>
      </c>
      <c r="C95" s="5" t="n">
        <v>70314</v>
      </c>
    </row>
    <row r="96" spans="1:3">
      <c r="A96" s="4" t="s">
        <v>1108</v>
      </c>
    </row>
    <row r="97" spans="1:3">
      <c r="A97" s="3" t="s">
        <v>1080</v>
      </c>
    </row>
    <row r="98" spans="1:3">
      <c r="A98" s="4" t="s">
        <v>1081</v>
      </c>
      <c r="C98" s="5" t="n">
        <v>0</v>
      </c>
    </row>
    <row r="99" spans="1:3">
      <c r="A99" s="4" t="s">
        <v>1109</v>
      </c>
    </row>
    <row r="100" spans="1:3">
      <c r="A100" s="3" t="s">
        <v>1080</v>
      </c>
    </row>
    <row r="101" spans="1:3">
      <c r="A101" s="4" t="s">
        <v>1081</v>
      </c>
      <c r="C101" s="5" t="n">
        <v>70314</v>
      </c>
    </row>
    <row r="102" spans="1:3">
      <c r="A102" s="4" t="s">
        <v>1110</v>
      </c>
    </row>
    <row r="103" spans="1:3">
      <c r="A103" s="3" t="s">
        <v>1080</v>
      </c>
    </row>
    <row r="104" spans="1:3">
      <c r="A104" s="4" t="s">
        <v>1081</v>
      </c>
      <c r="C104"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11</v>
      </c>
      <c r="B1" s="2" t="s">
        <v>1</v>
      </c>
    </row>
    <row r="2" spans="1:4">
      <c r="B2" s="2" t="s">
        <v>2</v>
      </c>
      <c r="C2" s="2" t="s">
        <v>65</v>
      </c>
      <c r="D2" s="2" t="s">
        <v>111</v>
      </c>
    </row>
    <row r="3" spans="1:4">
      <c r="A3" s="3" t="s">
        <v>1112</v>
      </c>
    </row>
    <row r="4" spans="1:4">
      <c r="A4" s="4" t="s">
        <v>1113</v>
      </c>
      <c r="B4" s="4" t="s">
        <v>1114</v>
      </c>
    </row>
    <row r="5" spans="1:4">
      <c r="A5" s="4" t="s">
        <v>1115</v>
      </c>
      <c r="C5" s="11" t="n">
        <v>9.4</v>
      </c>
      <c r="D5" s="11" t="n">
        <v>9.9</v>
      </c>
    </row>
    <row r="6" spans="1:4">
      <c r="A6" s="4" t="s">
        <v>430</v>
      </c>
    </row>
    <row r="7" spans="1:4">
      <c r="A7" s="3" t="s">
        <v>1112</v>
      </c>
    </row>
    <row r="8" spans="1:4">
      <c r="A8" s="4" t="s">
        <v>1116</v>
      </c>
      <c r="B8" s="4" t="s">
        <v>1117</v>
      </c>
    </row>
    <row r="9" spans="1:4">
      <c r="A9" s="4" t="s">
        <v>1118</v>
      </c>
      <c r="B9" s="4" t="s">
        <v>455</v>
      </c>
    </row>
    <row r="10" spans="1:4">
      <c r="A10" s="4" t="s">
        <v>427</v>
      </c>
    </row>
    <row r="11" spans="1:4">
      <c r="A11" s="3" t="s">
        <v>1112</v>
      </c>
    </row>
    <row r="12" spans="1:4">
      <c r="A12" s="4" t="s">
        <v>1116</v>
      </c>
      <c r="B12" s="4" t="s">
        <v>4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1119</v>
      </c>
      <c r="B1" s="2" t="s">
        <v>1</v>
      </c>
    </row>
    <row r="2" spans="1:3">
      <c r="B2" s="2" t="s">
        <v>182</v>
      </c>
    </row>
    <row r="3" spans="1:3">
      <c r="A3" s="3" t="s">
        <v>266</v>
      </c>
    </row>
    <row r="4" spans="1:3">
      <c r="A4" s="4" t="s">
        <v>1120</v>
      </c>
      <c r="B4" s="6" t="n">
        <v>11945</v>
      </c>
    </row>
    <row r="5" spans="1:3">
      <c r="A5" s="4" t="s">
        <v>1121</v>
      </c>
      <c r="B5" s="5" t="n">
        <v>1111</v>
      </c>
      <c r="C5" s="4" t="s">
        <v>1055</v>
      </c>
    </row>
    <row r="6" spans="1:3">
      <c r="A6" s="4" t="s">
        <v>1122</v>
      </c>
      <c r="B6" s="6" t="n">
        <v>13056</v>
      </c>
      <c r="C6" s="4" t="s">
        <v>1123</v>
      </c>
    </row>
    <row r="7" spans="1:3"/>
    <row r="8" spans="1:3">
      <c r="A8" s="4" t="s">
        <v>1055</v>
      </c>
      <c r="B8" s="4" t="s">
        <v>1124</v>
      </c>
    </row>
    <row r="9" spans="1:3">
      <c r="A9" s="4" t="s">
        <v>1123</v>
      </c>
      <c r="B9" s="4" t="s">
        <v>1125</v>
      </c>
    </row>
  </sheetData>
  <mergeCells count="6">
    <mergeCell ref="A1:A2"/>
    <mergeCell ref="B1:C1"/>
    <mergeCell ref="B2:C2"/>
    <mergeCell ref="A7:C7"/>
    <mergeCell ref="B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126</v>
      </c>
      <c r="B1" s="2" t="s">
        <v>1</v>
      </c>
    </row>
    <row r="2" spans="1:2">
      <c r="B2" s="2" t="s">
        <v>182</v>
      </c>
    </row>
    <row r="3" spans="1:2">
      <c r="A3" s="3" t="s">
        <v>1127</v>
      </c>
    </row>
    <row r="4" spans="1:2">
      <c r="A4" s="4" t="s">
        <v>1128</v>
      </c>
      <c r="B4" s="6" t="n">
        <v>11652</v>
      </c>
    </row>
    <row r="5" spans="1:2">
      <c r="A5" s="3" t="s">
        <v>1129</v>
      </c>
    </row>
    <row r="6" spans="1:2">
      <c r="A6" s="4" t="s">
        <v>1130</v>
      </c>
      <c r="B6" s="6" t="n">
        <v>91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7"/>
  </cols>
  <sheetData>
    <row r="1" spans="1:2">
      <c r="A1" s="1" t="s">
        <v>1131</v>
      </c>
      <c r="B1" s="2" t="s">
        <v>2</v>
      </c>
    </row>
    <row r="2" spans="1:2">
      <c r="A2" s="3" t="s">
        <v>1132</v>
      </c>
    </row>
    <row r="3" spans="1:2">
      <c r="A3" s="4" t="s">
        <v>1130</v>
      </c>
      <c r="B3" s="4" t="s">
        <v>1133</v>
      </c>
    </row>
    <row r="4" spans="1:2">
      <c r="A4" s="3" t="s">
        <v>1134</v>
      </c>
    </row>
    <row r="5" spans="1:2">
      <c r="A5" s="4" t="s">
        <v>1130</v>
      </c>
      <c r="B5" s="4" t="s">
        <v>11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51:59Z</dcterms:created>
  <dcterms:modified xmlns:dcterms="http://purl.org/dc/terms/" xmlns:xsi="http://www.w3.org/2001/XMLSchema-instance" xsi:type="dcterms:W3CDTF">2020-02-18T16:51:59Z</dcterms:modified>
</cp:coreProperties>
</file>